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Stoc" sheetId="6" r:id="rId6"/>
    <s:sheet name="Stockholders Equity Parenthetic" sheetId="7" r:id="rId7"/>
    <s:sheet name="Consolidated Statements of Cash" sheetId="8" r:id="rId8"/>
    <s:sheet name="Summary of Significant Accounti" sheetId="9" r:id="rId9"/>
    <s:sheet name="Investment Securities" sheetId="10" r:id="rId10"/>
    <s:sheet name="Loans" sheetId="11" r:id="rId11"/>
    <s:sheet name="Guarantees" sheetId="12" r:id="rId12"/>
    <s:sheet name="Comprehensive Income" sheetId="13" r:id="rId13"/>
    <s:sheet name="Stock Based Compensation Plans" sheetId="14" r:id="rId14"/>
    <s:sheet name="Retirement Plans" sheetId="15" r:id="rId15"/>
    <s:sheet name="Earnings Per Common Share" sheetId="16" r:id="rId16"/>
    <s:sheet name="Fair Value of Financial Instrum" sheetId="17" r:id="rId17"/>
    <s:sheet name="Accounting Policies Significant" sheetId="18" r:id="rId18"/>
    <s:sheet name="Investment Securities (Tables)" sheetId="19" r:id="rId19"/>
    <s:sheet name="Loans (Tables)" sheetId="20" r:id="rId20"/>
    <s:sheet name="Guarantees (Tables)" sheetId="21" r:id="rId21"/>
    <s:sheet name="Comprehensive Income (Tables)" sheetId="22" r:id="rId22"/>
    <s:sheet name="Stock Based Compensation Plans " sheetId="23" r:id="rId23"/>
    <s:sheet name="Retirement Plans (Tables)" sheetId="24" r:id="rId24"/>
    <s:sheet name="Earnings Per Comon Share (Table" sheetId="25" r:id="rId25"/>
    <s:sheet name="Fair Value of Financial Instr26" sheetId="26" r:id="rId26"/>
    <s:sheet name="Investment Securities Available" sheetId="27" r:id="rId27"/>
    <s:sheet name="Investment Securities Held to M" sheetId="28" r:id="rId28"/>
    <s:sheet name="Loans Loan Categories and Past " sheetId="29" r:id="rId29"/>
    <s:sheet name="Loans Allowance for Loan Losses" sheetId="30" r:id="rId30"/>
    <s:sheet name="Loans Credit Quality Indicators" sheetId="31" r:id="rId31"/>
    <s:sheet name="Loans Impaired Loans (Details)" sheetId="32" r:id="rId32"/>
    <s:sheet name="Loans Loans Modified in Trouble" sheetId="33" r:id="rId33"/>
    <s:sheet name="Loans Supplemental Loan Informa" sheetId="34" r:id="rId34"/>
    <s:sheet name="Guarantees (Details)" sheetId="35" r:id="rId35"/>
    <s:sheet name="Comprehensive Income Other Comp" sheetId="36" r:id="rId36"/>
    <s:sheet name="Comprehensive Income Changes in" sheetId="37" r:id="rId37"/>
    <s:sheet name="Comprehensive Income Reclassifi" sheetId="38" r:id="rId38"/>
    <s:sheet name="Stock Based Compensation Plan (" sheetId="39" r:id="rId39"/>
    <s:sheet name="Stock-Based Compensation Expens" sheetId="40" r:id="rId40"/>
    <s:sheet name="Retirement Plans (Details)" sheetId="41" r:id="rId41"/>
    <s:sheet name="Earnings Per Comon Share (Detai" sheetId="42" r:id="rId42"/>
    <s:sheet name="Fair Value of Financial Instr43" sheetId="43" r:id="rId43"/>
    <s:sheet name="Fair Value of Financial Instr44" sheetId="44" r:id="rId44"/>
  </s:sheets>
  <s:definedNames/>
  <s:calcPr calcId="124519" calcMode="auto" fullCalcOnLoad="1"/>
</s:workbook>
</file>

<file path=xl/sharedStrings.xml><?xml version="1.0" encoding="utf-8"?>
<sst xmlns="http://schemas.openxmlformats.org/spreadsheetml/2006/main" uniqueCount="536">
  <si>
    <t>Document and Entity Information Document - shares</t>
  </si>
  <si>
    <t>9 Months Ended</t>
  </si>
  <si>
    <t>Sep. 30, 2016</t>
  </si>
  <si>
    <t>Oct. 31, 2016</t>
  </si>
  <si>
    <t>Entity Information [Line Items]</t>
  </si>
  <si>
    <t>Entity Registrant Name</t>
  </si>
  <si>
    <t>Arrow Financial Corporation</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Filer</t>
  </si>
  <si>
    <t>No</t>
  </si>
  <si>
    <t>Entity Voluntary Filers</t>
  </si>
  <si>
    <t>Entity Current Reporting Status</t>
  </si>
  <si>
    <t>Yes</t>
  </si>
  <si>
    <t>Consolidated Balance Sheets - USD ($) $ in Thousands</t>
  </si>
  <si>
    <t>Dec. 31, 2015</t>
  </si>
  <si>
    <t>Sep. 30, 2015</t>
  </si>
  <si>
    <t>ASSETS</t>
  </si>
  <si>
    <t>Cash and Due From Banks</t>
  </si>
  <si>
    <t>Interest-Bearing Deposits at Banks</t>
  </si>
  <si>
    <t>Investment Securities:</t>
  </si>
  <si>
    <t>Available-for-Sale</t>
  </si>
  <si>
    <t>Held-to-Maturity</t>
  </si>
  <si>
    <t>Federal Home Loan Bank and Federal Reserve Bank Stock</t>
  </si>
  <si>
    <t>Loans</t>
  </si>
  <si>
    <t>Allowance for Loan Losses</t>
  </si>
  <si>
    <t>Net Loans</t>
  </si>
  <si>
    <t>Premises and Equipment, Net</t>
  </si>
  <si>
    <t>Goodwill</t>
  </si>
  <si>
    <t>Other Intangible Assets, Net</t>
  </si>
  <si>
    <t>Other Assets</t>
  </si>
  <si>
    <t>Total Assets</t>
  </si>
  <si>
    <t>LIABILITIES</t>
  </si>
  <si>
    <t>Noninterest-Bearing Deposits</t>
  </si>
  <si>
    <t>NOW Accounts</t>
  </si>
  <si>
    <t>Savings Deposits</t>
  </si>
  <si>
    <t>Time Deposits of $100,000 or More</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t>
  </si>
  <si>
    <t>Common Stock</t>
  </si>
  <si>
    <t>Additional Paid-in Capital</t>
  </si>
  <si>
    <t>Retained Earnings</t>
  </si>
  <si>
    <t>Unallocated ESOP Shares</t>
  </si>
  <si>
    <t>Accumulated Other Comprehensive Loss</t>
  </si>
  <si>
    <t>[1]</t>
  </si>
  <si>
    <t>Treasury Stock, at Cost</t>
  </si>
  <si>
    <t>Total Stockholders' Equity</t>
  </si>
  <si>
    <t>Total Liabilities and Stockholders' Equity</t>
  </si>
  <si>
    <t>All amounts are net of tax. Amounts in parentheses indicate debits.</t>
  </si>
  <si>
    <t>Balance Sheet Parenthetical (Parentheticals) - USD ($) $ in Thousands</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in Shares</t>
  </si>
  <si>
    <t>Consolidated Statements of Income - USD ($) shares in Thousands, $ in Thousands</t>
  </si>
  <si>
    <t>3 Months Ended</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Junior Subordinated Obligations Issued to Unconsolidated Subsidary Trust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 on Securities Transactions</t>
  </si>
  <si>
    <t>Net Gains on Sale of Loans</t>
  </si>
  <si>
    <t>Other Operating Income</t>
  </si>
  <si>
    <t>Total Noninterest Income</t>
  </si>
  <si>
    <t>NONINTEREST EXPENSE</t>
  </si>
  <si>
    <t>Salaries and Employee Benefits</t>
  </si>
  <si>
    <t>Occupancy Expense, Net</t>
  </si>
  <si>
    <t>FDIC Assessments</t>
  </si>
  <si>
    <t>Other Operating Expense</t>
  </si>
  <si>
    <t>Total Noninterest Expense</t>
  </si>
  <si>
    <t>INCOME BEFORE PROVISION FOR INCOME TAXES</t>
  </si>
  <si>
    <t>Provision for Income Taxes</t>
  </si>
  <si>
    <t>Net Income</t>
  </si>
  <si>
    <t>Average Shares Outstanding:</t>
  </si>
  <si>
    <t>Basic, in shares</t>
  </si>
  <si>
    <t>[2]</t>
  </si>
  <si>
    <t>Diluted, in shares</t>
  </si>
  <si>
    <t>[3]</t>
  </si>
  <si>
    <t>Per Common Share:</t>
  </si>
  <si>
    <t>Basic Earnings, in dollars per share</t>
  </si>
  <si>
    <t>Diluted Earnings, in dollars per share</t>
  </si>
  <si>
    <t>{F|ahBzfndlYmZpbGluZ3MtaHJkcmoLEgZYTUxEb2MiXlhCUkxEb2NHZW5JbmZvOjg2NWM0MmMzYWE3OTRhMmNiZWJkZDZmZDBlYmQyYzYzfFRleHRTZWxlY3Rpb246RDhDNEZCMTY2MzNFNTlEQjk1QzA4NkI4MkZCRkMzMTMM}</t>
  </si>
  <si>
    <t>Share and Per Share Amounts have been restated for the September 29, 2016 3% stock dividend.</t>
  </si>
  <si>
    <t>All share and per share amounts have been adjusted for the September 29, 2016 3% stock dividend</t>
  </si>
  <si>
    <t>Consolidated Statements of Comprehensive Income - USD ($) $ in Thousands</t>
  </si>
  <si>
    <t>Other comprehensive income, before reclassifications, net of tax</t>
  </si>
  <si>
    <t>Reclassification from Accumulated Other Comprehensive Income, net of tax</t>
  </si>
  <si>
    <t>Other Comprehensive Income (Loss)</t>
  </si>
  <si>
    <t>Comprehensive Income</t>
  </si>
  <si>
    <t>Unrealized Gains and Losses on Available for Sale Securities [Member]</t>
  </si>
  <si>
    <t>Amortization of Net Retirement Plan Actuarial Loss [Member]</t>
  </si>
  <si>
    <t>Accretion of Net Retirement Plan Prior Service Credit [Member]</t>
  </si>
  <si>
    <t>These accumulated other comprehensive income components are included in the computation of net periodic pension cost.</t>
  </si>
  <si>
    <t>Consolidated Statements of Stockholders' Equity - USD ($) $ in Thousands</t>
  </si>
  <si>
    <t>Total</t>
  </si>
  <si>
    <t>Common Stock [Member]</t>
  </si>
  <si>
    <t>Additional Paid-In Capital</t>
  </si>
  <si>
    <t>Accumulated Other Comprehensive Income (Loss)</t>
  </si>
  <si>
    <t>Treasury Stock</t>
  </si>
  <si>
    <t>Stockholders' Equity, Beginning Balance at Dec. 31, 2014</t>
  </si>
  <si>
    <t>Increase (Decrease) in Stockholders' Equity [Roll Forward]</t>
  </si>
  <si>
    <t>Other Comprehensive Income</t>
  </si>
  <si>
    <t>[1],[2]</t>
  </si>
  <si>
    <t>Stock Issued During Period, Value, Stock Dividend</t>
  </si>
  <si>
    <t>Cash Dividends Paid</t>
  </si>
  <si>
    <t>Stock Options Exercised, Net</t>
  </si>
  <si>
    <t>Shares Issued Under the Directors' Stock Plan</t>
  </si>
  <si>
    <t>Shares Issued Under the Employee Stock Purchase Plan</t>
  </si>
  <si>
    <t>Shares Issued for Dividend Reinvestment Plans</t>
  </si>
  <si>
    <t>Stock-Based Compensation Expense</t>
  </si>
  <si>
    <t>Tax Benefit for Disposition of Stock Options</t>
  </si>
  <si>
    <t>Purchases of Treasury Stock</t>
  </si>
  <si>
    <t>Allocation of ESOP Stock</t>
  </si>
  <si>
    <t>Stockholders' Equity, Ending Balance at Sep. 30, 2015</t>
  </si>
  <si>
    <t>Stockholders' Equity, Beginning Balance at Dec. 31, 2015</t>
  </si>
  <si>
    <t>Stockholders' Equity, Ending Balance at Sep. 30, 2016</t>
  </si>
  <si>
    <t>Stockholders Equity Parenthetical (Parentheticals) - $ / shares</t>
  </si>
  <si>
    <t>Cash Dividends Paid, per Share, in dollars per share</t>
  </si>
  <si>
    <t>Common Stock Dividends, Shares</t>
  </si>
  <si>
    <t>Stock Options Exercised, in shares</t>
  </si>
  <si>
    <t>Shares Issued Under Directors Stock Plan, in shares</t>
  </si>
  <si>
    <t>Shares Issued Under Employee Stock Purchase Plan, in shares</t>
  </si>
  <si>
    <t>Shares Issued for Dividend Reinvestment Plans - Shares</t>
  </si>
  <si>
    <t>Purchase of Treasury Stock, in shares</t>
  </si>
  <si>
    <t>Acquisition of Subsidiary - Shares</t>
  </si>
  <si>
    <t>Allocation of ESOP Stock, in shares</t>
  </si>
  <si>
    <t>Consolidated Statements of Cash Flows - USD ($) $ in Thousands</t>
  </si>
  <si>
    <t>Cash Flows from Operating Activities:</t>
  </si>
  <si>
    <t>Adjustments to Reconcile Net Income to Net Cash Provided by Operating Activities:</t>
  </si>
  <si>
    <t>Depreciation and Amortization</t>
  </si>
  <si>
    <t>Gains on the Sale of Securities Available-for-Sale</t>
  </si>
  <si>
    <t>Loans Originated and Held-for-Sale</t>
  </si>
  <si>
    <t>Proceeds from the Sale of Loans Held-for-Sale</t>
  </si>
  <si>
    <t>Net Gains on the Sale of Loans</t>
  </si>
  <si>
    <t>Net Losses on the Sale of Premises and Equipment, Other Real Estate Owned and Repossessed Assets</t>
  </si>
  <si>
    <t>Contributions to Retirement Benefits Plans</t>
  </si>
  <si>
    <t>Deferred Income Tax Benefit</t>
  </si>
  <si>
    <t>Net (Increase) Decrease in Other Assets</t>
  </si>
  <si>
    <t>Net Increase (De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Divestiture of Interest in Consolidated Subsidiaries</t>
  </si>
  <si>
    <t>Net Decrease in Other Investments</t>
  </si>
  <si>
    <t>Net Cash Used In Investing Activities</t>
  </si>
  <si>
    <t>Cash Flows from Financing Activities:</t>
  </si>
  <si>
    <t>Net Increase in Deposits</t>
  </si>
  <si>
    <t>Net Decrease in Short-Term Borrowings</t>
  </si>
  <si>
    <t>Proceeds from Federal Home Loan Bank Borrowings</t>
  </si>
  <si>
    <t>Purchase of Treasury Stock</t>
  </si>
  <si>
    <t>Tax Benefit from Exercise of Stock Options</t>
  </si>
  <si>
    <t>Net Cash (Used In)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Summary of Significant Accounting Policies</t>
  </si>
  <si>
    <t>Accounting Policies [Abstract]</t>
  </si>
  <si>
    <t>Significant Accounting Policies [Text Block]</t>
  </si>
  <si>
    <t>ACCOUNTING POLICIES In the opinion of the management of Arrow Financial Corporation (Arrow), the accompanying unaudited consolidated interim financial statements contain all of the adjustments necessary to present fairly the financial position as of September 30, 2016 , December 31, 2015 and September 30, 2015 ; the results of operations for the three-month period ended September 30, 2016 ; the consolidated statements of comprehensive income for the three- and nine-month periods ended September 30, 2016 ; the changes in stockholders' equity for the nine -month periods ended September 30, 2016 and 2015 ; and the cash flows for the nine -month periods ended September 30, 2016 and 2015 . All such adjustments are of a normal recurring nature. Certain prior period amounts have been reclassified to conform to the current presentation. The preparation of financial statements requires the use of management estimates. The unaudited consolidated interim financial statements should be read in conjunction with the audited annual consolidated financial statements of Arrow for the year ended December 31, 2015 , included in Arrow's 2015 Form 10-K. New Accounting Standards Updates (ASU): During 2016, through the date of this report, the FASB issued 15 accounting standards updates. Some of the standards listed below did not have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September 30, 2016 , we hold a $1.1 million cost basis in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September 30, 2016, we have less than $3.0 million in operating leases.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SU 2016-15 "Statement of Cash Flows" provides guidance on the classification of eight specific cash flow issues in order to increase consistency in reporting. Currently, GAAP is either unclear or does not include specific guidance on the cash flow issues addressed in this Update. Arrow currently reports the specifically identified cash flow transactions using the appropriate classification as outlined in the Update. For Arrow, the standard becomes effective in the first quarter of 2017. We do not expect that the adoption of this change in classification for financial reporting will have a material impact on our financial position or the results of operations in periods subsequent to its adoption.</t>
  </si>
  <si>
    <t>Investment Securities</t>
  </si>
  <si>
    <t>Investments, Debt and Equity Securities [Abstract]</t>
  </si>
  <si>
    <t>Investments in Debt and Marketable Equity Securities (and Certain Trading Assets) Disclosure [Text Block]</t>
  </si>
  <si>
    <t>INVESTMENT SECURITIES (In Thousands) The following table is the schedule of Available-For-Sale Securities at September 30, 2016 , December 31, 2015 and September 30, 2015 : Available-For-Sale Securities U.S. Agency Obligations State and Municipal Obligations Mortgage- Backed Securities - Residential Corporate and Other Debt Securities Mutual Funds and Equity Securities Total Available- For-Sale Securities September 30, 2016 Available-For-Sale Securities, at Amortized Cost $ 152,511 $ 31,562 $ 144,598 $ 4,500 $ 1,120 $ 334,291 Available-For-Sale Securities, at Fair Value 153,926 31,628 148,087 4,299 1,250 339,190 Gross Unrealized Gains 1,415 69 3,489 — 130 5,103 Gross Unrealized Losses — 3 — 201 — 204 Available-For-Sale Securities, Pledged as Collateral 277,832 Maturities of Debt Securities, at Amortized Cost: Within One Year $ — $ 19,303 $ 10,214 $ 2,000 $ — $ 31,517 From 1 - 5 Years 152,511 11,191 129,956 1,500 — 295,158 From 5 - 10 Years — 508 4,370 — — 4,878 Over 10 Years — 560 58 1,000 — 1,618 Maturities of Debt Securities, at Fair Value: Within One Year $ — $ 19,304 $ 10,294 $ 1,999 $ — $ 31,597 From 1 - 5 Years 153,926 11,256 132,916 1,500 — 299,598 From 5 - 10 Years — 508 4,814 — — 5,322 Over 10 Years — 560 63 800 — 1,423 Securities in a Continuous Loss Position, at Fair Value: Less than 12 Months $ — $ 9,237 $ — $ 1,022 $ — $ 10,259 12 Months or Longer — — — 1,800 — 1,800 Total $ — $ 9,237 $ — $ 2,822 $ — $ 12,059 Number of Securities in a Continuous Loss Position — 1 2 3 — 6 Unrealized Losses on Securities in a Continuous Loss Position: Less than 12 Months $ — $ 3 $ — $ 1 $ — $ 4 12 Months or Longer — — — 200 — 200 Total $ — $ 3 $ — $ 201 $ — $ 204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310,857 Available-For-Sale Securities U.S. Agency Obligations State and Municipal Obligations Mortgage- Backed Securities - Residential Corporate and Other Debt Securities Mutual Funds and Equity Securities Total Available- For-Sale Securities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September 30, 2015 Available-For-Sale Securities, at Amortized Cost $ 161,253 $ 55,263 $ 158,351 $ 16,871 $ 1,120 $ 392,858 Available-For-Sale Securities, at Fair Value 162,518 55,486 161,637 16,672 1,246 397,559 Gross Unrealized Gains 1,269 223 3,292 12 125 4,921 Gross Unrealized Losses 4 — 6 211 — 221 Available-For-Sale Securities, Pledged as Collateral 348,115 Securities in a Continuous Loss Position, at Fair Value: Less than 12 Months $ — $ — $ — $ — $ — $ — 12 Months or Longer 12,996 406 4,775 7,162 — 25,339 Total $ 12,996 $ 406 $ 4,775 $ 7,162 $ — $ 25,339 Number of Securities in a Continuous Loss Position 3 1 1 11 — 16 Unrealized Losses on Securities in a Continuous Loss Position: Less than 12 Months $ — $ — $ — $ — $ — $ — 12 Months or Longer 4 — 6 211 — 221 Total $ 4 $ — $ 6 $ 211 $ — $ 221 The following table is the schedule of Held-To-Maturity Securities at September 30, 2016 , December 31, 2015 and September 30, 2015 : Held-To-Maturity Securities State and Municipal Obligations Mortgage- Backed Securities - Residential Corporate and Other Debt Securities Total Held-To Maturity Securities September 30, 2016 Held-To-Maturity Securities, at Amortized Cost $ 257,255 $ 79,983 $ 1,000 $ 338,238 Held-To-Maturity Securities, at Fair Value 263,897 82,544 1,000 347,441 Gross Unrealized Gains 6,712 2,561 — 9,273 Gross Unrealized Losses 70 — — 70 Held-To-Maturity Securities, Pledged as Collateral 320,774 Held-To-Maturity Securities State and Municipal Obligations Mortgage- Backed Securities - Residential Corporate and Other Debt Securities Total Held-To Maturity Securities Maturities of Debt Securities, at Amortized Cost: Within One Year $ 35,911 $ — $ — $ 35,911 From 1 - 5 Years 87,464 72,422 — 159,886 From 5 - 10 Years 129,891 7,561 — 137,452 Over 10 Years 3,989 — 1,000 4,989 Maturities of Debt Securities, at Fair Value: Within One Year $ 35,966 $ — $ — $ 35,966 From 1 - 5 Years 89,979 74,680 — 164,659 From 5 - 10 Years 133,817 7,864 — 141,681 Over 10 Years 4,135 — 1,000 5,135 Securities in a Continuous Loss Position, at Fair Value: Less than 12 Months $ 11,891 $ — $ — $ 11,891 12 Months or Longer 1,172 — — 1,172 Total $ 13,063 $ — $ — $ 13,063 Number of Securities in a Continuous Loss Position 3 — — 3 Unrealized Losses on Securities in a Continuous Loss Position: Less than 12 Months $ 68 $ — $ — $ 68 12 Months or Longer 2 — — 2 Total $ 70 $ — $ — $ 70 December 31, 2015 Held-To-Maturity Securities, at Amortized Cost $ 226,053 $ 93,558 $ 1,000 $ 320,611 Held-To-Maturity Securities, at Fair Value 230,621 94,309 1,000 325,930 Gross Unrealized Gains 4,619 868 — 5,487 Gross Unrealized Losses 51 117 — 168 Held-To-Maturity Securities, Pledged as Collateral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Held-To-Maturity Securities State and Municipal Obligations Mortgage- Backed Securities - Residential Corporate and Other Debt Securities Total Held-To Maturity Securities September 30, 2015 Held-To-Maturity Securities, at Amortized Cost $ 218,502 $ 97,978 $ 1,000 $ 317,480 Held-To-Maturity Securities, at Fair Value 223,050 99,959 1,000 324,009 Gross Unrealized Gains 4,633 1,981 — 6,614 Gross Unrealized Losses 85 — — 85 Held-To-Maturity Securities, Pledged as Collateral 296,921 Securities in a Continuous Loss Position, at Fair Value: Less than 12 Months $ — $ — $ — $ — 12 Months or Longer 14,896 — — 14,896 Total $ 14,896 $ — $ — $ 14,896 Number of Securities in a Continuous Loss Position 51 — — 51 Unrealized Losses on Securities in a Continuous Loss Position: Less than 12 Months $ — $ — $ — $ — 12 Months or Longer 85 — — 85 Total $ 85 $ — $ — $ 85 In the tables above, maturities of mortgage-backed-securities - residential are included based on their expected average lives. Actual maturities will differ from the table above because issuers may have the right to call or prepay obligations with, or without, prepayment penalties. In the available-for-sale category at September 30, 2016 , U.S. agency obligations consisted solely of U.S. Government Agency securities with an amortized cost of $ 152.5 million and a fair value of $ 153.9 million . Mortgage-backed securities - residential consisted of U.S. Government Agency securities with an amortized cost of $10.8 million and a fair value of $11.0 million and government sponsored entity (GSE) securities with an amortized cost of $133.7 million and a fair value of $137.1 million . In the held-to-maturity category at September 30, 2016 , mortgage-backed securities-residential consisted of U.S Government Agency securities with an amortized cost of $ 3.5 million and a fair value of $ 3.6 million and GSE securities with an amortized cost of $ 76.5 million and a fair value of $ 78.9 million . In the available-for-sale category at December 31, 2015 , U.S. agency obligations consisted solely of U.S. Government Agency securities with an amortized cost of $ 155.9 million and a fair value of $ 155.8 million . Mortgage-backed securities - residential consisted of U.S. Government Agency securities with an amortized cost of $ 15.7 million and a fair value of $ 15.8 million and GSE securities with an amortized cost of $ 161.7 million and a fair value of $ 162.7 million . In the held-to-maturity category at December 31, 2015 , mortgage-backed securities-residential consisted of U.S. Government Agency securities with an amortized cost of $ 3.8 million and a fair value of $ 3.9 million and GSE securities with an amortized cost of $ 89.8 million and a fair value of $ 90.5 million . In the available-for-sale category at September 30, 2015 , U.S. agency obligations consisted solely of U.S. Government Agency securities with an amortized cost of $ 161.3 million and a fair value of $ 162.5 million . Mortgage-backed securities - residential consisted of US Government Agency securities with an amortized cost of $ 27.5 million and a fair value of $ 28.1 million and GSE securities with an amortized cost of $ 130.8 million and a fair value of $ 133.5 million . In the held-to-maturity category at September 30, 2015 , mortgage-backed securities-residential consisted of U.S. Government Agency securities with an amortized cost of $ 27.8 million and a fair value of $ 28.4 million and GSE securities with an amortized cost of $ 70.2 million and a fair value of $ 71.5 million . Securities in a continuous loss position, in the tables above for September 30, 2016 , December 31, 2015 and September 30, 2015 , do not reflect any deterioration of the credit worthiness of the issuing entities. U.S.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reflects satisfactory credit worthiness of the municipalities. Corporate and other debt securities continue to be rated above investment grade according to Moody's and Standard and Poor's. Subsequent to September 30, 2016 , and through the date of filing this report,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that we would be required to sell the securities prior to recovery, the impairment is considered temporary.</t>
  </si>
  <si>
    <t>Loans and Leases Receivable Disclosure [Abstract]</t>
  </si>
  <si>
    <t>Financing Receivables [Text Block]</t>
  </si>
  <si>
    <t>LOANS (In Thousands) Loan Categories and Past Due Loans The following table presents loan balances outstanding as of September 30, 2016 , December 31, 2015 and September 30, 2015 and an analysis of the recorded investment in loans that are past due at these dates. Generally, Arrow considers an amortizing loan past due 30 or more days when the borrower is two payments past due. Loans held-for-sale of $1,414 , $298 and $1,004 as of September 30, 2016 , December 31, 2015 and September 30, 2015 , respectively, are included in the residential real estate balances for current loans. Commercial Commercial Real Estate Consumer Residential Total September 30, 2016 Loans Past Due 30-59 Days $ 38 $ — $ 3,793 $ 271 $ 4,102 Loans Past Due 60-89 Days 67 — 1,412 1,450 2,929 Loans Past Due 90 or more Days 160 1,106 343 1,467 3,076 Total Loans Past Due 265 1,106 5,548 3,188 10,107 Current Loans 102,789 427,905 518,155 648,260 1,697,109 Total Loans $ 103,054 $ 429,011 $ 523,703 $ 651,448 $ 1,707,216 Loans 90 or More Days Past Due and Still Accruing Interest $ — $ — $ — $ 548 $ 548 Nonaccrual Loans 160 3,689 532 1,726 6,107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387 2,401 450 3,195 6,433 September 30, 2015 Loans Past Due 30-59 Days $ 47 $ — $ 4,258 $ 427 $ 4,732 Loans Past Due 60-89 Days 68 — 1,234 658 1,960 Loans Past Due 90 or more Days 371 1,817 350 2,909 5,447 Total Loans Past Due 486 1,817 5,842 3,994 12,139 Current Loans 102,403 371,855 453,078 597,450 1,524,786 Total Loans $ 102,889 $ 373,672 $ 458,920 $ 601,444 $ 1,536,925 Loans 90 or More Days Past Due and Still Accruing Interest $ — $ — $ 1 $ 962 $ 963 Nonaccrual Loans 466 2,752 439 4,134 7,791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Real Estate Mortgages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our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June 30, 2016 $ 1,128 $ 5,816 $ 5,742 $ 4,026 $ 86 $ 16,798 Charge-offs (34 ) — (243 ) (90 ) — (367 ) Recoveries 5 — 59 — — 64 Provision (76 ) (75 ) 513 166 (48 ) 480 September 30, 2016 $ 1,023 $ 5,741 $ 6,071 $ 4,102 $ 38 $ 16,975 June 30, 2015 $ 1,815 $ 3,932 $ 5,416 $ 3,699 $ 712 $ 15,574 Charge-offs (15 ) — (150 ) (215 ) — (380 ) Recoveries 5 — 38 — — 43 Provision 16 100 225 311 (115 ) 537 September 30, 2015 $ 1,821 $ 4,032 $ 5,529 $ 3,795 $ 597 $ 15,774 Allowance for Loan Losses Commercial Commercial Real Estate Consumer Residential Unallocated Total Roll-forward of the Allowance for Loan Losses for the Year-to-Date Periods: December 31, 2015 $ 1,827 $ 4,520 $ 5,554 $ 3,790 $ 347 $ 16,038 Charge-offs (86 ) — (591 ) (107 ) — (784 ) Recoveries 20 — 150 1 — 171 Provision (738 ) 1,221 958 418 (309 ) 1,550 September 30, 2016 $ 1,023 $ 5,741 $ 6,071 $ 4,102 $ 38 $ 16,975 December 31, 2014 $ 2,100 $ 4,128 $ 5,210 $ 3,369 $ 763 $ 15,570 Charge-offs (46 ) — (483 ) (306 ) — (835 ) Recoveries 23 — 134 — — 157 Provision (256 ) (96 ) 668 732 (166 ) 882 September 30, 2015 $ 1,821 $ 4,032 $ 5,529 $ 3,795 $ 597 $ 15,774 September 30, 2016 Allowance for loan losses - Loans Individually Evaluated for Impairment $ — $ 240 $ — $ — $ — $ 240 Allowance for loan losses - Loans Collectively Evaluated for Impairment 1,023 5,501 6,071 4,102 38 16,735 Ending Loan Balance - Individually Evaluated for Impairment — 3,538 90 317 — 3,945 Ending Loan Balance - Collectively Evaluated for Impairment $ 103,054 $ 425,473 $ 523,613 $ 651,131 $ — $ 1,703,271 December 31, 2015 — Allowance for loan losses - Loans Individually Evaluated for Impairment $ — $ — $ — $ — $ — $ — Allowance for loan losses - Loans Collectively Evaluated for Impairment 1,827 4,520 5,554 3,790 347 16,038 Ending Loan Balance - Individually Evaluated for Impairment 155 2,372 114 645 — 3,286 Ending Loan Balance - Collectively Evaluated for Impairment $ 102,432 $ 382,567 $ 464,409 $ 621,258 $ — $ 1,570,666 September 30, 2015 Allowance for loan losses - Loans Individually Evaluated for Impairment $ — $ — $ — $ 135 $ — $ 135 Allowance for loan losses - Loans Collectively Evaluated for Impairment 1,821 4,032 5,529 3,660 597 15,639 Ending Loan Balance - Individually Evaluated for Impairment 164 2,371 130 1,511 — 4,176 Ending Loan Balance - Collectively Evaluated for Impairment $ 102,725 $ 371,301 $ 458,790 $ 599,933 $ — $ 1,532,749 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risk ratings on individual loans in our commercial loan portfolio. 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 The remainder of the portfolio is evaluated on a pooled basis. For each homogeneous loan pool, we estimate a total loss factor based on the historical net loss rates adjusted for applicable qualitative factors. We update the total loss factors assigned to each loan category on a quarterly basis. For the commercial and commercial real estate categories, we further segregate the loan categories by credit risk profile (pools of loans graded satisfactory, special mention and substandard). Additional description of the credit risk classifications is detailed in the Credit Quality Indicators section of this note. We determine the annualized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Further, due to the imprecise nature of the loan loss estimation process, the risk attributes of our loan portfolio may not be fully captured in data related to the determination of loss factors used to determine our analysis of the adequacy of the allowance for loan losses. Management, therefore, has established an unallocated portion within the allowance for loan losses reflecting the imprecision that naturally exists in the allowance for loan loss estimation process. The unallocated allowance for loan losses is not considered a significant component of the overall allowance for loan loss estimation process and has been declining steady over the past few quarters. Credit Quality Indicators The following table presents the credit quality indicators by loan category at September 30, 2016 , December 31, 2015 and September 30, 2015 : Loan Credit Quality Indicators Commercial Commercial Real Estate Consumer Residential Total September 30, 2016 Credit Risk Profile by Creditworthiness Category: Satisfactory $ 93,903 $ 392,697 $ 486,600 Special Mention 1,274 10,472 11,746 Substandard 7,877 25,842 33,719 Doubtful — — — Credit Risk Profile Based on Payment Activity: Performing $ 523,171 $ 649,093 $ 1,172,264 Nonperforming 532 2,355 2,887 December 31, 2015 Credit Risk Profile by Creditworthiness Category: Satisfactory $ 93,607 $ 360,654 $ 454,261 Special Mention 1,070 4,901 5,971 Substandard 7,910 19,384 27,294 Doubtful — — — Credit Risk Profile Based on Payment Activity: Performing $ 464,074 $ 618,521 $ 1,082,595 Nonperforming 449 3,382 3,831 September 30, 2015 Credit Risk Profile by Creditworthiness Category: Satisfactory $ 92,896 $ 350,070 $ 442,966 Special Mention 1,157 5,170 6,327 Substandard 8,836 18,432 27,268 Doubtful — — — Credit Risk Profile Based on Payment Activity: Performing $ 458,479 $ 596,348 $ 1,054,827 Nonperforming 441 5,096 5,537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risk rating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bankable assets is not warranted. As of the date of the balance sheet, all loans in this category have been charged-off to the allowance for loan losses. Large commercial loans are evaluated on an annual basis, unless the credit quality indicator falls to a level of "special mention" or below, when the loan is evaluated quarterly. The credit quality indicator is one of the factors used to determine any loss, as further described in this footnote. For the purposes of the table above, nonperforming consumer and residential loans are those loans on nonaccrual status or are 90 days or more past due and still accruing interest. Impaired Loans The following table presents information on impaired loans based on whether the impaired loan has a recorded related allowance or has no recorded related allowance: Impaired Loans Commercial Commercial Real Estate Consumer Residential Total September 30, 2016 Recorded Investment: With No Related Allowance $ — $ 898 $ 90 $ 317 $ 1,305 With a Related Allowance — 2,640 — — 2,640 Unpaid Principal Balance: With No Related Allowance — 898 90 317 1,305 With a Related Allowance — 2,640 — — 2,640 December 31, 2015 Recorded Investment: With No Related Allowance $ 155 $ 2,372 $ 114 $ 645 $ 3,286 With a Related Allowance — — — — — Unpaid Principal Balance: With No Related Allowance 155 2,372 144 645 3,316 With a Related Allowance — — — — — September 30, 2015 Recorded Investment: With No Related Allowance $ 164 $ 2,371 $ 130 $ 926 $ 3,591 With a Related Allowance — — — 585 585 Unpaid Principal Balance: With No Related Allowance 164 2,371 130 926 $ 3,591 With a Related Allowance — — — 585 585 For the Quarter Ended: September 30, 2016 Average Recorded Balance: With No Related Allowance $ — $ 1,374 $ 92 $ 479 $ 1,945 With a Related Allowance — 2,166 — — 2,166 Interest Income Recognized: With No Related Allowance — 3 2 — 5 With a Related Allowance — — — — — Cash Basis Income: With No Related Allowance — — — — — With a Related Allowance — — — — — September 30, 2015 Average Recorded Balance: With No Related Allowance $ 313 $ 1,931 $ 112 $ 1,312 $ 3,668 With a Related Allowance — — — 590 590 Interest Income Recognized: With No Related Allowance 2 — 2 1 5 With a Related Allowance — — — — — Cash Basis Income: With No Related Allowance — — — — — With a Related Allowance — — — — — Impaired Loans Commercial Commercial Real Estate Consumer Residential Total For the Year-To-Date Period Ended: September 30, 2016 Average Recorded Balance: With No Related Allowance $ 78 $ 1,635 $ 102 $ 481 $ 2,296 With a Related Allowance — 1,320 — — 1,320 Interest Income Recognized: With No Related Allowance — 14 4 — 18 With a Related Allowance — — — — — Cash Basis Income: With No Related Allowance — — — — — With a Related Allowance — — — — — September 30, 2015 Average Recorded Balance: With No Related Allowance $ 329 $ 1,932 $ 124 $ 1,302 $ 3,687 With a Related Allowance — — — 572 572 Interest Income Recognized: With No Related Allowance 6 — 4 2 12 With a Related Allowance — — — — — Cash Basis Income: With No Related Allowance — — — — — With a Related Allowance — — — — — At September 30, 2016 , December 31, 2015 and September 30, 2015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September 30, 2016 Number of Loans — — 1 — 1 Pre-Modification Outstanding Recorded Investment $ — $ — $ 15 $ — $ 15 Post-Modification Outstanding Recorded Investment — — 15 — 15 Subsequent Default, Number of Contracts — — — — — Subsequent Default, Recorded Investment — — — — — September 30, 2015 Number of Loans — 1 3 — 4 Pre-Modification Outstanding Recorded Investment $ — $ 883 $ 49 $ — $ 932 Post-Modification Outstanding Recorded Investment — 883 49 — 932 Subsequent Default, Number of Contracts — — — — — Subsequent Default, Recorded Investment — — — — — For the Year-To-Date Period Ended: September 30, 2016 Number of Loans — — 2 — 2 Pre-Modification Outstanding Recorded Investment $ — $ — $ 23 $ — $ 23 Post-Modification Outstanding Recorded Investment — — 23 — 23 Subsequent Default, Number of Contracts — — — — — Subsequent Default, Recorded Investment — — — — — September 30, 2015 Number of Loans — 1 4 — 5 Pre-Modification Outstanding Recorded Investment $ — $ 883 $ 51 $ — $ 934 Post-Modification Outstanding Recorded Investment — 883 51 — 934 Subsequent Default, Number of Contracts — — — — — Subsequent Default, Recorded Investment — — — — — In general, loans requiring modification are restructured to accommodate the projected cashflows of the borrower. No loans modified during the preceding twelve months subsequently defaulted as of September 30, 2016 .</t>
  </si>
  <si>
    <t>Guarantees</t>
  </si>
  <si>
    <t>Guarantees [Abstract]</t>
  </si>
  <si>
    <t>Guarantees [Text Block]</t>
  </si>
  <si>
    <t>GUARANTEES (In Thousands) The following table presents the balance for standby letters of credit for the periods ended September 30, 2016 , December 31, 2015 and September 30, 2015 : Loan Commitments and Letters of Credit September 30, 2016 December 31, 2015 September 30, 2015 Notional Amount: Commitments to Extend Credit $ 300,439 $ 278,623 $ 293,728 Standby Letters of Credit 3,483 3,065 3,201 Fair Value: Commitments to Extend Credit $ — $ — $ — Standby Letters of Credit 31 2 10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September 30, 2016 , December 31, 2015 and September 30, 2015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generally range from 50% for movable assets, such as inventory, to 100% for liquid assets, such as bank CD's. Fees for standby letters of credit typically range from 1% to 3% of the notional amount. Fees are collected upfront and are amortized over the life of the commitment. The fair values of Arrow's standby letters of credit at September 30, 2016 , December 31, 2015 and September 30, 2015 , in the table above, were the same as the carrying amounts.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Comprehensive Income [Abstract]</t>
  </si>
  <si>
    <t>Other Comprehensive Income, Noncontrolling Interest [Text Block]</t>
  </si>
  <si>
    <t>COMPREHENSIVE INCOME (In Thousands) The following table presents the components of other comprehensive income for the three- and nine-month periods ended September 30, 2016 and 2015 : Schedule of Comprehensive Income Three Months Ended September 30, Nine Months Ended September 30, Tax Tax Before-Tax (Expense) Net-of-Tax Before-Tax (Expense) Net-of-Tax Amount Benefit Amount Amount Benefit Amount 2016 Net Unrealized Securities Holding (Losses) Gains Arising During the Period $ (1,264 ) $ 454 $ (810 ) $ 3,868 $ (1,559 ) $ 2,309 Reclassification Adjustment for Securities Gains Included in Net Income — — — (144 ) 56 (88 ) Amortization of Net Retirement Plan Actuarial Loss 181 (70 ) 111 503 (189 ) 314 Accretion of Net Retirement Plan Prior Service Credit (3 ) 2 (1 ) (7 ) 2 (5 ) Other Comprehensive Income $ (1,086 ) $ 386 $ (700 ) $ 4,220 $ (1,690 ) $ 2,530 2015 Net Unrealized Securities Holding Gains Arising During the Period $ 892 $ (349 ) $ 543 $ 631 $ (247 ) $ 384 Reclassification Adjustment for Securities Losses Included in Net Income — — — (106 ) 41 (65 ) Amortization of Net Retirement Plan Actuarial Loss 192 (75 ) 117 579 (227 ) 352 Accretion of Net Retirement Plan Prior Service Credit (13 ) 4 (9 ) (41 ) 16 (25 ) Other Comprehensive Income $ 1,071 $ (420 ) $ 651 $ 1,063 $ (417 ) $ 646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June 30, 2016 $ 3,660 $ (7,690 ) $ (712 ) $ (4,742 ) Other comprehensive income or loss before reclassifications (810 ) — — (810 ) Amounts reclassified from accumulated other comprehensive income — 111 (1 ) 110 Net current-period other comprehensive income (810 ) 111 (1 ) (700 ) September 30, 2016 $ 2,850 $ (7,579 ) $ (713 ) $ (5,442 ) June 30, 2015 $ 2,315 $ (9,020 ) $ (466 ) $ (7,171 ) Other comprehensive income or loss before reclassifications 543 — — 543 Amounts reclassified from accumulated other comprehensive income — 117 (9 ) 108 Net current-period other comprehensive income 543 117 (9 ) 651 September 30, 2015 $ 2,858 $ (8,903 ) $ (475 ) $ (6,520 ) For the Year-To-Date periods ended: December 31, 2015 $ 629 $ (7,893 ) $ (708 ) $ (7,972 ) Other comprehensive income or loss before reclassifications 2,309 — — 2,309 Amounts reclassified from accumulated other comprehensive income (88 ) 314 (5 ) 221 Net current-period other comprehensive income 2,221 314 (5 ) 2,530 September 30, 2016 $ 2,850 $ (7,579 ) $ (713 ) $ (5,442 ) December 31, 2014 $ 2,539 $ (9,255 ) $ (450 ) $ (7,166 ) Other comprehensive income or loss before reclassifications 384 — — 384 Amounts reclassified from accumulated other comprehensive income (65 ) 352 (25 ) 262 Net current-period other comprehensive income 319 352 (25 ) 646 September 30, 2015 $ 2,858 $ (8,903 ) $ (475 ) $ (6,520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September 30, 2016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68 Provision for Income Taxes $ (110 ) Net of Tax Total reclassifications for the period $ (110 ) Net of Tax September 30, 2015 Unrealized gains and losses on available-for-sale securities $ — Gain on Securities Transactions — Total before Tax — Provision for Income Taxes $ — Net of Tax Amortization of defined benefit pension items: Prior-service costs $ 13 (2) Salaries and Employee Benefits Actuarial gains/(losses) (192 ) (2) Salaries and Employee Benefits (179 ) Total before Tax 71 Provision for Income Taxes $ (108 ) Net of Tax Total reclassifications for the period $ (108 ) Net of Tax Reclassifications Out of Accumulated Other Comprehensive Income (1) Amounts Reclassified Details about Accumulated Other from Accumulated Other Affected Line Item in the Statement Comprehensive Income (Loss) Components Comprehensive Income Where Net Income Is Presented For the Year-to-date periods ended: September 30, 2016 Unrealized gains and losses on available-for-sale securities $ 144 Gain on Securities Transactions 144 Total before Tax (56 ) Provision for Income Taxes $ 88 Net of Tax Amortization of defined benefit pension items: Prior-service costs $ 7 (2) Salaries and Employee Benefits Actuarial gains/(losses) (503 ) (2) Salaries and Employee Benefits (496 ) Total before Tax 187 Provision for Income Taxes $ (309 ) Net of Tax Total reclassifications for the period $ (221 ) Net of Tax September 30, 2015 Unrealized gains and losses on available-for-sale securities $ 106 Gain on Securities Transactions 106 Total before Tax (41 ) Provision for Income Taxes $ 65 Net of Tax Amortization of defined benefit pension items: Prior-service costs 41 (2) Salaries and Employee Benefits Actuarial gains/(losses) $ (579 ) (2) Salaries and Employee Benefits (538 ) Total before Tax 211 Provision for Income Taxes $ (327 ) Net of Tax Total reclassifications for the period $ (262 ) Net of Tax (1) Amounts in parentheses indicate debits to profit/loss. (2) These accumulated other comprehensive income components are included in the computation of net periodic pension cost.</t>
  </si>
  <si>
    <t>Stock Based Compensation Plans</t>
  </si>
  <si>
    <t>Disclosure of Compensation Related Costs, Share-based Payments [Abstract]</t>
  </si>
  <si>
    <t>Disclosure of Compensation Related Costs, Share-based Payments [Text Block]</t>
  </si>
  <si>
    <t>STOCK BASED COMPENSATION PLANS Under our 2013 Long-Term Incentive Plan, we granted options in the first quarter of 2016 to purchase shares of our common stock. The fair values of the options were estimated on the date of grant using the Black-Scholes option-pricing model. The fair value of our grants is expensed over the four year vesting period. The following table presents a roll-forward of our stock option plans and grants issued during 2016 : Schedule of Share-based Compensation Arrangements Stock Option Plans Roll-Forward of Shares Outstanding: Outstanding at January 1, 2016 421,751 Granted 56,650 Exercised (82,790 ) Forfeited (10,758 ) Outstanding at September 30, 2016 384,853 Exercisable at Period-End 253,241 Vested and Expected to Vest 131,612 Roll-Forward of Shares Outstanding - Weighted Average Exercise Price: Outstanding at January 1, 2016 $ 21.93 Granted 25.10 Exercised 21.46 Forfeited 23.97 Outstanding at September 30, 2016 22.44 Exercisable at Period-End 21.41 Vested and Expected to Vest 24.44 Grants Issued During 2016 - Weighted Average Information: Fair Value $ 5.60 Fair Value Assumptions: Dividend Yield 3.88 % Expected Volatility 32.95 % Risk Free Interest Rate 1.80 % Expected Lives (in years) 7.56 The following table presents information on the amounts expensed for the periods ended September 30, 2016 and 2015 : Share-Based Compensation Expense For the Three Months Ended September 30, For the Nine Months Ended September 30, 2016 2015 2016 2015 Share-Based Compensation Expense $ 71 $ 76 $ 215 $ 233 Arrow also sponsors an Employee Stock Purchase Plan under which employees purchase Arrow's common stock at a 5% discount below market price. Under current accounting guidance, a stock purchase plan with a discount of 5% or less is not considered a compensatory plan.</t>
  </si>
  <si>
    <t>Retirement Plans</t>
  </si>
  <si>
    <t>Defined Benefit Pension Plans and Defined Benefit Postretirement Plans Disclosure [Abstract]</t>
  </si>
  <si>
    <t>Pension and Other Postretirement Benefits Disclosure [Text Block]</t>
  </si>
  <si>
    <t>RETIREMENT PLANS (Dollars in Thousands) The following tables provide the components of net periodic benefit costs for the three- and nine- month periods ended 9/30/2016 and 2015 . Select Employees' Executive Postretirement Pension Retirement Benefit Plan Plan Plans Net Periodic Benefit Cost For the Three Months Ended September 30, 2016: Service Cost $ 376 $ 8 $ 63 Interest Cost 420 56 83 Expected Return on Plan Assets (828 ) — — Amortization of Prior Service (Credit) Cost (14 ) 14 (3 ) Amortization of Net Loss 140 28 — Net Periodic Benefit Cost $ 94 $ 106 $ 143 Plan Contributions During the Period $ — $ 131 $ 47 For the Three Months Ended September 30, 2015: Service Cost $ 353 $ 3 $ 43 Interest Cost 402 61 144 Expected Return on Plan Assets (808 ) — — Amortization of Prior Service (Credit) Cost (21 ) 15 (8 ) Amortization of Net Loss 139 30 24 Net Periodic Benefit Cost $ 65 $ 109 $ 203 Plan Contributions During the Period $ 3,000 $ 70 $ 106 Net Periodic Benefit Cost For the Nine Months Ended September 30, 2016: Service Cost $ 1,127 $ 24 $ 188 Interest Cost 1,262 163 178 Expected Return on Plan Assets (2,483 ) — — Amortization of Prior Service Cost (Credit) (42 ) 43 (8 ) Amortization of Net Loss 419 84 — Net Periodic Benefit Cost $ 283 $ 314 $ 358 Plan Contributions During the Period $ — $ 350 $ 197 Estimated Future Contributions in the Current Fiscal Year $ — $ 117 $ 66 For the Nine Months Ended September 30, 2015: Service Cost $ 1,058 $ 8 $ 130 Interest Cost 1,203 182 361 Expected Return on Plan Assets (2,423 ) — — Amortization of Prior Service (Credit) Cost (62 ) 44 (23 ) Amortization of Net Loss 417 91 71 Net Periodic Benefit Cost $ 193 $ 325 $ 539 Plan Contributions During the Period $ 3,000 $ 344 $ 231 We were not required to make a contribution to our qualified pension plan in 2016 , and currently, we do not expect to make additional contributions in 2016 . Arrow makes contributions to its other post-retirement benefit plans in an amount equal to benefit payments for the year.</t>
  </si>
  <si>
    <t>Earnings Per Common Share</t>
  </si>
  <si>
    <t>Earnings Per Share [Abstract]</t>
  </si>
  <si>
    <t>Earnings Per Share [Text Block]</t>
  </si>
  <si>
    <t>EARNINGS PER COMMON SHARE (In Thousands, Except Per Share Amounts) The following table presents a reconciliation of the numerator and denominator used in the calculation of basic and diluted earnings per common share ( “ EPS ” ) for periods ended September 30, 2016 and 2015 . All share and per share amounts have been adjusted for the September 29, 2016 3% stock dividend. Earnings Per Share Quarterly Period Ended: Year-to-Date Period Ended: September 30, 2016 September 30, 2015 September 30, 2016 September 30, 2015 Earnings Per Share - Basic: Net Income $ 6,738 $ 5,933 $ 19,934 $ 18,093 Weighted Average Shares - Basic 13,407 13,275 13,374 13,273 Earnings Per Share - Basic $ 0.50 $ 0.45 $ 1.49 $ 1.36 Earnings Per Share - Diluted: Net Income $ 6,738 $ 5,933 $ 19,934 $ 18,093 Weighted Average Shares - Basic 13,407 13,275 13,374 13,273 Dilutive Average Shares Attributable to Stock Options 90 42 65 41 Weighted Average Shares - Diluted 13,497 13,317 13,439 13,314 Earnings Per Share - Diluted $ 0.50 $ 0.45 $ 1.48 $ 1.36 Antidilutive Shares Excluded from the Calculation of Earnings Per Share — — — —</t>
  </si>
  <si>
    <t>Fair Value of Financial Instruments</t>
  </si>
  <si>
    <t>Fair Value Disclosures [Abstract]</t>
  </si>
  <si>
    <t>Fair Value Disclosures [Text Block]</t>
  </si>
  <si>
    <t>FAIR VALUE OF FINANCIAL INSTRUMENTS (In Thousands) 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September 30, 2016 , December 31, 2015 and September 30, 2015 were securities available-for-sale.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September 30, 2016 Securities Available-for Sale: U.S. Agency Obligations $ 153,926 $ — $ 153,926 $ — State and Municipal Obligations 31,628 — 31,628 — Mortgage-Backed Securities - Residential 148,087 — 148,087 — Corporate and Other Debt Securities 4,299 — 4,299 — Mutual Funds and Equity Securities 1,250 — 1,250 — Total Securities Available-for-Sale $ 339,190 $ — $ 339,190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September 30, 2015 Securities Available-for Sale: U.S. Agency Obligations $ 162,518 $ — $ 162,518 $ — State and Municipal Obligations 55,486 — 55,486 — Mortgage-Backed Securities - Residential 161,637 — 161,637 — Corporate and Other Debt Securities 16,672 — 16,672 — Mutual Funds and Equity Securities 1,246 — 1,246 — Total Securities Available-for Sale $ 397,559 $ — $ 397,559 $ — Fair Value of Assets and Liabilities Measured on a Nonrecurring Basis: September 30, 2016 Collateral Dependent Impaired Loans $ 2,640 $ — $ — $ 2,640 $ (240 ) Other Real Estate Owned and Repossessed Assets, Net 1,016 — — 1,016 (319 ) December 31, 2015 Collateral Dependent Impaired Loans $ — $ — $ — $ — $ — Other Real Estate Owned and Repossessed Assets, Net 2,018 — — 2,018 (687 ) September 30, 2015 Collateral Dependent Impaired Loans $ 902 $ — $ — $ 902 $ (322 ) Other Real Estate Owned and Repossessed Assets, Net 585 — — 585 (135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 uses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fair value of collateral dependent impaired loans was based on third-party appraisals of the collateral. The fair value of other real estate owned was based on third-party appraisals. Other assets which might have been included in this table include mortgage servicing rights, goodwill and other intangible assets. Arrow evaluates each of these assets for impairment on a quarterly basis, with no impairment recognized for these assets at September 30, 2016 , December 31, 2015 and September 30, 2015 . Fair Value by Balance Sheet Grouping 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September 30, 2016 Cash and Cash Equivalents $ 102,059 $ 102,059 $ 102,059 $ — $ — Securities Available-for-Sale 339,190 339,190 — 339,190 — Securities Held-to-Maturity 338,238 347,441 — 347,441 — Federal Home Loan Bank and Federal Reserve Bank Stock 5,371 5,371 5,371 — — Net Loans 1,690,241 1,696,929 — — 1,696,929 Accrued Interest Receivable 7,046 7,046 7,046 — — Deposits 2,213,187 2,207,985 2,004,182 203,803 — Federal Funds Purchased and Securities Sold Under Agreements to Repurchase 38,589 38,589 38,589 — — Federal Home Loan Bank Overnight Advances — — — — — Federal Home Loan Bank Term Advances 55,000 55,955 — 55,955 — Junior Subordinated Obligations Issued to Unconsolidated Subsidiary Trusts 20,000 20,000 — 20,000 — Accrued Interest Payable 247 247 24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Overnight Advances 82,000 82,000 82,000 — — Federal Home Loan Bank Term Advances 55,000 55,063 — 55,063 — Junior Subordinated Obligations Issued to Unconsolidated Subsidiary Trusts 20,000 20,000 — 20,000 — Accrued Interest Payable 231 231 231 — — September 30, 2015 Cash and Cash Equivalents $ 69,691 $ 69,691 $ 69,691 $ — $ — Securities Available-for-Sale 397,559 397,559 — 397,559 — Securities Held-to-Maturity 317,480 324,009 — 324,009 — Federal Home Loan Bank and Federal Reserve Bank Stock 5,143 5,143 5,143 — — Net Loans 1,521,151 1,530,930 — — 1,530,930 Accrued Interest Receivable 6,949 6,949 6,949 — — Deposits 2,082,051 2,076,658 1,887,237 189,421 — Federal Funds Purchased and Securities Sold Under Agreements to Repurchase 24,414 24,414 24,414 — — Federal Home Loan Bank Overnight Advances — — — — — Federal Home Loan Bank Term Advances 55,000 56,630 — 56,630 — Junior Subordinated Obligations Issued to Unconsolidated Subsidiary Trusts 20,000 20,000 — 20,000 — Accrued Interest Payable 306 306 306 —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Based on Arrow ’ 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si>
  <si>
    <t>Accounting Policies Significant Accounting Policies (Policies)</t>
  </si>
  <si>
    <t>New Accounting Standards Updates [Policy Text Block]</t>
  </si>
  <si>
    <t>New Accounting Standards Updates (ASU): During 2016, through the date of this report, the FASB issued 15 accounting standards updates. Some of the standards listed below did not have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September 30, 2016 , we hold a $1.1 million cost basis in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September 30, 2016, we have less than $3.0 million in operating leases.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SU 2016-15 "Statement of Cash Flows" provides guidance on the classification of eight specific cash flow issues in order to increase consistency in reporting. Currently, GAAP is either unclear or does not include specific guidance on the cash flow issues addressed in this Update. Arrow currently reports the specifically identified cash flow transactions using the appropriate classification as outlined in the Update. For Arrow, the standard becomes effective in the first quarter of 2017. We do not expect that the adoption of this change in classification for financial reporting will have a material impact on our financial position or the results of operations in periods subsequent to its adoption.</t>
  </si>
  <si>
    <t>Investment Securities (Tables)</t>
  </si>
  <si>
    <t>Available-For-Sale Securities [Table Text Block]</t>
  </si>
  <si>
    <t>The following table is the schedule of Available-For-Sale Securities at September 30, 2016 , December 31, 2015 and September 30, 2015 : Available-For-Sale Securities U.S. Agency Obligations State and Municipal Obligations Mortgage- Backed Securities - Residential Corporate and Other Debt Securities Mutual Funds and Equity Securities Total Available- For-Sale Securities September 30, 2016 Available-For-Sale Securities, at Amortized Cost $ 152,511 $ 31,562 $ 144,598 $ 4,500 $ 1,120 $ 334,291 Available-For-Sale Securities, at Fair Value 153,926 31,628 148,087 4,299 1,250 339,190 Gross Unrealized Gains 1,415 69 3,489 — 130 5,103 Gross Unrealized Losses — 3 — 201 — 204 Available-For-Sale Securities, Pledged as Collateral 277,832 Maturities of Debt Securities, at Amortized Cost: Within One Year $ — $ 19,303 $ 10,214 $ 2,000 $ — $ 31,517 From 1 - 5 Years 152,511 11,191 129,956 1,500 — 295,158 From 5 - 10 Years — 508 4,370 — — 4,878 Over 10 Years — 560 58 1,000 — 1,618 Maturities of Debt Securities, at Fair Value: Within One Year $ — $ 19,304 $ 10,294 $ 1,999 $ — $ 31,597 From 1 - 5 Years 153,926 11,256 132,916 1,500 — 299,598 From 5 - 10 Years — 508 4,814 — — 5,322 Over 10 Years — 560 63 800 — 1,423 Securities in a Continuous Loss Position, at Fair Value: Less than 12 Months $ — $ 9,237 $ — $ 1,022 $ — $ 10,259 12 Months or Longer — — — 1,800 — 1,800 Total $ — $ 9,237 $ — $ 2,822 $ — $ 12,059 Number of Securities in a Continuous Loss Position — 1 2 3 — 6 Unrealized Losses on Securities in a Continuous Loss Position: Less than 12 Months $ — $ 3 $ — $ 1 $ — $ 4 12 Months or Longer — — — 200 — 200 Total $ — $ 3 $ — $ 201 $ — $ 204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310,857 Available-For-Sale Securities U.S. Agency Obligations State and Municipal Obligations Mortgage- Backed Securities - Residential Corporate and Other Debt Securities Mutual Funds and Equity Securities Total Available- For-Sale Securities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September 30, 2015 Available-For-Sale Securities, at Amortized Cost $ 161,253 $ 55,263 $ 158,351 $ 16,871 $ 1,120 $ 392,858 Available-For-Sale Securities, at Fair Value 162,518 55,486 161,637 16,672 1,246 397,559 Gross Unrealized Gains 1,269 223 3,292 12 125 4,921 Gross Unrealized Losses 4 — 6 211 — 221 Available-For-Sale Securities, Pledged as Collateral 348,115 Securities in a Continuous Loss Position, at Fair Value: Less than 12 Months $ — $ — $ — $ — $ — $ — 12 Months or Longer 12,996 406 4,775 7,162 — 25,339 Total $ 12,996 $ 406 $ 4,775 $ 7,162 $ — $ 25,339 Number of Securities in a Continuous Loss Position 3 1 1 11 — 16 Unrealized Losses on Securities in a Continuous Loss Position: Less than 12 Months $ — $ — $ — $ — $ — $ — 12 Months or Longer 4 — 6 211 — 221 Total $ 4 $ — $ 6 $ 211 $ — $ 221</t>
  </si>
  <si>
    <t>Held-To-Maturity Securities [Table Text Block]</t>
  </si>
  <si>
    <t xml:space="preserve">The following table is the schedule of Held-To-Maturity Securities at September 30, 2016 , December 31, 2015 and September 30, 2015 : Held-To-Maturity Securities State and Municipal Obligations Mortgage- Backed Securities - Residential Corporate and Other Debt Securities Total Held-To Maturity Securities September 30, 2016 Held-To-Maturity Securities, at Amortized Cost $ 257,255 $ 79,983 $ 1,000 $ 338,238 Held-To-Maturity Securities, at Fair Value 263,897 82,544 1,000 347,441 Gross Unrealized Gains 6,712 2,561 — 9,273 Gross Unrealized Losses 70 — — 70 Held-To-Maturity Securities, Pledged as Collateral 320,774 Held-To-Maturity Securities State and Municipal Obligations Mortgage- Backed Securities - Residential Corporate and Other Debt Securities Total Held-To Maturity Securities Maturities of Debt Securities, at Amortized Cost: Within One Year $ 35,911 $ — $ — $ 35,911 From 1 - 5 Years 87,464 72,422 — 159,886 From 5 - 10 Years 129,891 7,561 — 137,452 Over 10 Years 3,989 — 1,000 4,989 Maturities of Debt Securities, at Fair Value: Within One Year $ 35,966 $ — $ — $ 35,966 From 1 - 5 Years 89,979 74,680 — 164,659 From 5 - 10 Years 133,817 7,864 — 141,681 Over 10 Years 4,135 — 1,000 5,135 Securities in a Continuous Loss Position, at Fair Value: Less than 12 Months $ 11,891 $ — $ — $ 11,891 12 Months or Longer 1,172 — — 1,172 Total $ 13,063 $ — $ — $ 13,063 Number of Securities in a Continuous Loss Position 3 — — 3 Unrealized Losses on Securities in a Continuous Loss Position: Less than 12 Months $ 68 $ — $ — $ 68 12 Months or Longer 2 — — 2 Total $ 70 $ — $ — $ 70 December 31, 2015 Held-To-Maturity Securities, at Amortized Cost $ 226,053 $ 93,558 $ 1,000 $ 320,611 Held-To-Maturity Securities, at Fair Value 230,621 94,309 1,000 325,930 Gross Unrealized Gains 4,619 868 — 5,487 Gross Unrealized Losses 51 117 — 168 Held-To-Maturity Securities, Pledged as Collateral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Held-To-Maturity Securities State and Municipal Obligations Mortgage- Backed Securities - Residential Corporate and Other Debt Securities Total Held-To Maturity Securities September 30, 2015 Held-To-Maturity Securities, at Amortized Cost $ 218,502 $ 97,978 $ 1,000 $ 317,480 Held-To-Maturity Securities, at Fair Value 223,050 99,959 1,000 324,009 Gross Unrealized Gains 4,633 1,981 — 6,614 Gross Unrealized Losses 85 — — 85 Held-To-Maturity Securities, Pledged as Collateral 296,921 Securities in a Continuous Loss Position, at Fair Value: Less than 12 Months $ — $ — $ — $ — 12 Months or Longer 14,896 — — 14,896 Total $ 14,896 $ — $ — $ 14,896 Number of Securities in a Continuous Loss Position 51 — — 51 Unrealized Losses on Securities in a Continuous Loss Position: Less than 12 Months $ — $ — $ — $ — 12 Months or Longer 85 — — 85 Total $ 85 $ — $ — $ 85 </t>
  </si>
  <si>
    <t>Loans (Tables)</t>
  </si>
  <si>
    <t>Past Due Financing Receivables [Table Text Block]</t>
  </si>
  <si>
    <t>The following table presents loan balances outstanding as of September 30, 2016 , December 31, 2015 and September 30, 2015 and an analysis of the recorded investment in loans that are past due at these dates. Generally, Arrow considers an amortizing loan past due 30 or more days when the borrower is two payments past due. Loans held-for-sale of $1,414 , $298 and $1,004 as of September 30, 2016 , December 31, 2015 and September 30, 2015 , respectively, are included in the residential real estate balances for current loans. Commercial Commercial Real Estate Consumer Residential Total September 30, 2016 Loans Past Due 30-59 Days $ 38 $ — $ 3,793 $ 271 $ 4,102 Loans Past Due 60-89 Days 67 — 1,412 1,450 2,929 Loans Past Due 90 or more Days 160 1,106 343 1,467 3,076 Total Loans Past Due 265 1,106 5,548 3,188 10,107 Current Loans 102,789 427,905 518,155 648,260 1,697,109 Total Loans $ 103,054 $ 429,011 $ 523,703 $ 651,448 $ 1,707,216 Loans 90 or More Days Past Due and Still Accruing Interest $ — $ — $ — $ 548 $ 548 Nonaccrual Loans 160 3,689 532 1,726 6,107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387 2,401 450 3,195 6,433 September 30, 2015 Loans Past Due 30-59 Days $ 47 $ — $ 4,258 $ 427 $ 4,732 Loans Past Due 60-89 Days 68 — 1,234 658 1,960 Loans Past Due 90 or more Days 371 1,817 350 2,909 5,447 Total Loans Past Due 486 1,817 5,842 3,994 12,139 Current Loans 102,403 371,855 453,078 597,450 1,524,786 Total Loans $ 102,889 $ 373,672 $ 458,920 $ 601,444 $ 1,536,925 Loans 90 or More Days Past Due and Still Accruing Interest $ — $ — $ 1 $ 962 $ 963 Nonaccrual Loans 466 2,752 439 4,134 7,791</t>
  </si>
  <si>
    <t>Allowance for Credit Losses on Financing Receivables [Table Text Block]</t>
  </si>
  <si>
    <t xml:space="preserve">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June 30, 2016 $ 1,128 $ 5,816 $ 5,742 $ 4,026 $ 86 $ 16,798 Charge-offs (34 ) — (243 ) (90 ) — (367 ) Recoveries 5 — 59 — — 64 Provision (76 ) (75 ) 513 166 (48 ) 480 September 30, 2016 $ 1,023 $ 5,741 $ 6,071 $ 4,102 $ 38 $ 16,975 June 30, 2015 $ 1,815 $ 3,932 $ 5,416 $ 3,699 $ 712 $ 15,574 Charge-offs (15 ) — (150 ) (215 ) — (380 ) Recoveries 5 — 38 — — 43 Provision 16 100 225 311 (115 ) 537 September 30, 2015 $ 1,821 $ 4,032 $ 5,529 $ 3,795 $ 597 $ 15,774 Allowance for Loan Losses Commercial Commercial Real Estate Consumer Residential Unallocated Total Roll-forward of the Allowance for Loan Losses for the Year-to-Date Periods: December 31, 2015 $ 1,827 $ 4,520 $ 5,554 $ 3,790 $ 347 $ 16,038 Charge-offs (86 ) — (591 ) (107 ) — (784 ) Recoveries 20 — 150 1 — 171 Provision (738 ) 1,221 958 418 (309 ) 1,550 September 30, 2016 $ 1,023 $ 5,741 $ 6,071 $ 4,102 $ 38 $ 16,975 December 31, 2014 $ 2,100 $ 4,128 $ 5,210 $ 3,369 $ 763 $ 15,570 Charge-offs (46 ) — (483 ) (306 ) — (835 ) Recoveries 23 — 134 — — 157 Provision (256 ) (96 ) 668 732 (166 ) 882 September 30, 2015 $ 1,821 $ 4,032 $ 5,529 $ 3,795 $ 597 $ 15,774 September 30, 2016 Allowance for loan losses - Loans Individually Evaluated for Impairment $ — $ 240 $ — $ — $ — $ 240 Allowance for loan losses - Loans Collectively Evaluated for Impairment 1,023 5,501 6,071 4,102 38 16,735 Ending Loan Balance - Individually Evaluated for Impairment — 3,538 90 317 — 3,945 Ending Loan Balance - Collectively Evaluated for Impairment $ 103,054 $ 425,473 $ 523,613 $ 651,131 $ — $ 1,703,271 December 31, 2015 — Allowance for loan losses - Loans Individually Evaluated for Impairment $ — $ — $ — $ — $ — $ — Allowance for loan losses - Loans Collectively Evaluated for Impairment 1,827 4,520 5,554 3,790 347 16,038 Ending Loan Balance - Individually Evaluated for Impairment 155 2,372 114 645 — 3,286 Ending Loan Balance - Collectively Evaluated for Impairment $ 102,432 $ 382,567 $ 464,409 $ 621,258 $ — $ 1,570,666 September 30, 2015 Allowance for loan losses - Loans Individually Evaluated for Impairment $ — $ — $ — $ 135 $ — $ 135 Allowance for loan losses - Loans Collectively Evaluated for Impairment 1,821 4,032 5,529 3,660 597 15,639 Ending Loan Balance - Individually Evaluated for Impairment 164 2,371 130 1,511 — 4,176 Ending Loan Balance - Collectively Evaluated for Impairment $ 102,725 $ 371,301 $ 458,790 $ 599,933 $ — $ 1,532,749 </t>
  </si>
  <si>
    <t>Financing Receivable Credit Quality Indicators [Table Text Block]</t>
  </si>
  <si>
    <t>The following table presents the credit quality indicators by loan category at September 30, 2016 , December 31, 2015 and September 30, 2015 : Loan Credit Quality Indicators Commercial Commercial Real Estate Consumer Residential Total September 30, 2016 Credit Risk Profile by Creditworthiness Category: Satisfactory $ 93,903 $ 392,697 $ 486,600 Special Mention 1,274 10,472 11,746 Substandard 7,877 25,842 33,719 Doubtful — — — Credit Risk Profile Based on Payment Activity: Performing $ 523,171 $ 649,093 $ 1,172,264 Nonperforming 532 2,355 2,887 December 31, 2015 Credit Risk Profile by Creditworthiness Category: Satisfactory $ 93,607 $ 360,654 $ 454,261 Special Mention 1,070 4,901 5,971 Substandard 7,910 19,384 27,294 Doubtful — — — Credit Risk Profile Based on Payment Activity: Performing $ 464,074 $ 618,521 $ 1,082,595 Nonperforming 449 3,382 3,831 September 30, 2015 Credit Risk Profile by Creditworthiness Category: Satisfactory $ 92,896 $ 350,070 $ 442,966 Special Mention 1,157 5,170 6,327 Substandard 8,836 18,432 27,268 Doubtful — — — Credit Risk Profile Based on Payment Activity: Performing $ 458,479 $ 596,348 $ 1,054,827 Nonperforming 441 5,096 5,537</t>
  </si>
  <si>
    <t>Impaired Financing Receivables [Table Text Block]</t>
  </si>
  <si>
    <t>The following table presents information on impaired loans based on whether the impaired loan has a recorded related allowance or has no recorded related allowance: Impaired Loans Commercial Commercial Real Estate Consumer Residential Total September 30, 2016 Recorded Investment: With No Related Allowance $ — $ 898 $ 90 $ 317 $ 1,305 With a Related Allowance — 2,640 — — 2,640 Unpaid Principal Balance: With No Related Allowance — 898 90 317 1,305 With a Related Allowance — 2,640 — — 2,640 December 31, 2015 Recorded Investment: With No Related Allowance $ 155 $ 2,372 $ 114 $ 645 $ 3,286 With a Related Allowance — — — — — Unpaid Principal Balance: With No Related Allowance 155 2,372 144 645 3,316 With a Related Allowance — — — — — September 30, 2015 Recorded Investment: With No Related Allowance $ 164 $ 2,371 $ 130 $ 926 $ 3,591 With a Related Allowance — — — 585 585 Unpaid Principal Balance: With No Related Allowance 164 2,371 130 926 $ 3,591 With a Related Allowance — — — 585 585 For the Quarter Ended: September 30, 2016 Average Recorded Balance: With No Related Allowance $ — $ 1,374 $ 92 $ 479 $ 1,945 With a Related Allowance — 2,166 — — 2,166 Interest Income Recognized: With No Related Allowance — 3 2 — 5 With a Related Allowance — — — — — Cash Basis Income: With No Related Allowance — — — — — With a Related Allowance — — — — — September 30, 2015 Average Recorded Balance: With No Related Allowance $ 313 $ 1,931 $ 112 $ 1,312 $ 3,668 With a Related Allowance — — — 590 590 Interest Income Recognized: With No Related Allowance 2 — 2 1 5 With a Related Allowance — — — — — Cash Basis Income: With No Related Allowance — — — — — With a Related Allowance — — — — — Impaired Loans Commercial Commercial Real Estate Consumer Residential Total For the Year-To-Date Period Ended: September 30, 2016 Average Recorded Balance: With No Related Allowance $ 78 $ 1,635 $ 102 $ 481 $ 2,296 With a Related Allowance — 1,320 — — 1,320 Interest Income Recognized: With No Related Allowance — 14 4 — 18 With a Related Allowance — — — — — Cash Basis Income: With No Related Allowance — — — — — With a Related Allowance — — — — — September 30, 2015 Average Recorded Balance: With No Related Allowance $ 329 $ 1,932 $ 124 $ 1,302 $ 3,687 With a Related Allowance — — — 572 572 Interest Income Recognized: With No Related Allowance 6 — 4 2 12 With a Related Allowance — — — — — Cash Basis Income: With No Related Allowance — — — — — With a Related Allowance — — — — —</t>
  </si>
  <si>
    <t>Troubled Debt Restructurings on Financing Receivables [Table Text Block]</t>
  </si>
  <si>
    <t>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September 30, 2016 Number of Loans — — 1 — 1 Pre-Modification Outstanding Recorded Investment $ — $ — $ 15 $ — $ 15 Post-Modification Outstanding Recorded Investment — — 15 — 15 Subsequent Default, Number of Contracts — — — — — Subsequent Default, Recorded Investment — — — — — September 30, 2015 Number of Loans — 1 3 — 4 Pre-Modification Outstanding Recorded Investment $ — $ 883 $ 49 $ — $ 932 Post-Modification Outstanding Recorded Investment — 883 49 — 932 Subsequent Default, Number of Contracts — — — — — Subsequent Default, Recorded Investment — — — — — For the Year-To-Date Period Ended: September 30, 2016 Number of Loans — — 2 — 2 Pre-Modification Outstanding Recorded Investment $ — $ — $ 23 $ — $ 23 Post-Modification Outstanding Recorded Investment — — 23 — 23 Subsequent Default, Number of Contracts — — — — — Subsequent Default, Recorded Investment — — — — — September 30, 2015 Number of Loans — 1 4 — 5 Pre-Modification Outstanding Recorded Investment $ — $ 883 $ 51 $ — $ 934 Post-Modification Outstanding Recorded Investment — 883 51 — 934 Subsequent Default, Number of Contracts — — — — — Subsequent Default, Recorded Investment — — — — —</t>
  </si>
  <si>
    <t>Guarantees (Tables)</t>
  </si>
  <si>
    <t>Schedule of Guarantor Obligations [Table Text Block]</t>
  </si>
  <si>
    <t>The following table presents the balance for standby letters of credit for the periods ended September 30, 2016 , December 31, 2015 and September 30, 2015 : Loan Commitments and Letters of Credit September 30, 2016 December 31, 2015 September 30, 2015 Notional Amount: Commitments to Extend Credit $ 300,439 $ 278,623 $ 293,728 Standby Letters of Credit 3,483 3,065 3,201 Fair Value: Commitments to Extend Credit $ — $ — $ — Standby Letters of Credit 31 2 10</t>
  </si>
  <si>
    <t>Comprehensive Income (Tables)</t>
  </si>
  <si>
    <t>Schedule of Comprehensive Income (Loss) [Table Text Block]</t>
  </si>
  <si>
    <t>The following table presents the components of other comprehensive income for the three- and nine-month periods ended September 30, 2016 and 2015 : Schedule of Comprehensive Income Three Months Ended September 30, Nine Months Ended September 30, Tax Tax Before-Tax (Expense) Net-of-Tax Before-Tax (Expense) Net-of-Tax Amount Benefit Amount Amount Benefit Amount 2016 Net Unrealized Securities Holding (Losses) Gains Arising During the Period $ (1,264 ) $ 454 $ (810 ) $ 3,868 $ (1,559 ) $ 2,309 Reclassification Adjustment for Securities Gains Included in Net Income — — — (144 ) 56 (88 ) Amortization of Net Retirement Plan Actuarial Loss 181 (70 ) 111 503 (189 ) 314 Accretion of Net Retirement Plan Prior Service Credit (3 ) 2 (1 ) (7 ) 2 (5 ) Other Comprehensive Income $ (1,086 ) $ 386 $ (700 ) $ 4,220 $ (1,690 ) $ 2,530 2015 Net Unrealized Securities Holding Gains Arising During the Period $ 892 $ (349 ) $ 543 $ 631 $ (247 ) $ 384 Reclassification Adjustment for Securities Losses Included in Net Income — — — (106 ) 41 (65 ) Amortization of Net Retirement Plan Actuarial Loss 192 (75 ) 117 579 (227 ) 352 Accretion of Net Retirement Plan Prior Service Credit (13 ) 4 (9 ) (41 ) 16 (25 ) Other Comprehensive Income $ 1,071 $ (420 ) $ 651 $ 1,063 $ (417 ) $ 646</t>
  </si>
  <si>
    <t>Changes in Accumulated Other Comprehensive Income By Component [Table Text Block]</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June 30, 2016 $ 3,660 $ (7,690 ) $ (712 ) $ (4,742 ) Other comprehensive income or loss before reclassifications (810 ) — — (810 ) Amounts reclassified from accumulated other comprehensive income — 111 (1 ) 110 Net current-period other comprehensive income (810 ) 111 (1 ) (700 ) September 30, 2016 $ 2,850 $ (7,579 ) $ (713 ) $ (5,442 ) June 30, 2015 $ 2,315 $ (9,020 ) $ (466 ) $ (7,171 ) Other comprehensive income or loss before reclassifications 543 — — 543 Amounts reclassified from accumulated other comprehensive income — 117 (9 ) 108 Net current-period other comprehensive income 543 117 (9 ) 651 September 30, 2015 $ 2,858 $ (8,903 ) $ (475 ) $ (6,520 ) For the Year-To-Date periods ended: December 31, 2015 $ 629 $ (7,893 ) $ (708 ) $ (7,972 ) Other comprehensive income or loss before reclassifications 2,309 — — 2,309 Amounts reclassified from accumulated other comprehensive income (88 ) 314 (5 ) 221 Net current-period other comprehensive income 2,221 314 (5 ) 2,530 September 30, 2016 $ 2,850 $ (7,579 ) $ (713 ) $ (5,442 ) December 31, 2014 $ 2,539 $ (9,255 ) $ (450 ) $ (7,166 ) Other comprehensive income or loss before reclassifications 384 — — 384 Amounts reclassified from accumulated other comprehensive income (65 ) 352 (25 ) 262 Net current-period other comprehensive income 319 352 (25 ) 646 September 30, 2015 $ 2,858 $ (8,903 ) $ (475 ) $ (6,520 ) (1) All amounts are net of tax. Amounts in parentheses indicate debits.</t>
  </si>
  <si>
    <t>Reclassification out of Accumulated Other Comprehensive Income [Table Text Block]</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September 30, 2016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68 Provision for Income Taxes $ (110 ) Net of Tax Total reclassifications for the period $ (110 ) Net of Tax September 30, 2015 Unrealized gains and losses on available-for-sale securities $ — Gain on Securities Transactions — Total before Tax — Provision for Income Taxes $ — Net of Tax Amortization of defined benefit pension items: Prior-service costs $ 13 (2) Salaries and Employee Benefits Actuarial gains/(losses) (192 ) (2) Salaries and Employee Benefits (179 ) Total before Tax 71 Provision for Income Taxes $ (108 ) Net of Tax Total reclassifications for the period $ (108 ) Net of Tax Reclassifications Out of Accumulated Other Comprehensive Income (1) Amounts Reclassified Details about Accumulated Other from Accumulated Other Affected Line Item in the Statement Comprehensive Income (Loss) Components Comprehensive Income Where Net Income Is Presented For the Year-to-date periods ended: September 30, 2016 Unrealized gains and losses on available-for-sale securities $ 144 Gain on Securities Transactions 144 Total before Tax (56 ) Provision for Income Taxes $ 88 Net of Tax Amortization of defined benefit pension items: Prior-service costs $ 7 (2) Salaries and Employee Benefits Actuarial gains/(losses) (503 ) (2) Salaries and Employee Benefits (496 ) Total before Tax 187 Provision for Income Taxes $ (309 ) Net of Tax Total reclassifications for the period $ (221 ) Net of Tax September 30, 2015 Unrealized gains and losses on available-for-sale securities $ 106 Gain on Securities Transactions 106 Total before Tax (41 ) Provision for Income Taxes $ 65 Net of Tax Amortization of defined benefit pension items: Prior-service costs 41 (2) Salaries and Employee Benefits Actuarial gains/(losses) $ (579 ) (2) Salaries and Employee Benefits (538 ) Total before Tax 211 Provision for Income Taxes $ (327 ) Net of Tax Total reclassifications for the period $ (262 ) Net of Tax (1) Amounts in parentheses indicate debits to profit/loss. (2) These accumulated other comprehensive income components are included in the computation of net periodic pension cost.</t>
  </si>
  <si>
    <t>Stock Based Compensation Plans (Tables)</t>
  </si>
  <si>
    <t>Disclosure of Share-based Compensation Arrangements by Share-based Payment Award [Table Text Block]</t>
  </si>
  <si>
    <t>The following table presents a roll-forward of our stock option plans and grants issued during 2016 : Schedule of Share-based Compensation Arrangements Stock Option Plans Roll-Forward of Shares Outstanding: Outstanding at January 1, 2016 421,751 Granted 56,650 Exercised (82,790 ) Forfeited (10,758 ) Outstanding at September 30, 2016 384,853 Exercisable at Period-End 253,241 Vested and Expected to Vest 131,612 Roll-Forward of Shares Outstanding - Weighted Average Exercise Price: Outstanding at January 1, 2016 $ 21.93 Granted 25.10 Exercised 21.46 Forfeited 23.97 Outstanding at September 30, 2016 22.44 Exercisable at Period-End 21.41 Vested and Expected to Vest 24.44 Grants Issued During 2016 - Weighted Average Information: Fair Value $ 5.60 Fair Value Assumptions: Dividend Yield 3.88 % Expected Volatility 32.95 % Risk Free Interest Rate 1.80 % Expected Lives (in years) 7.56</t>
  </si>
  <si>
    <t>Schedule of Employee Service Share-based Compensation, Allocation of Recognized Period Costs [Table Text Block]</t>
  </si>
  <si>
    <t>The following table presents information on the amounts expensed for the periods ended September 30, 2016 and 2015 : Share-Based Compensation Expense For the Three Months Ended September 30, For the Nine Months Ended September 30, 2016 2015 2016 2015 Share-Based Compensation Expense $ 71 $ 76 $ 215 $ 233</t>
  </si>
  <si>
    <t>Retirement Plans (Tables)</t>
  </si>
  <si>
    <t>Schedule of Defined Benefit Plans Disclosures [Table Text Block]</t>
  </si>
  <si>
    <t>The following tables provide the components of net periodic benefit costs for the three- and nine- month periods ended 9/30/2016 and 2015 . Select Employees' Executive Postretirement Pension Retirement Benefit Plan Plan Plans Net Periodic Benefit Cost For the Three Months Ended September 30, 2016: Service Cost $ 376 $ 8 $ 63 Interest Cost 420 56 83 Expected Return on Plan Assets (828 ) — — Amortization of Prior Service (Credit) Cost (14 ) 14 (3 ) Amortization of Net Loss 140 28 — Net Periodic Benefit Cost $ 94 $ 106 $ 143 Plan Contributions During the Period $ — $ 131 $ 47 For the Three Months Ended September 30, 2015: Service Cost $ 353 $ 3 $ 43 Interest Cost 402 61 144 Expected Return on Plan Assets (808 ) — — Amortization of Prior Service (Credit) Cost (21 ) 15 (8 ) Amortization of Net Loss 139 30 24 Net Periodic Benefit Cost $ 65 $ 109 $ 203 Plan Contributions During the Period $ 3,000 $ 70 $ 106 Net Periodic Benefit Cost For the Nine Months Ended September 30, 2016: Service Cost $ 1,127 $ 24 $ 188 Interest Cost 1,262 163 178 Expected Return on Plan Assets (2,483 ) — — Amortization of Prior Service Cost (Credit) (42 ) 43 (8 ) Amortization of Net Loss 419 84 — Net Periodic Benefit Cost $ 283 $ 314 $ 358 Plan Contributions During the Period $ — $ 350 $ 197 Estimated Future Contributions in the Current Fiscal Year $ — $ 117 $ 66 For the Nine Months Ended September 30, 2015: Service Cost $ 1,058 $ 8 $ 130 Interest Cost 1,203 182 361 Expected Return on Plan Assets (2,423 ) — — Amortization of Prior Service (Credit) Cost (62 ) 44 (23 ) Amortization of Net Loss 417 91 71 Net Periodic Benefit Cost $ 193 $ 325 $ 539 Plan Contributions During the Period $ 3,000 $ 344 $ 231 We were not required to make a contribution to our qualified pension plan in 2016 , and currently, we do not expect to make additional contributions in 2016 . Arrow makes contributions to its other post-retirement benefit plans in an amount equal to benefit payments for the year.</t>
  </si>
  <si>
    <t>Earnings Per Comon Share (Tables)</t>
  </si>
  <si>
    <t>Schedule of Earnings Per Share, Basic and Diluted [Table Text Block]</t>
  </si>
  <si>
    <t>The following table presents a reconciliation of the numerator and denominator used in the calculation of basic and diluted earnings per common share ( “ EPS ” ) for periods ended September 30, 2016 and 2015 . All share and per share amounts have been adjusted for the September 29, 2016 3% stock dividend. Earnings Per Share Quarterly Period Ended: Year-to-Date Period Ended: September 30, 2016 September 30, 2015 September 30, 2016 September 30, 2015 Earnings Per Share - Basic: Net Income $ 6,738 $ 5,933 $ 19,934 $ 18,093 Weighted Average Shares - Basic 13,407 13,275 13,374 13,273 Earnings Per Share - Basic $ 0.50 $ 0.45 $ 1.49 $ 1.36 Earnings Per Share - Diluted: Net Income $ 6,738 $ 5,933 $ 19,934 $ 18,093 Weighted Average Shares - Basic 13,407 13,275 13,374 13,273 Dilutive Average Shares Attributable to Stock Options 90 42 65 41 Weighted Average Shares - Diluted 13,497 13,317 13,439 13,314 Earnings Per Share - Diluted $ 0.50 $ 0.45 $ 1.48 $ 1.36 Antidilutive Shares Excluded from the Calculation of Earnings Per Share — — — —</t>
  </si>
  <si>
    <t>Fair Value of Financial Instruments (Tables)</t>
  </si>
  <si>
    <t>Fair Value Measurements, Recurring and Nonrecurring [Table Text Block]</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September 30, 2016 Securities Available-for Sale: U.S. Agency Obligations $ 153,926 $ — $ 153,926 $ — State and Municipal Obligations 31,628 — 31,628 — Mortgage-Backed Securities - Residential 148,087 — 148,087 — Corporate and Other Debt Securities 4,299 — 4,299 — Mutual Funds and Equity Securities 1,250 — 1,250 — Total Securities Available-for-Sale $ 339,190 $ — $ 339,190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September 30, 2015 Securities Available-for Sale: U.S. Agency Obligations $ 162,518 $ — $ 162,518 $ — State and Municipal Obligations 55,486 — 55,486 — Mortgage-Backed Securities - Residential 161,637 — 161,637 — Corporate and Other Debt Securities 16,672 — 16,672 — Mutual Funds and Equity Securities 1,246 — 1,246 — Total Securities Available-for Sale $ 397,559 $ — $ 397,559 $ — Fair Value of Assets and Liabilities Measured on a Nonrecurring Basis: September 30, 2016 Collateral Dependent Impaired Loans $ 2,640 $ — $ — $ 2,640 $ (240 ) Other Real Estate Owned and Repossessed Assets, Net 1,016 — — 1,016 (319 ) December 31, 2015 Collateral Dependent Impaired Loans $ — $ — $ — $ — $ — Other Real Estate Owned and Repossessed Assets, Net 2,018 — — 2,018 (687 ) September 30, 2015 Collateral Dependent Impaired Loans $ 902 $ — $ — $ 902 $ (322 ) Other Real Estate Owned and Repossessed Assets, Net 585 — — 585 (135 )</t>
  </si>
  <si>
    <t>Fair Value, by Balance Sheet Grouping [Table Text Block]</t>
  </si>
  <si>
    <t>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September 30, 2016 Cash and Cash Equivalents $ 102,059 $ 102,059 $ 102,059 $ — $ — Securities Available-for-Sale 339,190 339,190 — 339,190 — Securities Held-to-Maturity 338,238 347,441 — 347,441 — Federal Home Loan Bank and Federal Reserve Bank Stock 5,371 5,371 5,371 — — Net Loans 1,690,241 1,696,929 — — 1,696,929 Accrued Interest Receivable 7,046 7,046 7,046 — — Deposits 2,213,187 2,207,985 2,004,182 203,803 — Federal Funds Purchased and Securities Sold Under Agreements to Repurchase 38,589 38,589 38,589 — — Federal Home Loan Bank Overnight Advances — — — — — Federal Home Loan Bank Term Advances 55,000 55,955 — 55,955 — Junior Subordinated Obligations Issued to Unconsolidated Subsidiary Trusts 20,000 20,000 — 20,000 — Accrued Interest Payable 247 247 24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Overnight Advances 82,000 82,000 82,000 — — Federal Home Loan Bank Term Advances 55,000 55,063 — 55,063 — Junior Subordinated Obligations Issued to Unconsolidated Subsidiary Trusts 20,000 20,000 — 20,000 — Accrued Interest Payable 231 231 231 — — September 30, 2015 Cash and Cash Equivalents $ 69,691 $ 69,691 $ 69,691 $ — $ — Securities Available-for-Sale 397,559 397,559 — 397,559 — Securities Held-to-Maturity 317,480 324,009 — 324,009 — Federal Home Loan Bank and Federal Reserve Bank Stock 5,143 5,143 5,143 — — Net Loans 1,521,151 1,530,930 — — 1,530,930 Accrued Interest Receivable 6,949 6,949 6,949 — — Deposits 2,082,051 2,076,658 1,887,237 189,421 — Federal Funds Purchased and Securities Sold Under Agreements to Repurchase 24,414 24,414 24,414 — — Federal Home Loan Bank Overnight Advances — — — — — Federal Home Loan Bank Term Advances 55,000 56,630 — 56,630 — Junior Subordinated Obligations Issued to Unconsolidated Subsidiary Trusts 20,000 20,000 — 20,000 — Accrued Interest Payable 306 306 306 — —</t>
  </si>
  <si>
    <t>Investment Securities Available for Sale (Details) $ in Thousands</t>
  </si>
  <si>
    <t>Sep. 30, 2016USD ($)</t>
  </si>
  <si>
    <t>Dec. 31, 2015USD ($)</t>
  </si>
  <si>
    <t>Sep. 30, 2015USD ($)</t>
  </si>
  <si>
    <t>Schedule of Available-for-sale Securities [Line Items]</t>
  </si>
  <si>
    <t>Available-For-Sale Securities, at Amortized Cost</t>
  </si>
  <si>
    <t>Gross Unrealized Gains</t>
  </si>
  <si>
    <t>Gross Unrealized Losses</t>
  </si>
  <si>
    <t>Available-For-Sale Securities, Pledged as Collateral</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 in number of securities</t>
  </si>
  <si>
    <t>Unrealized Losses on Securities in a Continuous Loss Position</t>
  </si>
  <si>
    <t>U.S. Agency Obligations [Member]</t>
  </si>
  <si>
    <t>U.S. Agency Obligations [Member] | U.S. Government Agency Obligations [Member]</t>
  </si>
  <si>
    <t>State and Municipal Obligations [Member]</t>
  </si>
  <si>
    <t>Mortgage-Backed Securities - Residential [Member]</t>
  </si>
  <si>
    <t>Mortgage-Backed Securities - Residential [Member] | Mortgage-Backed Securities - Residential [Member]</t>
  </si>
  <si>
    <t>Mortgage-Backed Securities - Residential [Member] | U.S. Government Agency Obligations [Member]</t>
  </si>
  <si>
    <t>Mortgage-Backed Securities - Residential [Member] | US Government-sponsored Enterprises Debt Securities [Member]</t>
  </si>
  <si>
    <t>Corporate and Other Debt Securities [Member]</t>
  </si>
  <si>
    <t>Mutual Funds and Equity Securities [Member]</t>
  </si>
  <si>
    <t>Fair Value, Measurements, Recurring [Member]</t>
  </si>
  <si>
    <t>Fair Value, Measurements, Recurring [Member] | U.S. Agency Obligations [Member]</t>
  </si>
  <si>
    <t>Fair Value, Measurements, Recurring [Member] | U.S. Agency Obligations [Member] | U.S. Government Agency Obligations [Member]</t>
  </si>
  <si>
    <t>Fair Value, Measurements, Recurring [Member] | State and Municipal Obligations [Member]</t>
  </si>
  <si>
    <t>Fair Value, Measurements, Recurring [Member] | Corporate and Other Debt Securities [Member]</t>
  </si>
  <si>
    <t>Fair Value, Measurements, Recurring [Member] | Mutual Funds and Equity Securities [Member]</t>
  </si>
  <si>
    <t>Investment Securities Held to Maturity (Details) $ in Thousands</t>
  </si>
  <si>
    <t>Schedule of Held-to-maturity Securities [Line Items]</t>
  </si>
  <si>
    <t>Held-To-Maturity Securities, Pledged as Collateral</t>
  </si>
  <si>
    <t>Maturities of Debt Securities at Amortized Cost</t>
  </si>
  <si>
    <t>Maturities of Debt Securities, at Fair Value</t>
  </si>
  <si>
    <t>Held-to-maturity Securities, Continuous Unrealized Loss Position, 12 Months or Longer, Accumulated Loss</t>
  </si>
  <si>
    <t>Loans Loan Categories and Past Due Loans(Details) $ in Thousands</t>
  </si>
  <si>
    <t>Sep. 30, 2014</t>
  </si>
  <si>
    <t>Financing Receivable, Recorded Investment, Past Due [Line Items]</t>
  </si>
  <si>
    <t>Financing Receivable, Modification, Subsequent Default, Number of Contracts</t>
  </si>
  <si>
    <t>Financing Receivable, Recorded Investment, Aging [Abstract]</t>
  </si>
  <si>
    <t>Financing Receivable, Recorded Investment, Past Due</t>
  </si>
  <si>
    <t>Current Loans</t>
  </si>
  <si>
    <t>Loans and Leases Receivable, Gross</t>
  </si>
  <si>
    <t>Loans 90 Days or More Past Due and Still Accruing Interest</t>
  </si>
  <si>
    <t>Nonaccrual Loans</t>
  </si>
  <si>
    <t>Financing Receivables, 30 to 59 Days Past Due [Member]</t>
  </si>
  <si>
    <t>Financing Receivables, 60 to 89 Days Past Due [Member]</t>
  </si>
  <si>
    <t>Financing Receivables, Equal to Greater than 90 Days Past Due [Member]</t>
  </si>
  <si>
    <t>Commercial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Portfolio Segment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umer Loans Financing [Member]</t>
  </si>
  <si>
    <t>Consumer Loans Financing [Member] | Financing Receivables, 30 to 59 Days Past Due [Member]</t>
  </si>
  <si>
    <t>Consumer Loans Financing [Member] | Financing Receivables, 60 to 89 Days Past Due [Member]</t>
  </si>
  <si>
    <t>Consumer Loans Financing [Member] | Financing Receivables, Equal to Greater than 90 Days Past Due [Member]</t>
  </si>
  <si>
    <t>Residential [Member]</t>
  </si>
  <si>
    <t>Residential [Member] | Financing Receivables, 30 to 59 Days Past Due [Member]</t>
  </si>
  <si>
    <t>Residential [Member] | Financing Receivables, 60 to 89 Days Past Due [Member]</t>
  </si>
  <si>
    <t>Residential [Member] | Financing Receivables, Equal to Greater than 90 Days Past Due [Member]</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Unallocated [Member]</t>
  </si>
  <si>
    <t>Loans Credit Quality Indicators (Details) - USD ($) $ in Thousands</t>
  </si>
  <si>
    <t>Satisfactory [Member]</t>
  </si>
  <si>
    <t>Financing Receivable, Recorded Investment [Line Items]</t>
  </si>
  <si>
    <t>Financing Receivable, Net</t>
  </si>
  <si>
    <t>Special Mention [Member]</t>
  </si>
  <si>
    <t>Substandard [Member]</t>
  </si>
  <si>
    <t>Doubtful [Member]</t>
  </si>
  <si>
    <t>Performing [Member]</t>
  </si>
  <si>
    <t>Nonperforming [Member]</t>
  </si>
  <si>
    <t>Commercial [Member] | Satisfactory [Member]</t>
  </si>
  <si>
    <t>Commercial [Member] | Special Mention [Member]</t>
  </si>
  <si>
    <t>Commercial [Member] | Substandard [Member]</t>
  </si>
  <si>
    <t>Commercial [Member] | Doubtful [Member]</t>
  </si>
  <si>
    <t>Commercial Real Estate Portfolio Segment [Member] | Satisfactory [Member]</t>
  </si>
  <si>
    <t>Commercial Real Estate Portfolio Segment [Member] | Special Mention [Member]</t>
  </si>
  <si>
    <t>Commercial Real Estate Portfolio Segment [Member] | Substandard [Member]</t>
  </si>
  <si>
    <t>Commercial Real Estate Portfolio Segment [Member] | Doubtful [Member]</t>
  </si>
  <si>
    <t>Consumer Loans Financing [Member] | Performing [Member]</t>
  </si>
  <si>
    <t>Consumer Loans Financing [Member] | Nonperforming [Member]</t>
  </si>
  <si>
    <t>Residential [Member] | Performing [Member]</t>
  </si>
  <si>
    <t>Residential [Member] | Nonperforming [Member]</t>
  </si>
  <si>
    <t>Loans Impaired Loans (Details) - USD ($) $ in Thousands</t>
  </si>
  <si>
    <t>Recorded Investment [Abstract]</t>
  </si>
  <si>
    <t>With No Related Allowance</t>
  </si>
  <si>
    <t>With a Related Allowance</t>
  </si>
  <si>
    <t>Unpaid Principal Balance [Abstract]</t>
  </si>
  <si>
    <t>Average Recorded Balance [Abstract]</t>
  </si>
  <si>
    <t>Interest Income Recognized [Abstract]</t>
  </si>
  <si>
    <t>Cash Basis Income [Abstract]</t>
  </si>
  <si>
    <t>Loans Loans Modified in Trouble Debt Restructurings (Details) $ in Thousands</t>
  </si>
  <si>
    <t>Sep. 30, 2014USD ($)</t>
  </si>
  <si>
    <t>Financing Receivable, Modifications [Line Items]</t>
  </si>
  <si>
    <t>Number of Loans</t>
  </si>
  <si>
    <t>Pre-Modification Outstanding Recorded Investment</t>
  </si>
  <si>
    <t>Post-Modification Outstanding Recorded Investment</t>
  </si>
  <si>
    <t>Financing Receivable, Modification, Subsequent Default, Recorded Investment</t>
  </si>
  <si>
    <t>Entity Loan Modification Program [Member] | Payment Deferral [Member]</t>
  </si>
  <si>
    <t>Commercial [Member] | Entity Loan Modification Program [Member] | Payment Deferral [Member]</t>
  </si>
  <si>
    <t>Commercial Real Estate Portfolio Segment [Member] | Entity Loan Modification Program [Member] | Payment Deferral [Member]</t>
  </si>
  <si>
    <t>Consumer Loans Financing [Member] | Entity Loan Modification Program [Member] | Payment Deferral [Member]</t>
  </si>
  <si>
    <t>Residential [Member] | Entity Loan Modification Program [Member] | Payment Deferral [Member]</t>
  </si>
  <si>
    <t>Loans Supplemental Loan Information (Details) - USD ($) $ in Thousands</t>
  </si>
  <si>
    <t>Mar. 31, 2016</t>
  </si>
  <si>
    <t>Loans and Leases Receivable, Other Information [Abstract]</t>
  </si>
  <si>
    <t>Loans Held-for-sale</t>
  </si>
  <si>
    <t>Guarantees (Details) - USD ($) $ in Thousands</t>
  </si>
  <si>
    <t>Commitments to Extend Credit [Member]</t>
  </si>
  <si>
    <t>Loan Commitments and Letters of Credit [Line Items]</t>
  </si>
  <si>
    <t>Notional Amount</t>
  </si>
  <si>
    <t>Fair Value</t>
  </si>
  <si>
    <t>Standby Letters of Credit [Member]</t>
  </si>
  <si>
    <t>Comprehensive Income Other Comprehensive Income (Details) - USD ($) $ in Thousands</t>
  </si>
  <si>
    <t>Schedule of Comprehensive Income [Line Items]</t>
  </si>
  <si>
    <t>Other Comprehensive Income, before Tax</t>
  </si>
  <si>
    <t>Other Comprehensive Income, Tax</t>
  </si>
  <si>
    <t>Other Comprehensive Income Loss Before Reclassifications Before Tax</t>
  </si>
  <si>
    <t>Other Comprehensive Income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t (Details) - USD ($) $ in Thousands</t>
  </si>
  <si>
    <t>Jun. 30, 2016</t>
  </si>
  <si>
    <t>Jun. 30, 2015</t>
  </si>
  <si>
    <t>Dec. 31, 2014</t>
  </si>
  <si>
    <t>Accumulated Other Comprehensive Income (Loss) [Line Items]</t>
  </si>
  <si>
    <t>Comprehensive Income Reclassification out of Accumulated Other Comprehensive Income (Details) - USD ($) $ in Thousands</t>
  </si>
  <si>
    <t>Reclassification out of Accumulated Other Comprehensive Income [Line Items]</t>
  </si>
  <si>
    <t>Reclassification out of Accumulated Other Comprehensive Income [Member] | Unrealized Gains and Losses on Available for Sale Securities [Member]</t>
  </si>
  <si>
    <t>Reclassification Adjustment for Securities Gains Included in Net Income, Before-Tax Amount</t>
  </si>
  <si>
    <t>Reclassification out of Accumulated Other Comprehensive Income [Member] | Accumulated Defined Benefit Plans Adjustment [Member]</t>
  </si>
  <si>
    <t>Amortization of Defined Benefit Pension Items, Prior-Service Costs, Before Tax</t>
  </si>
  <si>
    <t>Amortization of Net Retirement Plan Actuarial Loss, Before-Tax Amount</t>
  </si>
  <si>
    <t>Amounts in parentheses indicate debits to profit/loss.</t>
  </si>
  <si>
    <t>Stock Based Compensation Plan (Details) - $ / shares</t>
  </si>
  <si>
    <t>Share-based Compensation Arrangement by Share-based Payment Award, Options, Outstanding [Roll Forward]</t>
  </si>
  <si>
    <t>Outstanding, Beginning of Period, in shares</t>
  </si>
  <si>
    <t>Granted, in shares</t>
  </si>
  <si>
    <t>Forfeited, in shares</t>
  </si>
  <si>
    <t>Outstanding, End of Period, in shares</t>
  </si>
  <si>
    <t>Exercisable at Period End, in shares</t>
  </si>
  <si>
    <t>Vested and Expected to Vest, in shares</t>
  </si>
  <si>
    <t>Share-based Compensation Arrangement by Share-based Payment Award, Options, Outstanding, Weighted Average Exercise Price [Roll Forward]</t>
  </si>
  <si>
    <t>Outstanding at Beginning of Period, in dollars per share</t>
  </si>
  <si>
    <t>Granted, in dollars per share</t>
  </si>
  <si>
    <t>Exc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Dividend Yield</t>
  </si>
  <si>
    <t>3.88%</t>
  </si>
  <si>
    <t>Expected Volatility</t>
  </si>
  <si>
    <t>32.95%</t>
  </si>
  <si>
    <t>Risk Free Interest Rate</t>
  </si>
  <si>
    <t>1.80%</t>
  </si>
  <si>
    <t>Expected Lives, in years</t>
  </si>
  <si>
    <t>7 years 6 months 23 days</t>
  </si>
  <si>
    <t>Stock-Based Compensation Expense (Details) - USD ($) $ in Thousands</t>
  </si>
  <si>
    <t>Share-Based Compensation Expense</t>
  </si>
  <si>
    <t>Retirement Plans (Details) - USD ($) $ in Thousands</t>
  </si>
  <si>
    <t>Employees' Pension Plan [Member]</t>
  </si>
  <si>
    <t>Net Periodic Benefit Cost [Line Items]</t>
  </si>
  <si>
    <t>Service Cost</t>
  </si>
  <si>
    <t>Interest Cost</t>
  </si>
  <si>
    <t>Expected Return on Plan Assets</t>
  </si>
  <si>
    <t>Amortization of Prior Service (Credit) Cost</t>
  </si>
  <si>
    <t>Amortization of Net Loss</t>
  </si>
  <si>
    <t>Net Periodic Benefit Cost</t>
  </si>
  <si>
    <t>Defined Benefit Plans, Estimated Future Employer Contributions in Next Fiscal Year</t>
  </si>
  <si>
    <t>Select Executive Retirement Plan [Member]</t>
  </si>
  <si>
    <t>Post-Retirement Benefit Plans [Member]</t>
  </si>
  <si>
    <t>Earnings Per Comon Share (Details) - USD ($) $ / shares in Units, shares in Thousands, $ in Thousands</t>
  </si>
  <si>
    <t>Dilutive Average Shares Attributable to Stock Options, in shares</t>
  </si>
  <si>
    <t>Antidilutive Securities Excluded from the Calculation of Earnings Per Share, in shares</t>
  </si>
  <si>
    <t>Fair Value of Financial Instruments Fair Value - Recurring and Nonrecurring (Details) - USD ($) $ in Thousands</t>
  </si>
  <si>
    <t>Fair Value, Assets and Liabilities Measured on Recurring and Nonrecurring Basis [Line Items]</t>
  </si>
  <si>
    <t>Gain (Loss) on Collateral Dependent Impaired Loans</t>
  </si>
  <si>
    <t>Gain (Loss) Other Real Estate and Repossessed Assets, Net</t>
  </si>
  <si>
    <t>Fair Value, Measurements, Recurring [Member] | Quoted Prices In Active Markets for In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Impaired Loans</t>
  </si>
  <si>
    <t>Other Real Estate and Repossessed Assets, Net</t>
  </si>
  <si>
    <t>Fair Value, Measurements, Nonrecurring [Member] | Quoted Prices In Active Markets for Indentical Assets (Level 1) [Member]</t>
  </si>
  <si>
    <t>Fair Value, Measurements, Nonrecurring [Member] | Significant Other Observable Inputs (Level 2) [Member]</t>
  </si>
  <si>
    <t>Fair Value, Measurements, Nonrecurring [Member] | Significant Unobservable Inputs (Level 3) [Member]</t>
  </si>
  <si>
    <t>U.S. Agency Obligations [Member] | Fair Value, Measurements, Recurring [Member]</t>
  </si>
  <si>
    <t>U.S. Agency Obligations [Member] | Fair Value, Measurements, Recurring [Member] | Quoted Prices In Active Markets for Indentical Assets (Level 1) [Member]</t>
  </si>
  <si>
    <t>U.S. Agency Obligations [Member] | Fair Value, Measurements, Recurring [Member] | Significant Other Observable Inputs (Level 2) [Member]</t>
  </si>
  <si>
    <t>U.S. Agency Obligations [Member] | Fair Value, Measurements, Recurring [Member] | Significant Unobservable Inputs (Level 3) [Member]</t>
  </si>
  <si>
    <t>State and Municipal Obligations [Member] | Fair Value, Measurements, Recurring [Member]</t>
  </si>
  <si>
    <t>State and Municipal Obligations [Member] | Fair Value, Measurements, Recurring [Member] | Quoted Prices In Active Markets for Indentical Assets (Level 1) [Member]</t>
  </si>
  <si>
    <t>State and Municipal Obligations [Member] | Fair Value, Measurements, Recurring [Member] | Significant Other Observable Inputs (Level 2) [Member]</t>
  </si>
  <si>
    <t>State and Municipal Obligations [Member] | Fair Value, Measurements, Recurring [Member] | Significant Unobservable Inputs (Level 3) [Member]</t>
  </si>
  <si>
    <t>Mortgage-Backed Securities - Residential [Member] | Fair Value, Measurements, Recurring [Member]</t>
  </si>
  <si>
    <t>Mortgage-Backed Securities - Residential [Member] | Fair Value, Measurements, Recurring [Member] | Quoted Prices In Active Markets for Indentical Assets (Level 1) [Member]</t>
  </si>
  <si>
    <t>Mortgage-Backed Securities - Residential [Member] | Fair Value, Measurements, Recurring [Member] | Significant Other Observable Inputs (Level 2) [Member]</t>
  </si>
  <si>
    <t>Mortgage-Backed Securities - Residential [Member] | Fair Value, Measurements, Recurring [Member] | Significant Unobservable Inputs (Level 3) [Member]</t>
  </si>
  <si>
    <t>Corporate and Other Debt Securities [Member] | Fair Value, Measurements, Recurring [Member]</t>
  </si>
  <si>
    <t>Corporate and Other Debt Securities [Member] | Fair Value, Measurements, Recurring [Member] | Quoted Prices In Active Markets for Indentical Assets (Level 1) [Member]</t>
  </si>
  <si>
    <t>Corporate and Other Debt Securities [Member] | Fair Value, Measurements, Recurring [Member] | Significant Other Observable Inputs (Level 2) [Member]</t>
  </si>
  <si>
    <t>Corporate and Other Debt Securities [Member] | Fair Value, Measurements, Recurring [Member] | Significant Unobservable Inputs (Level 3) [Member]</t>
  </si>
  <si>
    <t>Mutual Funds and Equity Securities [Member] | Fair Value, Measurements, Recurring [Member]</t>
  </si>
  <si>
    <t>Mutual Funds and Equity Securities [Member] | Fair Value, Measurements, Recurring [Member] | Quoted Prices In Active Markets for Indentical Assets (Level 1) [Member]</t>
  </si>
  <si>
    <t>Mutual Funds and Equity Securities [Member] | Fair Value, Measurements, Recurring [Member] | Significant Other Observable Inputs (Level 2) [Member]</t>
  </si>
  <si>
    <t>Mutual Funds and Equity Securities [Member] | Fair Value, Measurements, Recurring [Member] | Significant Unobservable Inputs (Level 3) [Member]</t>
  </si>
  <si>
    <t>Fair Value of Financial Instruments Fair Value by Balance Sheet Grouping (Details) - USD ($) $ in Thousands</t>
  </si>
  <si>
    <t>Fair Value, Balance Sheet Grouping, Financial Statement Captions [Line Items]</t>
  </si>
  <si>
    <t>Cash and Cash Equivalents</t>
  </si>
  <si>
    <t>Deposits</t>
  </si>
  <si>
    <t>Carrying Amount [Member]</t>
  </si>
  <si>
    <t>Accrued Interest Receivable</t>
  </si>
  <si>
    <t>Accrued Interest Payable</t>
  </si>
  <si>
    <t>Fair Value [Member]</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Funds Purchased,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Member] | Fair Value [Member]</t>
  </si>
  <si>
    <t>Significant Other Observable Inputs (Level 2) [Member] | Fair Value [Member]</t>
  </si>
  <si>
    <t>Significant Unobservable Inputs (Level 3) [Member] |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753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3467310</v>
      </c>
    </row>
    <row spans="1:3" r="14">
      <c t="s" r="A14" s="4">
        <v>22</v>
      </c>
      <c t="s" r="B14" s="4">
        <v>23</v>
      </c>
    </row>
    <row spans="1:3" r="15">
      <c t="s" r="A15" s="4">
        <v>24</v>
      </c>
      <c t="s" r="B15" s="4">
        <v>23</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27</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0</v>
      </c>
      <c t="s" r="B1" s="2">
        <v>1</v>
      </c>
    </row>
    <row spans="1:2" r="2">
      <c t="s" r="B2" s="2">
        <v>2</v>
      </c>
    </row>
    <row spans="1:2" r="3">
      <c t="s" r="A3" s="3">
        <v>207</v>
      </c>
    </row>
    <row spans="1:2" r="4">
      <c t="s" r="A4" s="4">
        <v>241</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3</v>
      </c>
      <c t="s" r="B1" s="2">
        <v>1</v>
      </c>
    </row>
    <row spans="1:2" r="2">
      <c t="s" r="B2" s="2">
        <v>2</v>
      </c>
    </row>
    <row spans="1:2" r="3">
      <c t="s" r="A3" s="3">
        <v>211</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68"/>
    <col customWidth="1" max="3" min="3" width="14"/>
    <col customWidth="1" max="4" min="4" width="14"/>
    <col customWidth="1" max="5" min="5" width="14"/>
  </cols>
  <sheetData>
    <row spans="1:5" r="1">
      <c t="s" r="A1" s="1">
        <v>27</v>
      </c>
      <c t="s" r="C1" s="2">
        <v>2</v>
      </c>
      <c t="s" r="D1" s="2">
        <v>28</v>
      </c>
      <c t="s" r="E1" s="2">
        <v>29</v>
      </c>
    </row>
    <row spans="1:5" r="2">
      <c t="s" r="A2" s="3">
        <v>30</v>
      </c>
    </row>
    <row spans="1:5" r="3">
      <c t="s" r="A3" s="4">
        <v>31</v>
      </c>
      <c t="n" r="C3" s="7">
        <v>66556</v>
      </c>
      <c t="n" r="D3" s="7">
        <v>34816</v>
      </c>
      <c t="n" r="E3" s="7">
        <v>43870</v>
      </c>
    </row>
    <row spans="1:5" r="4">
      <c t="s" r="A4" s="4">
        <v>32</v>
      </c>
      <c t="n" r="C4" s="6">
        <v>35503</v>
      </c>
      <c t="n" r="D4" s="6">
        <v>16252</v>
      </c>
      <c t="n" r="E4" s="6">
        <v>25821</v>
      </c>
    </row>
    <row spans="1:5" r="5">
      <c t="s" r="A5" s="3">
        <v>33</v>
      </c>
    </row>
    <row spans="1:5" r="6">
      <c t="s" r="A6" s="4">
        <v>34</v>
      </c>
      <c t="n" r="C6" s="6">
        <v>339190</v>
      </c>
      <c t="n" r="D6" s="6">
        <v>402309</v>
      </c>
      <c t="n" r="E6" s="6">
        <v>397559</v>
      </c>
    </row>
    <row spans="1:5" r="7">
      <c t="s" r="A7" s="4">
        <v>35</v>
      </c>
      <c t="n" r="C7" s="6">
        <v>338238</v>
      </c>
      <c t="n" r="D7" s="6">
        <v>320611</v>
      </c>
      <c t="n" r="E7" s="6">
        <v>317480</v>
      </c>
    </row>
    <row spans="1:5" r="8">
      <c t="s" r="A8" s="4">
        <v>36</v>
      </c>
      <c t="n" r="C8" s="6">
        <v>5371</v>
      </c>
      <c t="n" r="D8" s="6">
        <v>8839</v>
      </c>
      <c t="n" r="E8" s="6">
        <v>5143</v>
      </c>
    </row>
    <row spans="1:5" r="9">
      <c t="s" r="A9" s="4">
        <v>37</v>
      </c>
      <c t="n" r="C9" s="6">
        <v>1707216</v>
      </c>
      <c t="n" r="D9" s="6">
        <v>1573952</v>
      </c>
      <c t="n" r="E9" s="6">
        <v>1536925</v>
      </c>
    </row>
    <row spans="1:5" r="10">
      <c t="s" r="A10" s="4">
        <v>38</v>
      </c>
      <c t="n" r="C10" s="6">
        <v>-16975</v>
      </c>
      <c t="n" r="D10" s="6">
        <v>-16038</v>
      </c>
      <c t="n" r="E10" s="6">
        <v>-15774</v>
      </c>
    </row>
    <row spans="1:5" r="11">
      <c t="s" r="A11" s="4">
        <v>39</v>
      </c>
      <c t="n" r="C11" s="6">
        <v>1690241</v>
      </c>
      <c t="n" r="D11" s="6">
        <v>1557914</v>
      </c>
      <c t="n" r="E11" s="6">
        <v>1521151</v>
      </c>
    </row>
    <row spans="1:5" r="12">
      <c t="s" r="A12" s="4">
        <v>40</v>
      </c>
      <c t="n" r="C12" s="6">
        <v>26718</v>
      </c>
      <c t="n" r="D12" s="6">
        <v>27440</v>
      </c>
      <c t="n" r="E12" s="6">
        <v>28186</v>
      </c>
    </row>
    <row spans="1:5" r="13">
      <c t="s" r="A13" s="4">
        <v>41</v>
      </c>
      <c t="n" r="C13" s="6">
        <v>21873</v>
      </c>
      <c t="n" r="D13" s="6">
        <v>21873</v>
      </c>
      <c t="n" r="E13" s="6">
        <v>22003</v>
      </c>
    </row>
    <row spans="1:5" r="14">
      <c t="s" r="A14" s="4">
        <v>42</v>
      </c>
      <c t="n" r="C14" s="6">
        <v>2802</v>
      </c>
      <c t="n" r="D14" s="6">
        <v>3107</v>
      </c>
      <c t="n" r="E14" s="6">
        <v>3263</v>
      </c>
    </row>
    <row spans="1:5" r="15">
      <c t="s" r="A15" s="4">
        <v>43</v>
      </c>
      <c t="n" r="C15" s="6">
        <v>53993</v>
      </c>
      <c t="n" r="D15" s="6">
        <v>53027</v>
      </c>
      <c t="n" r="E15" s="6">
        <v>55075</v>
      </c>
    </row>
    <row spans="1:5" r="16">
      <c t="s" r="A16" s="4">
        <v>44</v>
      </c>
      <c t="n" r="C16" s="6">
        <v>2580485</v>
      </c>
      <c t="n" r="D16" s="6">
        <v>2446188</v>
      </c>
      <c t="n" r="E16" s="6">
        <v>2419551</v>
      </c>
    </row>
    <row spans="1:5" r="17">
      <c t="s" r="A17" s="3">
        <v>45</v>
      </c>
    </row>
    <row spans="1:5" r="18">
      <c t="s" r="A18" s="4">
        <v>46</v>
      </c>
      <c t="n" r="C18" s="6">
        <v>381760</v>
      </c>
      <c t="n" r="D18" s="6">
        <v>358751</v>
      </c>
      <c t="n" r="E18" s="6">
        <v>347963</v>
      </c>
    </row>
    <row spans="1:5" r="19">
      <c t="s" r="A19" s="4">
        <v>47</v>
      </c>
      <c t="n" r="C19" s="6">
        <v>993221</v>
      </c>
      <c t="n" r="D19" s="6">
        <v>887317</v>
      </c>
      <c t="n" r="E19" s="6">
        <v>971252</v>
      </c>
    </row>
    <row spans="1:5" r="20">
      <c t="s" r="A20" s="4">
        <v>48</v>
      </c>
      <c t="n" r="C20" s="6">
        <v>629201</v>
      </c>
      <c t="n" r="D20" s="6">
        <v>594538</v>
      </c>
      <c t="n" r="E20" s="6">
        <v>568022</v>
      </c>
    </row>
    <row spans="1:5" r="21">
      <c t="s" r="A21" s="4">
        <v>49</v>
      </c>
      <c t="n" r="C21" s="6">
        <v>79222</v>
      </c>
      <c t="n" r="D21" s="6">
        <v>59792</v>
      </c>
      <c t="n" r="E21" s="6">
        <v>60978</v>
      </c>
    </row>
    <row spans="1:5" r="22">
      <c t="s" r="A22" s="4">
        <v>50</v>
      </c>
      <c t="n" r="C22" s="6">
        <v>129783</v>
      </c>
      <c t="n" r="D22" s="6">
        <v>130025</v>
      </c>
      <c t="n" r="E22" s="6">
        <v>133836</v>
      </c>
    </row>
    <row spans="1:5" r="23">
      <c t="s" r="A23" s="4">
        <v>51</v>
      </c>
      <c t="n" r="C23" s="6">
        <v>2213187</v>
      </c>
      <c t="n" r="D23" s="6">
        <v>2030423</v>
      </c>
      <c t="n" r="E23" s="6">
        <v>2082051</v>
      </c>
    </row>
    <row spans="1:5" r="24">
      <c t="s" r="A24" s="4">
        <v>52</v>
      </c>
      <c t="n" r="C24" s="6">
        <v>38589</v>
      </c>
      <c t="n" r="D24" s="6">
        <v>23173</v>
      </c>
      <c t="n" r="E24" s="6">
        <v>24414</v>
      </c>
    </row>
    <row spans="1:5" r="25">
      <c t="s" r="A25" s="4">
        <v>53</v>
      </c>
      <c t="n" r="C25" s="6">
        <v>0</v>
      </c>
      <c t="n" r="D25" s="6">
        <v>82000</v>
      </c>
      <c t="n" r="E25" s="6">
        <v>0</v>
      </c>
    </row>
    <row spans="1:5" r="26">
      <c t="s" r="A26" s="4">
        <v>54</v>
      </c>
      <c t="n" r="C26" s="6">
        <v>55000</v>
      </c>
      <c t="n" r="D26" s="6">
        <v>55000</v>
      </c>
      <c t="n" r="E26" s="6">
        <v>55000</v>
      </c>
    </row>
    <row spans="1:5" r="27">
      <c t="s" r="A27" s="4">
        <v>55</v>
      </c>
      <c t="n" r="C27" s="6">
        <v>20000</v>
      </c>
      <c t="n" r="D27" s="6">
        <v>20000</v>
      </c>
      <c t="n" r="E27" s="6">
        <v>20000</v>
      </c>
    </row>
    <row spans="1:5" r="28">
      <c t="s" r="A28" s="4">
        <v>56</v>
      </c>
      <c t="n" r="C28" s="6">
        <v>24501</v>
      </c>
      <c t="n" r="D28" s="6">
        <v>21621</v>
      </c>
      <c t="n" r="E28" s="6">
        <v>26944</v>
      </c>
    </row>
    <row spans="1:5" r="29">
      <c t="s" r="A29" s="4">
        <v>57</v>
      </c>
      <c t="n" r="C29" s="6">
        <v>2351277</v>
      </c>
      <c t="n" r="D29" s="6">
        <v>2232217</v>
      </c>
      <c t="n" r="E29" s="6">
        <v>2208409</v>
      </c>
    </row>
    <row spans="1:5" r="30">
      <c t="s" r="A30" s="3">
        <v>58</v>
      </c>
    </row>
    <row spans="1:5" r="31">
      <c t="s" r="A31" s="4">
        <v>59</v>
      </c>
      <c t="n" r="C31" s="6">
        <v>0</v>
      </c>
      <c t="n" r="D31" s="6">
        <v>0</v>
      </c>
      <c t="n" r="E31" s="6">
        <v>0</v>
      </c>
    </row>
    <row spans="1:5" r="32">
      <c t="s" r="A32" s="4">
        <v>60</v>
      </c>
      <c t="n" r="C32" s="6">
        <v>17943</v>
      </c>
      <c t="n" r="D32" s="6">
        <v>17421</v>
      </c>
      <c t="n" r="E32" s="6">
        <v>17421</v>
      </c>
    </row>
    <row spans="1:5" r="33">
      <c t="s" r="A33" s="4">
        <v>61</v>
      </c>
      <c t="n" r="C33" s="6">
        <v>269680</v>
      </c>
      <c t="n" r="D33" s="6">
        <v>250680</v>
      </c>
      <c t="n" r="E33" s="6">
        <v>249931</v>
      </c>
    </row>
    <row spans="1:5" r="34">
      <c t="s" r="A34" s="4">
        <v>62</v>
      </c>
      <c t="n" r="C34" s="6">
        <v>25400</v>
      </c>
      <c t="n" r="D34" s="6">
        <v>32139</v>
      </c>
      <c t="n" r="E34" s="6">
        <v>28791</v>
      </c>
    </row>
    <row spans="1:5" r="35">
      <c t="s" r="A35" s="4">
        <v>63</v>
      </c>
      <c t="n" r="C35" s="6">
        <v>-750</v>
      </c>
      <c t="n" r="D35" s="6">
        <v>-1100</v>
      </c>
      <c t="n" r="E35" s="6">
        <v>-1100</v>
      </c>
    </row>
    <row spans="1:5" r="36">
      <c t="s" r="A36" s="4">
        <v>64</v>
      </c>
      <c t="s" r="B36" s="4">
        <v>65</v>
      </c>
      <c t="n" r="C36" s="6">
        <v>-5442</v>
      </c>
      <c t="n" r="D36" s="6">
        <v>-7972</v>
      </c>
      <c t="n" r="E36" s="6">
        <v>-6520</v>
      </c>
    </row>
    <row spans="1:5" r="37">
      <c t="s" r="A37" s="4">
        <v>66</v>
      </c>
      <c t="n" r="C37" s="6">
        <v>-77623</v>
      </c>
      <c t="n" r="D37" s="6">
        <v>-77197</v>
      </c>
      <c t="n" r="E37" s="6">
        <v>-77381</v>
      </c>
    </row>
    <row spans="1:5" r="38">
      <c t="s" r="A38" s="4">
        <v>67</v>
      </c>
      <c t="n" r="C38" s="6">
        <v>229208</v>
      </c>
      <c t="n" r="D38" s="6">
        <v>213971</v>
      </c>
      <c t="n" r="E38" s="6">
        <v>211142</v>
      </c>
    </row>
    <row spans="1:5" r="39">
      <c t="s" r="A39" s="4">
        <v>68</v>
      </c>
      <c t="n" r="C39" s="7">
        <v>2580485</v>
      </c>
      <c t="n" r="D39" s="7">
        <v>2446188</v>
      </c>
      <c t="n" r="E39" s="7">
        <v>2419551</v>
      </c>
    </row>
    <row spans="1:5" r="40">
      <c t="n" r="A40"/>
    </row>
    <row spans="1:5" r="41">
      <c t="s" r="A41" s="4">
        <v>65</v>
      </c>
      <c t="s" r="B41" s="4">
        <v>69</v>
      </c>
    </row>
  </sheetData>
  <mergeCells count="3">
    <mergeCell ref="A1:B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48</v>
      </c>
      <c t="s" r="B1" s="2">
        <v>1</v>
      </c>
    </row>
    <row spans="1:3" r="2">
      <c t="s" r="B2" s="2">
        <v>2</v>
      </c>
      <c t="s" r="C2" s="2">
        <v>29</v>
      </c>
    </row>
    <row spans="1:3" r="3">
      <c t="s" r="A3" s="3">
        <v>214</v>
      </c>
    </row>
    <row spans="1:3" r="4">
      <c t="s" r="A4" s="4">
        <v>249</v>
      </c>
      <c t="s" r="B4" s="4">
        <v>250</v>
      </c>
    </row>
    <row spans="1:3" r="5">
      <c t="s" r="A5" s="4">
        <v>251</v>
      </c>
      <c t="s" r="C5" s="4">
        <v>252</v>
      </c>
    </row>
    <row spans="1:3" r="6">
      <c t="s" r="A6" s="4">
        <v>253</v>
      </c>
      <c t="s" r="B6" s="4">
        <v>254</v>
      </c>
    </row>
    <row spans="1:3" r="7">
      <c t="s" r="A7" s="4">
        <v>255</v>
      </c>
      <c t="s" r="B7" s="4">
        <v>256</v>
      </c>
    </row>
    <row spans="1:3" r="8">
      <c t="s" r="A8" s="4">
        <v>257</v>
      </c>
      <c t="s" r="B8" s="4">
        <v>2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2</v>
      </c>
    </row>
    <row spans="1:2" r="3">
      <c t="s" r="A3" s="3">
        <v>218</v>
      </c>
    </row>
    <row spans="1:2" r="4">
      <c t="s" r="A4" s="4">
        <v>260</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21</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25</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29</v>
      </c>
    </row>
    <row spans="1:2" r="4">
      <c t="s" r="A4" s="4">
        <v>275</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7</v>
      </c>
      <c t="s" r="B1" s="2">
        <v>1</v>
      </c>
    </row>
    <row spans="1:2" r="2">
      <c t="s" r="B2" s="2">
        <v>2</v>
      </c>
    </row>
    <row spans="1:2" r="3">
      <c t="s" r="A3" s="3">
        <v>233</v>
      </c>
    </row>
    <row spans="1:2" r="4">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80</v>
      </c>
      <c t="s" r="B1" s="2">
        <v>1</v>
      </c>
    </row>
    <row spans="1:2" r="2">
      <c t="s" r="B2" s="2">
        <v>2</v>
      </c>
    </row>
    <row spans="1:2" r="3">
      <c t="s" r="A3" s="3">
        <v>237</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85</v>
      </c>
      <c t="s" r="B1" s="2">
        <v>286</v>
      </c>
      <c t="s" r="C1" s="2">
        <v>287</v>
      </c>
      <c t="s" r="D1" s="2">
        <v>288</v>
      </c>
    </row>
    <row spans="1:4" r="2">
      <c t="s" r="A2" s="3">
        <v>289</v>
      </c>
    </row>
    <row spans="1:4" r="3">
      <c t="s" r="A3" s="4">
        <v>290</v>
      </c>
      <c t="n" r="B3" s="7">
        <v>334291</v>
      </c>
      <c t="n" r="C3" s="7">
        <v>401278</v>
      </c>
      <c t="n" r="D3" s="7">
        <v>392858</v>
      </c>
    </row>
    <row spans="1:4" r="4">
      <c t="s" r="A4" s="4">
        <v>34</v>
      </c>
      <c t="n" r="B4" s="6">
        <v>339190</v>
      </c>
      <c t="n" r="C4" s="6">
        <v>402309</v>
      </c>
      <c t="n" r="D4" s="6">
        <v>397559</v>
      </c>
    </row>
    <row spans="1:4" r="5">
      <c t="s" r="A5" s="4">
        <v>291</v>
      </c>
      <c t="n" r="B5" s="6">
        <v>5103</v>
      </c>
      <c t="n" r="C5" s="6">
        <v>2717</v>
      </c>
      <c t="n" r="D5" s="6">
        <v>4921</v>
      </c>
    </row>
    <row spans="1:4" r="6">
      <c t="s" r="A6" s="4">
        <v>292</v>
      </c>
      <c t="n" r="B6" s="6">
        <v>204</v>
      </c>
      <c t="n" r="C6" s="6">
        <v>1686</v>
      </c>
      <c t="n" r="D6" s="6">
        <v>221</v>
      </c>
    </row>
    <row spans="1:4" r="7">
      <c t="s" r="A7" s="4">
        <v>293</v>
      </c>
      <c t="n" r="B7" s="6">
        <v>277832</v>
      </c>
      <c t="n" r="C7" s="6">
        <v>310857</v>
      </c>
      <c t="n" r="D7" s="6">
        <v>348115</v>
      </c>
    </row>
    <row spans="1:4" r="8">
      <c t="s" r="A8" s="3">
        <v>294</v>
      </c>
    </row>
    <row spans="1:4" r="9">
      <c t="s" r="A9" s="4">
        <v>295</v>
      </c>
      <c t="n" r="B9" s="6">
        <v>31517</v>
      </c>
    </row>
    <row spans="1:4" r="10">
      <c t="s" r="A10" s="4">
        <v>296</v>
      </c>
      <c t="n" r="B10" s="6">
        <v>295158</v>
      </c>
    </row>
    <row spans="1:4" r="11">
      <c t="s" r="A11" s="4">
        <v>297</v>
      </c>
      <c t="n" r="B11" s="6">
        <v>4878</v>
      </c>
    </row>
    <row spans="1:4" r="12">
      <c t="s" r="A12" s="4">
        <v>298</v>
      </c>
      <c t="n" r="B12" s="6">
        <v>1618</v>
      </c>
    </row>
    <row spans="1:4" r="13">
      <c t="s" r="A13" s="3">
        <v>299</v>
      </c>
    </row>
    <row spans="1:4" r="14">
      <c t="s" r="A14" s="4">
        <v>295</v>
      </c>
      <c t="n" r="B14" s="6">
        <v>31597</v>
      </c>
    </row>
    <row spans="1:4" r="15">
      <c t="s" r="A15" s="4">
        <v>296</v>
      </c>
      <c t="n" r="B15" s="6">
        <v>299598</v>
      </c>
    </row>
    <row spans="1:4" r="16">
      <c t="s" r="A16" s="4">
        <v>297</v>
      </c>
      <c t="n" r="B16" s="6">
        <v>5322</v>
      </c>
    </row>
    <row spans="1:4" r="17">
      <c t="s" r="A17" s="4">
        <v>298</v>
      </c>
      <c t="n" r="B17" s="6">
        <v>1423</v>
      </c>
    </row>
    <row spans="1:4" r="18">
      <c t="s" r="A18" s="3">
        <v>300</v>
      </c>
    </row>
    <row spans="1:4" r="19">
      <c t="s" r="A19" s="4">
        <v>301</v>
      </c>
      <c t="n" r="B19" s="6">
        <v>10259</v>
      </c>
      <c t="n" r="C19" s="6">
        <v>184276</v>
      </c>
      <c t="n" r="D19" s="6">
        <v>0</v>
      </c>
    </row>
    <row spans="1:4" r="20">
      <c t="s" r="A20" s="4">
        <v>302</v>
      </c>
      <c t="n" r="B20" s="6">
        <v>1800</v>
      </c>
      <c t="n" r="C20" s="6">
        <v>13017</v>
      </c>
      <c t="n" r="D20" s="6">
        <v>25339</v>
      </c>
    </row>
    <row spans="1:4" r="21">
      <c t="s" r="A21" s="4">
        <v>133</v>
      </c>
      <c t="n" r="B21" s="7">
        <v>12059</v>
      </c>
      <c t="n" r="C21" s="7">
        <v>197293</v>
      </c>
      <c t="n" r="D21" s="7">
        <v>25339</v>
      </c>
    </row>
    <row spans="1:4" r="22">
      <c t="s" r="A22" s="4">
        <v>303</v>
      </c>
      <c t="n" r="B22" s="6">
        <v>6</v>
      </c>
      <c t="n" r="C22" s="6">
        <v>89</v>
      </c>
      <c t="n" r="D22" s="6">
        <v>16</v>
      </c>
    </row>
    <row spans="1:4" r="23">
      <c t="s" r="A23" s="3">
        <v>304</v>
      </c>
    </row>
    <row spans="1:4" r="24">
      <c t="s" r="A24" s="4">
        <v>301</v>
      </c>
      <c t="n" r="B24" s="7">
        <v>4</v>
      </c>
      <c t="n" r="C24" s="7">
        <v>1440</v>
      </c>
      <c t="n" r="D24" s="7">
        <v>0</v>
      </c>
    </row>
    <row spans="1:4" r="25">
      <c t="s" r="A25" s="4">
        <v>302</v>
      </c>
      <c t="n" r="B25" s="6">
        <v>200</v>
      </c>
      <c t="n" r="C25" s="6">
        <v>246</v>
      </c>
      <c t="n" r="D25" s="6">
        <v>221</v>
      </c>
    </row>
    <row spans="1:4" r="26">
      <c t="s" r="A26" s="4">
        <v>133</v>
      </c>
      <c t="n" r="B26" s="6">
        <v>204</v>
      </c>
      <c t="n" r="C26" s="6">
        <v>1686</v>
      </c>
      <c t="n" r="D26" s="6">
        <v>221</v>
      </c>
    </row>
    <row spans="1:4" r="27">
      <c t="s" r="A27" s="4">
        <v>305</v>
      </c>
    </row>
    <row spans="1:4" r="28">
      <c t="s" r="A28" s="3">
        <v>289</v>
      </c>
    </row>
    <row spans="1:4" r="29">
      <c t="s" r="A29" s="4">
        <v>291</v>
      </c>
      <c t="n" r="B29" s="6">
        <v>1415</v>
      </c>
      <c t="n" r="C29" s="6">
        <v>264</v>
      </c>
      <c t="n" r="D29" s="6">
        <v>1269</v>
      </c>
    </row>
    <row spans="1:4" r="30">
      <c t="s" r="A30" s="4">
        <v>292</v>
      </c>
      <c t="n" r="B30" s="6">
        <v>0</v>
      </c>
      <c t="n" r="C30" s="6">
        <v>414</v>
      </c>
      <c t="n" r="D30" s="6">
        <v>4</v>
      </c>
    </row>
    <row spans="1:4" r="31">
      <c t="s" r="A31" s="3">
        <v>294</v>
      </c>
    </row>
    <row spans="1:4" r="32">
      <c t="s" r="A32" s="4">
        <v>295</v>
      </c>
      <c t="n" r="B32" s="6">
        <v>0</v>
      </c>
    </row>
    <row spans="1:4" r="33">
      <c t="s" r="A33" s="4">
        <v>296</v>
      </c>
      <c t="n" r="B33" s="6">
        <v>152511</v>
      </c>
    </row>
    <row spans="1:4" r="34">
      <c t="s" r="A34" s="4">
        <v>297</v>
      </c>
      <c t="n" r="B34" s="6">
        <v>0</v>
      </c>
    </row>
    <row spans="1:4" r="35">
      <c t="s" r="A35" s="4">
        <v>298</v>
      </c>
      <c t="n" r="B35" s="6">
        <v>0</v>
      </c>
    </row>
    <row spans="1:4" r="36">
      <c t="s" r="A36" s="3">
        <v>299</v>
      </c>
    </row>
    <row spans="1:4" r="37">
      <c t="s" r="A37" s="4">
        <v>295</v>
      </c>
      <c t="n" r="B37" s="6">
        <v>0</v>
      </c>
    </row>
    <row spans="1:4" r="38">
      <c t="s" r="A38" s="4">
        <v>296</v>
      </c>
      <c t="n" r="B38" s="6">
        <v>153926</v>
      </c>
    </row>
    <row spans="1:4" r="39">
      <c t="s" r="A39" s="4">
        <v>297</v>
      </c>
      <c t="n" r="B39" s="6">
        <v>0</v>
      </c>
    </row>
    <row spans="1:4" r="40">
      <c t="s" r="A40" s="4">
        <v>298</v>
      </c>
      <c t="n" r="B40" s="6">
        <v>0</v>
      </c>
    </row>
    <row spans="1:4" r="41">
      <c t="s" r="A41" s="3">
        <v>300</v>
      </c>
    </row>
    <row spans="1:4" r="42">
      <c t="s" r="A42" s="4">
        <v>301</v>
      </c>
      <c t="n" r="B42" s="6">
        <v>0</v>
      </c>
      <c t="n" r="C42" s="6">
        <v>76802</v>
      </c>
      <c t="n" r="D42" s="6">
        <v>0</v>
      </c>
    </row>
    <row spans="1:4" r="43">
      <c t="s" r="A43" s="4">
        <v>302</v>
      </c>
      <c t="n" r="B43" s="6">
        <v>0</v>
      </c>
      <c t="n" r="C43" s="6">
        <v>0</v>
      </c>
      <c t="n" r="D43" s="6">
        <v>12996</v>
      </c>
    </row>
    <row spans="1:4" r="44">
      <c t="s" r="A44" s="4">
        <v>133</v>
      </c>
      <c t="n" r="B44" s="7">
        <v>0</v>
      </c>
      <c t="n" r="C44" s="7">
        <v>76802</v>
      </c>
      <c t="n" r="D44" s="7">
        <v>12996</v>
      </c>
    </row>
    <row spans="1:4" r="45">
      <c t="s" r="A45" s="4">
        <v>303</v>
      </c>
      <c t="n" r="B45" s="6">
        <v>0</v>
      </c>
      <c t="n" r="C45" s="6">
        <v>21</v>
      </c>
      <c t="n" r="D45" s="6">
        <v>3</v>
      </c>
    </row>
    <row spans="1:4" r="46">
      <c t="s" r="A46" s="3">
        <v>304</v>
      </c>
    </row>
    <row spans="1:4" r="47">
      <c t="s" r="A47" s="4">
        <v>301</v>
      </c>
      <c t="n" r="B47" s="7">
        <v>0</v>
      </c>
      <c t="n" r="C47" s="7">
        <v>413</v>
      </c>
      <c t="n" r="D47" s="7">
        <v>0</v>
      </c>
    </row>
    <row spans="1:4" r="48">
      <c t="s" r="A48" s="4">
        <v>302</v>
      </c>
      <c t="n" r="B48" s="6">
        <v>0</v>
      </c>
      <c t="n" r="C48" s="6">
        <v>1</v>
      </c>
      <c t="n" r="D48" s="6">
        <v>4</v>
      </c>
    </row>
    <row spans="1:4" r="49">
      <c t="s" r="A49" s="4">
        <v>133</v>
      </c>
      <c t="n" r="B49" s="6">
        <v>0</v>
      </c>
      <c t="n" r="C49" s="6">
        <v>414</v>
      </c>
      <c t="n" r="D49" s="6">
        <v>4</v>
      </c>
    </row>
    <row spans="1:4" r="50">
      <c t="s" r="A50" s="4">
        <v>306</v>
      </c>
    </row>
    <row spans="1:4" r="51">
      <c t="s" r="A51" s="3">
        <v>289</v>
      </c>
    </row>
    <row spans="1:4" r="52">
      <c t="s" r="A52" s="4">
        <v>290</v>
      </c>
      <c t="n" r="B52" s="6">
        <v>152511</v>
      </c>
      <c t="n" r="C52" s="6">
        <v>155932</v>
      </c>
      <c t="n" r="D52" s="6">
        <v>161253</v>
      </c>
    </row>
    <row spans="1:4" r="53">
      <c t="s" r="A53" s="4">
        <v>34</v>
      </c>
      <c t="n" r="C53" s="6">
        <v>155782</v>
      </c>
      <c t="n" r="D53" s="6">
        <v>162518</v>
      </c>
    </row>
    <row spans="1:4" r="54">
      <c t="s" r="A54" s="4">
        <v>307</v>
      </c>
    </row>
    <row spans="1:4" r="55">
      <c t="s" r="A55" s="3">
        <v>289</v>
      </c>
    </row>
    <row spans="1:4" r="56">
      <c t="s" r="A56" s="4">
        <v>290</v>
      </c>
      <c t="n" r="B56" s="6">
        <v>31562</v>
      </c>
      <c t="n" r="C56" s="6">
        <v>52306</v>
      </c>
      <c t="n" r="D56" s="6">
        <v>55263</v>
      </c>
    </row>
    <row spans="1:4" r="57">
      <c t="s" r="A57" s="4">
        <v>34</v>
      </c>
      <c t="n" r="C57" s="6">
        <v>52408</v>
      </c>
      <c t="n" r="D57" s="6">
        <v>55486</v>
      </c>
    </row>
    <row spans="1:4" r="58">
      <c t="s" r="A58" s="4">
        <v>291</v>
      </c>
      <c t="n" r="B58" s="6">
        <v>69</v>
      </c>
      <c t="n" r="C58" s="6">
        <v>105</v>
      </c>
      <c t="n" r="D58" s="6">
        <v>223</v>
      </c>
    </row>
    <row spans="1:4" r="59">
      <c t="s" r="A59" s="4">
        <v>292</v>
      </c>
      <c t="n" r="B59" s="6">
        <v>3</v>
      </c>
      <c t="n" r="C59" s="6">
        <v>3</v>
      </c>
      <c t="n" r="D59" s="6">
        <v>0</v>
      </c>
    </row>
    <row spans="1:4" r="60">
      <c t="s" r="A60" s="3">
        <v>294</v>
      </c>
    </row>
    <row spans="1:4" r="61">
      <c t="s" r="A61" s="4">
        <v>295</v>
      </c>
      <c t="n" r="B61" s="6">
        <v>19303</v>
      </c>
    </row>
    <row spans="1:4" r="62">
      <c t="s" r="A62" s="4">
        <v>296</v>
      </c>
      <c t="n" r="B62" s="6">
        <v>11191</v>
      </c>
    </row>
    <row spans="1:4" r="63">
      <c t="s" r="A63" s="4">
        <v>297</v>
      </c>
      <c t="n" r="B63" s="6">
        <v>508</v>
      </c>
    </row>
    <row spans="1:4" r="64">
      <c t="s" r="A64" s="4">
        <v>298</v>
      </c>
      <c t="n" r="B64" s="6">
        <v>560</v>
      </c>
    </row>
    <row spans="1:4" r="65">
      <c t="s" r="A65" s="3">
        <v>299</v>
      </c>
    </row>
    <row spans="1:4" r="66">
      <c t="s" r="A66" s="4">
        <v>295</v>
      </c>
      <c t="n" r="B66" s="6">
        <v>19304</v>
      </c>
    </row>
    <row spans="1:4" r="67">
      <c t="s" r="A67" s="4">
        <v>296</v>
      </c>
      <c t="n" r="B67" s="6">
        <v>11256</v>
      </c>
    </row>
    <row spans="1:4" r="68">
      <c t="s" r="A68" s="4">
        <v>297</v>
      </c>
      <c t="n" r="B68" s="6">
        <v>508</v>
      </c>
    </row>
    <row spans="1:4" r="69">
      <c t="s" r="A69" s="4">
        <v>298</v>
      </c>
      <c t="n" r="B69" s="6">
        <v>560</v>
      </c>
    </row>
    <row spans="1:4" r="70">
      <c t="s" r="A70" s="3">
        <v>300</v>
      </c>
    </row>
    <row spans="1:4" r="71">
      <c t="s" r="A71" s="4">
        <v>301</v>
      </c>
      <c t="n" r="B71" s="6">
        <v>9237</v>
      </c>
      <c t="n" r="C71" s="6">
        <v>4289</v>
      </c>
      <c t="n" r="D71" s="6">
        <v>0</v>
      </c>
    </row>
    <row spans="1:4" r="72">
      <c t="s" r="A72" s="4">
        <v>302</v>
      </c>
      <c t="n" r="B72" s="6">
        <v>0</v>
      </c>
      <c t="n" r="C72" s="6">
        <v>1443</v>
      </c>
      <c t="n" r="D72" s="6">
        <v>406</v>
      </c>
    </row>
    <row spans="1:4" r="73">
      <c t="s" r="A73" s="4">
        <v>133</v>
      </c>
      <c t="n" r="B73" s="7">
        <v>9237</v>
      </c>
      <c t="n" r="C73" s="7">
        <v>5732</v>
      </c>
      <c t="n" r="D73" s="7">
        <v>406</v>
      </c>
    </row>
    <row spans="1:4" r="74">
      <c t="s" r="A74" s="4">
        <v>303</v>
      </c>
      <c t="n" r="B74" s="6">
        <v>1</v>
      </c>
      <c t="n" r="C74" s="6">
        <v>19</v>
      </c>
      <c t="n" r="D74" s="6">
        <v>1</v>
      </c>
    </row>
    <row spans="1:4" r="75">
      <c t="s" r="A75" s="3">
        <v>304</v>
      </c>
    </row>
    <row spans="1:4" r="76">
      <c t="s" r="A76" s="4">
        <v>301</v>
      </c>
      <c t="n" r="B76" s="7">
        <v>3</v>
      </c>
      <c t="n" r="C76" s="7">
        <v>2</v>
      </c>
      <c t="n" r="D76" s="7">
        <v>0</v>
      </c>
    </row>
    <row spans="1:4" r="77">
      <c t="s" r="A77" s="4">
        <v>302</v>
      </c>
      <c t="n" r="B77" s="6">
        <v>0</v>
      </c>
      <c t="n" r="C77" s="6">
        <v>1</v>
      </c>
      <c t="n" r="D77" s="6">
        <v>0</v>
      </c>
    </row>
    <row spans="1:4" r="78">
      <c t="s" r="A78" s="4">
        <v>133</v>
      </c>
      <c t="n" r="B78" s="6">
        <v>3</v>
      </c>
      <c t="n" r="C78" s="6">
        <v>3</v>
      </c>
      <c t="n" r="D78" s="6">
        <v>0</v>
      </c>
    </row>
    <row spans="1:4" r="79">
      <c t="s" r="A79" s="4">
        <v>308</v>
      </c>
    </row>
    <row spans="1:4" r="80">
      <c t="s" r="A80" s="3">
        <v>289</v>
      </c>
    </row>
    <row spans="1:4" r="81">
      <c t="s" r="A81" s="4">
        <v>290</v>
      </c>
      <c t="n" r="B81" s="6">
        <v>144598</v>
      </c>
      <c t="n" r="C81" s="6">
        <v>177376</v>
      </c>
      <c t="n" r="D81" s="6">
        <v>158351</v>
      </c>
    </row>
    <row spans="1:4" r="82">
      <c t="s" r="A82" s="4">
        <v>34</v>
      </c>
      <c t="n" r="C82" s="6">
        <v>178588</v>
      </c>
      <c t="n" r="D82" s="6">
        <v>161637</v>
      </c>
    </row>
    <row spans="1:4" r="83">
      <c t="s" r="A83" s="4">
        <v>291</v>
      </c>
      <c t="n" r="B83" s="6">
        <v>3489</v>
      </c>
      <c t="n" r="C83" s="6">
        <v>2236</v>
      </c>
      <c t="n" r="D83" s="6">
        <v>3292</v>
      </c>
    </row>
    <row spans="1:4" r="84">
      <c t="s" r="A84" s="4">
        <v>292</v>
      </c>
      <c t="n" r="B84" s="6">
        <v>0</v>
      </c>
      <c t="n" r="C84" s="6">
        <v>1024</v>
      </c>
      <c t="n" r="D84" s="6">
        <v>6</v>
      </c>
    </row>
    <row spans="1:4" r="85">
      <c t="s" r="A85" s="3">
        <v>294</v>
      </c>
    </row>
    <row spans="1:4" r="86">
      <c t="s" r="A86" s="4">
        <v>295</v>
      </c>
      <c t="n" r="B86" s="6">
        <v>10214</v>
      </c>
    </row>
    <row spans="1:4" r="87">
      <c t="s" r="A87" s="4">
        <v>296</v>
      </c>
      <c t="n" r="B87" s="6">
        <v>129956</v>
      </c>
    </row>
    <row spans="1:4" r="88">
      <c t="s" r="A88" s="4">
        <v>297</v>
      </c>
      <c t="n" r="B88" s="6">
        <v>4370</v>
      </c>
    </row>
    <row spans="1:4" r="89">
      <c t="s" r="A89" s="4">
        <v>298</v>
      </c>
      <c t="n" r="B89" s="6">
        <v>58</v>
      </c>
    </row>
    <row spans="1:4" r="90">
      <c t="s" r="A90" s="3">
        <v>299</v>
      </c>
    </row>
    <row spans="1:4" r="91">
      <c t="s" r="A91" s="4">
        <v>295</v>
      </c>
      <c t="n" r="B91" s="6">
        <v>10294</v>
      </c>
    </row>
    <row spans="1:4" r="92">
      <c t="s" r="A92" s="4">
        <v>296</v>
      </c>
      <c t="n" r="B92" s="6">
        <v>132916</v>
      </c>
    </row>
    <row spans="1:4" r="93">
      <c t="s" r="A93" s="4">
        <v>297</v>
      </c>
      <c t="n" r="B93" s="6">
        <v>4814</v>
      </c>
    </row>
    <row spans="1:4" r="94">
      <c t="s" r="A94" s="4">
        <v>298</v>
      </c>
      <c t="n" r="B94" s="6">
        <v>63</v>
      </c>
    </row>
    <row spans="1:4" r="95">
      <c t="s" r="A95" s="3">
        <v>300</v>
      </c>
    </row>
    <row spans="1:4" r="96">
      <c t="s" r="A96" s="4">
        <v>301</v>
      </c>
      <c t="n" r="B96" s="6">
        <v>0</v>
      </c>
      <c t="n" r="C96" s="6">
        <v>99569</v>
      </c>
      <c t="n" r="D96" s="6">
        <v>0</v>
      </c>
    </row>
    <row spans="1:4" r="97">
      <c t="s" r="A97" s="4">
        <v>302</v>
      </c>
      <c t="n" r="B97" s="6">
        <v>0</v>
      </c>
      <c t="n" r="C97" s="6">
        <v>903</v>
      </c>
      <c t="n" r="D97" s="6">
        <v>4775</v>
      </c>
    </row>
    <row spans="1:4" r="98">
      <c t="s" r="A98" s="4">
        <v>133</v>
      </c>
      <c t="n" r="B98" s="7">
        <v>0</v>
      </c>
      <c t="n" r="C98" s="7">
        <v>100472</v>
      </c>
      <c t="n" r="D98" s="7">
        <v>4775</v>
      </c>
    </row>
    <row spans="1:4" r="99">
      <c t="s" r="A99" s="4">
        <v>303</v>
      </c>
      <c t="n" r="B99" s="6">
        <v>2</v>
      </c>
      <c t="n" r="C99" s="6">
        <v>30</v>
      </c>
      <c t="n" r="D99" s="6">
        <v>1</v>
      </c>
    </row>
    <row spans="1:4" r="100">
      <c t="s" r="A100" s="3">
        <v>304</v>
      </c>
    </row>
    <row spans="1:4" r="101">
      <c t="s" r="A101" s="4">
        <v>301</v>
      </c>
      <c t="n" r="B101" s="7">
        <v>0</v>
      </c>
      <c t="n" r="C101" s="7">
        <v>1023</v>
      </c>
      <c t="n" r="D101" s="7">
        <v>0</v>
      </c>
    </row>
    <row spans="1:4" r="102">
      <c t="s" r="A102" s="4">
        <v>302</v>
      </c>
      <c t="n" r="B102" s="6">
        <v>0</v>
      </c>
      <c t="n" r="C102" s="6">
        <v>1</v>
      </c>
      <c t="n" r="D102" s="6">
        <v>6</v>
      </c>
    </row>
    <row spans="1:4" r="103">
      <c t="s" r="A103" s="4">
        <v>133</v>
      </c>
      <c t="n" r="B103" s="6">
        <v>0</v>
      </c>
      <c t="n" r="C103" s="6">
        <v>1024</v>
      </c>
      <c t="n" r="D103" s="6">
        <v>6</v>
      </c>
    </row>
    <row spans="1:4" r="104">
      <c t="s" r="A104" s="4">
        <v>309</v>
      </c>
    </row>
    <row spans="1:4" r="105">
      <c t="s" r="A105" s="3">
        <v>289</v>
      </c>
    </row>
    <row spans="1:4" r="106">
      <c t="s" r="A106" s="4">
        <v>34</v>
      </c>
      <c t="n" r="B106" s="6">
        <v>148087</v>
      </c>
    </row>
    <row spans="1:4" r="107">
      <c t="s" r="A107" s="4">
        <v>310</v>
      </c>
    </row>
    <row spans="1:4" r="108">
      <c t="s" r="A108" s="3">
        <v>289</v>
      </c>
    </row>
    <row spans="1:4" r="109">
      <c t="s" r="A109" s="4">
        <v>290</v>
      </c>
      <c t="n" r="B109" s="6">
        <v>10849</v>
      </c>
      <c t="n" r="C109" s="6">
        <v>15700</v>
      </c>
      <c t="n" r="D109" s="6">
        <v>27500</v>
      </c>
    </row>
    <row spans="1:4" r="110">
      <c t="s" r="A110" s="4">
        <v>34</v>
      </c>
      <c t="n" r="B110" s="6">
        <v>11003</v>
      </c>
      <c t="n" r="C110" s="6">
        <v>15845</v>
      </c>
      <c t="n" r="D110" s="6">
        <v>28100</v>
      </c>
    </row>
    <row spans="1:4" r="111">
      <c t="s" r="A111" s="4">
        <v>311</v>
      </c>
    </row>
    <row spans="1:4" r="112">
      <c t="s" r="A112" s="3">
        <v>289</v>
      </c>
    </row>
    <row spans="1:4" r="113">
      <c t="s" r="A113" s="4">
        <v>290</v>
      </c>
      <c t="n" r="B113" s="6">
        <v>133749</v>
      </c>
      <c t="n" r="C113" s="6">
        <v>161676</v>
      </c>
      <c t="n" r="D113" s="6">
        <v>130800</v>
      </c>
    </row>
    <row spans="1:4" r="114">
      <c t="s" r="A114" s="4">
        <v>34</v>
      </c>
      <c t="n" r="B114" s="6">
        <v>137084</v>
      </c>
      <c t="n" r="C114" s="6">
        <v>162743</v>
      </c>
      <c t="n" r="D114" s="6">
        <v>133500</v>
      </c>
    </row>
    <row spans="1:4" r="115">
      <c t="s" r="A115" s="4">
        <v>312</v>
      </c>
    </row>
    <row spans="1:4" r="116">
      <c t="s" r="A116" s="3">
        <v>289</v>
      </c>
    </row>
    <row spans="1:4" r="117">
      <c t="s" r="A117" s="4">
        <v>290</v>
      </c>
      <c t="n" r="B117" s="6">
        <v>4500</v>
      </c>
      <c t="n" r="C117" s="6">
        <v>14544</v>
      </c>
      <c t="n" r="D117" s="6">
        <v>16871</v>
      </c>
    </row>
    <row spans="1:4" r="118">
      <c t="s" r="A118" s="4">
        <v>34</v>
      </c>
      <c t="n" r="C118" s="6">
        <v>14299</v>
      </c>
      <c t="n" r="D118" s="6">
        <v>16672</v>
      </c>
    </row>
    <row spans="1:4" r="119">
      <c t="s" r="A119" s="4">
        <v>291</v>
      </c>
      <c t="n" r="B119" s="6">
        <v>0</v>
      </c>
      <c t="n" r="C119" s="6">
        <v>0</v>
      </c>
      <c t="n" r="D119" s="6">
        <v>12</v>
      </c>
    </row>
    <row spans="1:4" r="120">
      <c t="s" r="A120" s="4">
        <v>292</v>
      </c>
      <c t="n" r="B120" s="6">
        <v>201</v>
      </c>
      <c t="n" r="C120" s="6">
        <v>245</v>
      </c>
      <c t="n" r="D120" s="6">
        <v>211</v>
      </c>
    </row>
    <row spans="1:4" r="121">
      <c t="s" r="A121" s="3">
        <v>294</v>
      </c>
    </row>
    <row spans="1:4" r="122">
      <c t="s" r="A122" s="4">
        <v>295</v>
      </c>
      <c t="n" r="B122" s="6">
        <v>2000</v>
      </c>
    </row>
    <row spans="1:4" r="123">
      <c t="s" r="A123" s="4">
        <v>296</v>
      </c>
      <c t="n" r="B123" s="6">
        <v>1500</v>
      </c>
    </row>
    <row spans="1:4" r="124">
      <c t="s" r="A124" s="4">
        <v>297</v>
      </c>
      <c t="n" r="B124" s="6">
        <v>0</v>
      </c>
    </row>
    <row spans="1:4" r="125">
      <c t="s" r="A125" s="4">
        <v>298</v>
      </c>
      <c t="n" r="B125" s="6">
        <v>1000</v>
      </c>
    </row>
    <row spans="1:4" r="126">
      <c t="s" r="A126" s="3">
        <v>299</v>
      </c>
    </row>
    <row spans="1:4" r="127">
      <c t="s" r="A127" s="4">
        <v>295</v>
      </c>
      <c t="n" r="B127" s="6">
        <v>1999</v>
      </c>
    </row>
    <row spans="1:4" r="128">
      <c t="s" r="A128" s="4">
        <v>296</v>
      </c>
      <c t="n" r="B128" s="6">
        <v>1500</v>
      </c>
    </row>
    <row spans="1:4" r="129">
      <c t="s" r="A129" s="4">
        <v>297</v>
      </c>
      <c t="n" r="B129" s="6">
        <v>0</v>
      </c>
    </row>
    <row spans="1:4" r="130">
      <c t="s" r="A130" s="4">
        <v>298</v>
      </c>
      <c t="n" r="B130" s="6">
        <v>800</v>
      </c>
    </row>
    <row spans="1:4" r="131">
      <c t="s" r="A131" s="3">
        <v>300</v>
      </c>
    </row>
    <row spans="1:4" r="132">
      <c t="s" r="A132" s="4">
        <v>301</v>
      </c>
      <c t="n" r="B132" s="6">
        <v>1022</v>
      </c>
      <c t="n" r="C132" s="6">
        <v>3616</v>
      </c>
      <c t="n" r="D132" s="6">
        <v>0</v>
      </c>
    </row>
    <row spans="1:4" r="133">
      <c t="s" r="A133" s="4">
        <v>302</v>
      </c>
      <c t="n" r="B133" s="6">
        <v>1800</v>
      </c>
      <c t="n" r="C133" s="6">
        <v>10671</v>
      </c>
      <c t="n" r="D133" s="6">
        <v>7162</v>
      </c>
    </row>
    <row spans="1:4" r="134">
      <c t="s" r="A134" s="4">
        <v>133</v>
      </c>
      <c t="n" r="B134" s="7">
        <v>2822</v>
      </c>
      <c t="n" r="C134" s="7">
        <v>14287</v>
      </c>
      <c t="n" r="D134" s="7">
        <v>7162</v>
      </c>
    </row>
    <row spans="1:4" r="135">
      <c t="s" r="A135" s="4">
        <v>303</v>
      </c>
      <c t="n" r="B135" s="6">
        <v>3</v>
      </c>
      <c t="n" r="C135" s="6">
        <v>19</v>
      </c>
      <c t="n" r="D135" s="6">
        <v>11</v>
      </c>
    </row>
    <row spans="1:4" r="136">
      <c t="s" r="A136" s="3">
        <v>304</v>
      </c>
    </row>
    <row spans="1:4" r="137">
      <c t="s" r="A137" s="4">
        <v>301</v>
      </c>
      <c t="n" r="B137" s="7">
        <v>1</v>
      </c>
      <c t="n" r="C137" s="7">
        <v>2</v>
      </c>
      <c t="n" r="D137" s="7">
        <v>0</v>
      </c>
    </row>
    <row spans="1:4" r="138">
      <c t="s" r="A138" s="4">
        <v>302</v>
      </c>
      <c t="n" r="B138" s="6">
        <v>200</v>
      </c>
      <c t="n" r="C138" s="6">
        <v>243</v>
      </c>
      <c t="n" r="D138" s="6">
        <v>211</v>
      </c>
    </row>
    <row spans="1:4" r="139">
      <c t="s" r="A139" s="4">
        <v>133</v>
      </c>
      <c t="n" r="B139" s="6">
        <v>201</v>
      </c>
      <c t="n" r="C139" s="6">
        <v>245</v>
      </c>
      <c t="n" r="D139" s="6">
        <v>211</v>
      </c>
    </row>
    <row spans="1:4" r="140">
      <c t="s" r="A140" s="4">
        <v>313</v>
      </c>
    </row>
    <row spans="1:4" r="141">
      <c t="s" r="A141" s="3">
        <v>289</v>
      </c>
    </row>
    <row spans="1:4" r="142">
      <c t="s" r="A142" s="4">
        <v>290</v>
      </c>
      <c t="n" r="B142" s="6">
        <v>1120</v>
      </c>
      <c t="n" r="C142" s="6">
        <v>1120</v>
      </c>
      <c t="n" r="D142" s="6">
        <v>1120</v>
      </c>
    </row>
    <row spans="1:4" r="143">
      <c t="s" r="A143" s="4">
        <v>34</v>
      </c>
      <c t="n" r="C143" s="6">
        <v>1232</v>
      </c>
      <c t="n" r="D143" s="6">
        <v>1246</v>
      </c>
    </row>
    <row spans="1:4" r="144">
      <c t="s" r="A144" s="4">
        <v>291</v>
      </c>
      <c t="n" r="B144" s="6">
        <v>130</v>
      </c>
      <c t="n" r="C144" s="6">
        <v>112</v>
      </c>
      <c t="n" r="D144" s="6">
        <v>125</v>
      </c>
    </row>
    <row spans="1:4" r="145">
      <c t="s" r="A145" s="4">
        <v>292</v>
      </c>
      <c t="n" r="B145" s="6">
        <v>0</v>
      </c>
      <c t="n" r="C145" s="6">
        <v>0</v>
      </c>
      <c t="n" r="D145" s="6">
        <v>0</v>
      </c>
    </row>
    <row spans="1:4" r="146">
      <c t="s" r="A146" s="3">
        <v>300</v>
      </c>
    </row>
    <row spans="1:4" r="147">
      <c t="s" r="A147" s="4">
        <v>301</v>
      </c>
      <c t="n" r="B147" s="6">
        <v>0</v>
      </c>
      <c t="n" r="C147" s="6">
        <v>0</v>
      </c>
      <c t="n" r="D147" s="6">
        <v>0</v>
      </c>
    </row>
    <row spans="1:4" r="148">
      <c t="s" r="A148" s="4">
        <v>302</v>
      </c>
      <c t="n" r="B148" s="6">
        <v>0</v>
      </c>
      <c t="n" r="C148" s="6">
        <v>0</v>
      </c>
      <c t="n" r="D148" s="6">
        <v>0</v>
      </c>
    </row>
    <row spans="1:4" r="149">
      <c t="s" r="A149" s="4">
        <v>133</v>
      </c>
      <c t="n" r="B149" s="7">
        <v>0</v>
      </c>
      <c t="n" r="C149" s="7">
        <v>0</v>
      </c>
      <c t="n" r="D149" s="7">
        <v>0</v>
      </c>
    </row>
    <row spans="1:4" r="150">
      <c t="s" r="A150" s="4">
        <v>303</v>
      </c>
      <c t="n" r="B150" s="6">
        <v>0</v>
      </c>
      <c t="n" r="C150" s="6">
        <v>0</v>
      </c>
      <c t="n" r="D150" s="6">
        <v>0</v>
      </c>
    </row>
    <row spans="1:4" r="151">
      <c t="s" r="A151" s="3">
        <v>304</v>
      </c>
    </row>
    <row spans="1:4" r="152">
      <c t="s" r="A152" s="4">
        <v>301</v>
      </c>
      <c t="n" r="B152" s="7">
        <v>0</v>
      </c>
      <c t="n" r="C152" s="7">
        <v>0</v>
      </c>
      <c t="n" r="D152" s="7">
        <v>0</v>
      </c>
    </row>
    <row spans="1:4" r="153">
      <c t="s" r="A153" s="4">
        <v>302</v>
      </c>
      <c t="n" r="B153" s="6">
        <v>0</v>
      </c>
      <c t="n" r="C153" s="6">
        <v>0</v>
      </c>
      <c t="n" r="D153" s="6">
        <v>0</v>
      </c>
    </row>
    <row spans="1:4" r="154">
      <c t="s" r="A154" s="4">
        <v>133</v>
      </c>
      <c t="n" r="B154" s="6">
        <v>0</v>
      </c>
      <c t="n" r="C154" s="6">
        <v>0</v>
      </c>
      <c t="n" r="D154" s="6">
        <v>0</v>
      </c>
    </row>
    <row spans="1:4" r="155">
      <c t="s" r="A155" s="4">
        <v>314</v>
      </c>
    </row>
    <row spans="1:4" r="156">
      <c t="s" r="A156" s="3">
        <v>289</v>
      </c>
    </row>
    <row spans="1:4" r="157">
      <c t="s" r="A157" s="4">
        <v>34</v>
      </c>
      <c t="n" r="B157" s="6">
        <v>339190</v>
      </c>
      <c t="n" r="C157" s="6">
        <v>402309</v>
      </c>
      <c t="n" r="D157" s="6">
        <v>397559</v>
      </c>
    </row>
    <row spans="1:4" r="158">
      <c t="s" r="A158" s="4">
        <v>315</v>
      </c>
    </row>
    <row spans="1:4" r="159">
      <c t="s" r="A159" s="3">
        <v>289</v>
      </c>
    </row>
    <row spans="1:4" r="160">
      <c t="s" r="A160" s="4">
        <v>34</v>
      </c>
      <c t="n" r="C160" s="6">
        <v>155782</v>
      </c>
      <c t="n" r="D160" s="6">
        <v>162518</v>
      </c>
    </row>
    <row spans="1:4" r="161">
      <c t="s" r="A161" s="4">
        <v>316</v>
      </c>
    </row>
    <row spans="1:4" r="162">
      <c t="s" r="A162" s="3">
        <v>289</v>
      </c>
    </row>
    <row spans="1:4" r="163">
      <c t="s" r="A163" s="4">
        <v>34</v>
      </c>
      <c t="n" r="B163" s="6">
        <v>153926</v>
      </c>
    </row>
    <row spans="1:4" r="164">
      <c t="s" r="A164" s="4">
        <v>317</v>
      </c>
    </row>
    <row spans="1:4" r="165">
      <c t="s" r="A165" s="3">
        <v>289</v>
      </c>
    </row>
    <row spans="1:4" r="166">
      <c t="s" r="A166" s="4">
        <v>34</v>
      </c>
      <c t="n" r="B166" s="6">
        <v>31628</v>
      </c>
      <c t="n" r="C166" s="6">
        <v>52408</v>
      </c>
      <c t="n" r="D166" s="6">
        <v>55486</v>
      </c>
    </row>
    <row spans="1:4" r="167">
      <c t="s" r="A167" s="4">
        <v>318</v>
      </c>
    </row>
    <row spans="1:4" r="168">
      <c t="s" r="A168" s="3">
        <v>289</v>
      </c>
    </row>
    <row spans="1:4" r="169">
      <c t="s" r="A169" s="4">
        <v>34</v>
      </c>
      <c t="n" r="B169" s="6">
        <v>4299</v>
      </c>
      <c t="n" r="C169" s="6">
        <v>14299</v>
      </c>
      <c t="n" r="D169" s="6">
        <v>16672</v>
      </c>
    </row>
    <row spans="1:4" r="170">
      <c t="s" r="A170" s="4">
        <v>319</v>
      </c>
    </row>
    <row spans="1:4" r="171">
      <c t="s" r="A171" s="3">
        <v>289</v>
      </c>
    </row>
    <row spans="1:4" r="172">
      <c t="s" r="A172" s="4">
        <v>34</v>
      </c>
      <c t="n" r="B172" s="7">
        <v>1250</v>
      </c>
      <c t="n" r="C172" s="7">
        <v>1232</v>
      </c>
      <c t="n" r="D172" s="7">
        <v>12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20</v>
      </c>
      <c t="s" r="B1" s="2">
        <v>286</v>
      </c>
      <c t="s" r="C1" s="2">
        <v>287</v>
      </c>
      <c t="s" r="D1" s="2">
        <v>288</v>
      </c>
    </row>
    <row spans="1:4" r="2">
      <c t="s" r="A2" s="3">
        <v>321</v>
      </c>
    </row>
    <row spans="1:4" r="3">
      <c t="s" r="A3" s="4">
        <v>35</v>
      </c>
      <c t="n" r="B3" s="7">
        <v>338238</v>
      </c>
      <c t="n" r="C3" s="7">
        <v>320611</v>
      </c>
      <c t="n" r="D3" s="7">
        <v>317480</v>
      </c>
    </row>
    <row spans="1:4" r="4">
      <c t="s" r="A4" s="4">
        <v>71</v>
      </c>
      <c t="n" r="B4" s="6">
        <v>347441</v>
      </c>
      <c t="n" r="C4" s="6">
        <v>325930</v>
      </c>
      <c t="n" r="D4" s="6">
        <v>324009</v>
      </c>
    </row>
    <row spans="1:4" r="5">
      <c t="s" r="A5" s="4">
        <v>291</v>
      </c>
      <c t="n" r="B5" s="6">
        <v>9273</v>
      </c>
      <c t="n" r="C5" s="6">
        <v>5487</v>
      </c>
      <c t="n" r="D5" s="6">
        <v>6614</v>
      </c>
    </row>
    <row spans="1:4" r="6">
      <c t="s" r="A6" s="4">
        <v>292</v>
      </c>
      <c t="n" r="B6" s="6">
        <v>70</v>
      </c>
      <c t="n" r="C6" s="6">
        <v>168</v>
      </c>
      <c t="n" r="D6" s="6">
        <v>85</v>
      </c>
    </row>
    <row spans="1:4" r="7">
      <c t="s" r="A7" s="4">
        <v>322</v>
      </c>
      <c t="n" r="B7" s="6">
        <v>320774</v>
      </c>
      <c t="n" r="C7" s="6">
        <v>299767</v>
      </c>
      <c t="n" r="D7" s="6">
        <v>296921</v>
      </c>
    </row>
    <row spans="1:4" r="8">
      <c t="s" r="A8" s="3">
        <v>323</v>
      </c>
    </row>
    <row spans="1:4" r="9">
      <c t="s" r="A9" s="4">
        <v>295</v>
      </c>
      <c t="n" r="B9" s="6">
        <v>35911</v>
      </c>
    </row>
    <row spans="1:4" r="10">
      <c t="s" r="A10" s="4">
        <v>296</v>
      </c>
      <c t="n" r="B10" s="6">
        <v>159886</v>
      </c>
    </row>
    <row spans="1:4" r="11">
      <c t="s" r="A11" s="4">
        <v>297</v>
      </c>
      <c t="n" r="B11" s="6">
        <v>137452</v>
      </c>
    </row>
    <row spans="1:4" r="12">
      <c t="s" r="A12" s="4">
        <v>298</v>
      </c>
      <c t="n" r="B12" s="6">
        <v>4989</v>
      </c>
    </row>
    <row spans="1:4" r="13">
      <c t="s" r="A13" s="3">
        <v>324</v>
      </c>
    </row>
    <row spans="1:4" r="14">
      <c t="s" r="A14" s="4">
        <v>295</v>
      </c>
      <c t="n" r="B14" s="6">
        <v>35966</v>
      </c>
    </row>
    <row spans="1:4" r="15">
      <c t="s" r="A15" s="4">
        <v>296</v>
      </c>
      <c t="n" r="B15" s="6">
        <v>164659</v>
      </c>
    </row>
    <row spans="1:4" r="16">
      <c t="s" r="A16" s="4">
        <v>297</v>
      </c>
      <c t="n" r="B16" s="6">
        <v>141681</v>
      </c>
    </row>
    <row spans="1:4" r="17">
      <c t="s" r="A17" s="4">
        <v>298</v>
      </c>
      <c t="n" r="B17" s="6">
        <v>5135</v>
      </c>
    </row>
    <row spans="1:4" r="18">
      <c t="s" r="A18" s="3">
        <v>300</v>
      </c>
    </row>
    <row spans="1:4" r="19">
      <c t="s" r="A19" s="4">
        <v>301</v>
      </c>
      <c t="n" r="B19" s="6">
        <v>11891</v>
      </c>
      <c t="n" r="C19" s="6">
        <v>8302</v>
      </c>
      <c t="n" r="D19" s="6">
        <v>0</v>
      </c>
    </row>
    <row spans="1:4" r="20">
      <c t="s" r="A20" s="4">
        <v>302</v>
      </c>
      <c t="n" r="B20" s="6">
        <v>1172</v>
      </c>
      <c t="n" r="C20" s="6">
        <v>15918</v>
      </c>
      <c t="n" r="D20" s="6">
        <v>14896</v>
      </c>
    </row>
    <row spans="1:4" r="21">
      <c t="s" r="A21" s="4">
        <v>133</v>
      </c>
      <c t="n" r="B21" s="7">
        <v>13063</v>
      </c>
      <c t="n" r="C21" s="7">
        <v>24220</v>
      </c>
      <c t="n" r="D21" s="7">
        <v>14896</v>
      </c>
    </row>
    <row spans="1:4" r="22">
      <c t="s" r="A22" s="4">
        <v>303</v>
      </c>
      <c t="n" r="B22" s="6">
        <v>3</v>
      </c>
      <c t="n" r="C22" s="6">
        <v>62</v>
      </c>
      <c t="n" r="D22" s="6">
        <v>51</v>
      </c>
    </row>
    <row spans="1:4" r="23">
      <c t="s" r="A23" s="3">
        <v>304</v>
      </c>
    </row>
    <row spans="1:4" r="24">
      <c t="s" r="A24" s="4">
        <v>301</v>
      </c>
      <c t="n" r="B24" s="7">
        <v>68</v>
      </c>
      <c t="n" r="C24" s="7">
        <v>104</v>
      </c>
      <c t="n" r="D24" s="7">
        <v>0</v>
      </c>
    </row>
    <row spans="1:4" r="25">
      <c t="s" r="A25" s="4">
        <v>325</v>
      </c>
      <c t="n" r="B25" s="6">
        <v>2</v>
      </c>
      <c t="n" r="C25" s="6">
        <v>64</v>
      </c>
      <c t="n" r="D25" s="6">
        <v>85</v>
      </c>
    </row>
    <row spans="1:4" r="26">
      <c t="s" r="A26" s="4">
        <v>133</v>
      </c>
      <c t="n" r="B26" s="6">
        <v>70</v>
      </c>
      <c t="n" r="C26" s="6">
        <v>168</v>
      </c>
      <c t="n" r="D26" s="6">
        <v>85</v>
      </c>
    </row>
    <row spans="1:4" r="27">
      <c t="s" r="A27" s="4">
        <v>307</v>
      </c>
    </row>
    <row spans="1:4" r="28">
      <c t="s" r="A28" s="3">
        <v>321</v>
      </c>
    </row>
    <row spans="1:4" r="29">
      <c t="s" r="A29" s="4">
        <v>35</v>
      </c>
      <c t="n" r="B29" s="6">
        <v>257255</v>
      </c>
      <c t="n" r="C29" s="6">
        <v>226053</v>
      </c>
      <c t="n" r="D29" s="6">
        <v>218502</v>
      </c>
    </row>
    <row spans="1:4" r="30">
      <c t="s" r="A30" s="4">
        <v>71</v>
      </c>
      <c t="n" r="B30" s="6">
        <v>263897</v>
      </c>
      <c t="n" r="C30" s="6">
        <v>230621</v>
      </c>
      <c t="n" r="D30" s="6">
        <v>223050</v>
      </c>
    </row>
    <row spans="1:4" r="31">
      <c t="s" r="A31" s="4">
        <v>291</v>
      </c>
      <c t="n" r="B31" s="6">
        <v>6712</v>
      </c>
      <c t="n" r="C31" s="6">
        <v>4619</v>
      </c>
      <c t="n" r="D31" s="6">
        <v>4633</v>
      </c>
    </row>
    <row spans="1:4" r="32">
      <c t="s" r="A32" s="4">
        <v>292</v>
      </c>
      <c t="n" r="B32" s="6">
        <v>70</v>
      </c>
      <c t="n" r="C32" s="6">
        <v>51</v>
      </c>
      <c t="n" r="D32" s="6">
        <v>85</v>
      </c>
    </row>
    <row spans="1:4" r="33">
      <c t="s" r="A33" s="3">
        <v>323</v>
      </c>
    </row>
    <row spans="1:4" r="34">
      <c t="s" r="A34" s="4">
        <v>295</v>
      </c>
      <c t="n" r="B34" s="6">
        <v>35911</v>
      </c>
    </row>
    <row spans="1:4" r="35">
      <c t="s" r="A35" s="4">
        <v>296</v>
      </c>
      <c t="n" r="B35" s="6">
        <v>87464</v>
      </c>
    </row>
    <row spans="1:4" r="36">
      <c t="s" r="A36" s="4">
        <v>297</v>
      </c>
      <c t="n" r="B36" s="6">
        <v>129891</v>
      </c>
    </row>
    <row spans="1:4" r="37">
      <c t="s" r="A37" s="4">
        <v>298</v>
      </c>
      <c t="n" r="B37" s="6">
        <v>3989</v>
      </c>
    </row>
    <row spans="1:4" r="38">
      <c t="s" r="A38" s="3">
        <v>324</v>
      </c>
    </row>
    <row spans="1:4" r="39">
      <c t="s" r="A39" s="4">
        <v>295</v>
      </c>
      <c t="n" r="B39" s="6">
        <v>35966</v>
      </c>
    </row>
    <row spans="1:4" r="40">
      <c t="s" r="A40" s="4">
        <v>296</v>
      </c>
      <c t="n" r="B40" s="6">
        <v>89979</v>
      </c>
    </row>
    <row spans="1:4" r="41">
      <c t="s" r="A41" s="4">
        <v>297</v>
      </c>
      <c t="n" r="B41" s="6">
        <v>133817</v>
      </c>
    </row>
    <row spans="1:4" r="42">
      <c t="s" r="A42" s="4">
        <v>298</v>
      </c>
      <c t="n" r="B42" s="6">
        <v>4135</v>
      </c>
    </row>
    <row spans="1:4" r="43">
      <c t="s" r="A43" s="3">
        <v>300</v>
      </c>
    </row>
    <row spans="1:4" r="44">
      <c t="s" r="A44" s="4">
        <v>301</v>
      </c>
      <c t="n" r="B44" s="6">
        <v>11891</v>
      </c>
      <c t="n" r="C44" s="6">
        <v>2302</v>
      </c>
      <c t="n" r="D44" s="6">
        <v>0</v>
      </c>
    </row>
    <row spans="1:4" r="45">
      <c t="s" r="A45" s="4">
        <v>302</v>
      </c>
      <c t="n" r="B45" s="6">
        <v>1172</v>
      </c>
      <c t="n" r="C45" s="6">
        <v>11764</v>
      </c>
      <c t="n" r="D45" s="6">
        <v>14896</v>
      </c>
    </row>
    <row spans="1:4" r="46">
      <c t="s" r="A46" s="4">
        <v>133</v>
      </c>
      <c t="n" r="B46" s="7">
        <v>13063</v>
      </c>
      <c t="n" r="C46" s="7">
        <v>14066</v>
      </c>
      <c t="n" r="D46" s="7">
        <v>14896</v>
      </c>
    </row>
    <row spans="1:4" r="47">
      <c t="s" r="A47" s="4">
        <v>303</v>
      </c>
      <c t="n" r="B47" s="6">
        <v>3</v>
      </c>
      <c t="n" r="C47" s="6">
        <v>54</v>
      </c>
      <c t="n" r="D47" s="6">
        <v>51</v>
      </c>
    </row>
    <row spans="1:4" r="48">
      <c t="s" r="A48" s="3">
        <v>304</v>
      </c>
    </row>
    <row spans="1:4" r="49">
      <c t="s" r="A49" s="4">
        <v>301</v>
      </c>
      <c t="n" r="B49" s="7">
        <v>68</v>
      </c>
      <c t="n" r="C49" s="7">
        <v>11</v>
      </c>
      <c t="n" r="D49" s="7">
        <v>0</v>
      </c>
    </row>
    <row spans="1:4" r="50">
      <c t="s" r="A50" s="4">
        <v>325</v>
      </c>
      <c t="n" r="B50" s="6">
        <v>2</v>
      </c>
      <c t="n" r="C50" s="6">
        <v>40</v>
      </c>
      <c t="n" r="D50" s="6">
        <v>85</v>
      </c>
    </row>
    <row spans="1:4" r="51">
      <c t="s" r="A51" s="4">
        <v>133</v>
      </c>
      <c t="n" r="B51" s="6">
        <v>70</v>
      </c>
      <c t="n" r="C51" s="6">
        <v>51</v>
      </c>
      <c t="n" r="D51" s="6">
        <v>85</v>
      </c>
    </row>
    <row spans="1:4" r="52">
      <c t="s" r="A52" s="4">
        <v>308</v>
      </c>
    </row>
    <row spans="1:4" r="53">
      <c t="s" r="A53" s="3">
        <v>321</v>
      </c>
    </row>
    <row spans="1:4" r="54">
      <c t="s" r="A54" s="4">
        <v>35</v>
      </c>
      <c t="n" r="B54" s="6">
        <v>79983</v>
      </c>
      <c t="n" r="C54" s="6">
        <v>93558</v>
      </c>
      <c t="n" r="D54" s="6">
        <v>97978</v>
      </c>
    </row>
    <row spans="1:4" r="55">
      <c t="s" r="A55" s="4">
        <v>71</v>
      </c>
      <c t="n" r="B55" s="6">
        <v>82544</v>
      </c>
      <c t="n" r="C55" s="6">
        <v>94309</v>
      </c>
      <c t="n" r="D55" s="6">
        <v>99959</v>
      </c>
    </row>
    <row spans="1:4" r="56">
      <c t="s" r="A56" s="4">
        <v>291</v>
      </c>
      <c t="n" r="B56" s="6">
        <v>2561</v>
      </c>
      <c t="n" r="C56" s="6">
        <v>868</v>
      </c>
      <c t="n" r="D56" s="6">
        <v>1981</v>
      </c>
    </row>
    <row spans="1:4" r="57">
      <c t="s" r="A57" s="4">
        <v>292</v>
      </c>
      <c t="n" r="B57" s="6">
        <v>0</v>
      </c>
      <c t="n" r="C57" s="6">
        <v>117</v>
      </c>
      <c t="n" r="D57" s="6">
        <v>0</v>
      </c>
    </row>
    <row spans="1:4" r="58">
      <c t="s" r="A58" s="3">
        <v>323</v>
      </c>
    </row>
    <row spans="1:4" r="59">
      <c t="s" r="A59" s="4">
        <v>295</v>
      </c>
      <c t="n" r="B59" s="6">
        <v>0</v>
      </c>
    </row>
    <row spans="1:4" r="60">
      <c t="s" r="A60" s="4">
        <v>296</v>
      </c>
      <c t="n" r="B60" s="6">
        <v>72422</v>
      </c>
    </row>
    <row spans="1:4" r="61">
      <c t="s" r="A61" s="4">
        <v>297</v>
      </c>
      <c t="n" r="B61" s="6">
        <v>7561</v>
      </c>
    </row>
    <row spans="1:4" r="62">
      <c t="s" r="A62" s="4">
        <v>298</v>
      </c>
      <c t="n" r="B62" s="6">
        <v>0</v>
      </c>
    </row>
    <row spans="1:4" r="63">
      <c t="s" r="A63" s="3">
        <v>324</v>
      </c>
    </row>
    <row spans="1:4" r="64">
      <c t="s" r="A64" s="4">
        <v>295</v>
      </c>
      <c t="n" r="B64" s="6">
        <v>0</v>
      </c>
    </row>
    <row spans="1:4" r="65">
      <c t="s" r="A65" s="4">
        <v>296</v>
      </c>
      <c t="n" r="B65" s="6">
        <v>74680</v>
      </c>
    </row>
    <row spans="1:4" r="66">
      <c t="s" r="A66" s="4">
        <v>297</v>
      </c>
      <c t="n" r="B66" s="6">
        <v>7864</v>
      </c>
    </row>
    <row spans="1:4" r="67">
      <c t="s" r="A67" s="4">
        <v>298</v>
      </c>
      <c t="n" r="B67" s="6">
        <v>0</v>
      </c>
    </row>
    <row spans="1:4" r="68">
      <c t="s" r="A68" s="3">
        <v>300</v>
      </c>
    </row>
    <row spans="1:4" r="69">
      <c t="s" r="A69" s="4">
        <v>301</v>
      </c>
      <c t="n" r="B69" s="6">
        <v>0</v>
      </c>
      <c t="n" r="C69" s="6">
        <v>6000</v>
      </c>
      <c t="n" r="D69" s="6">
        <v>0</v>
      </c>
    </row>
    <row spans="1:4" r="70">
      <c t="s" r="A70" s="4">
        <v>302</v>
      </c>
      <c t="n" r="B70" s="6">
        <v>0</v>
      </c>
      <c t="n" r="C70" s="6">
        <v>4154</v>
      </c>
      <c t="n" r="D70" s="6">
        <v>0</v>
      </c>
    </row>
    <row spans="1:4" r="71">
      <c t="s" r="A71" s="4">
        <v>133</v>
      </c>
      <c t="n" r="B71" s="7">
        <v>0</v>
      </c>
      <c t="n" r="C71" s="7">
        <v>10154</v>
      </c>
      <c t="n" r="D71" s="7">
        <v>0</v>
      </c>
    </row>
    <row spans="1:4" r="72">
      <c t="s" r="A72" s="4">
        <v>303</v>
      </c>
      <c t="n" r="B72" s="6">
        <v>0</v>
      </c>
      <c t="n" r="C72" s="6">
        <v>8</v>
      </c>
      <c t="n" r="D72" s="6">
        <v>0</v>
      </c>
    </row>
    <row spans="1:4" r="73">
      <c t="s" r="A73" s="3">
        <v>304</v>
      </c>
    </row>
    <row spans="1:4" r="74">
      <c t="s" r="A74" s="4">
        <v>301</v>
      </c>
      <c t="n" r="B74" s="7">
        <v>0</v>
      </c>
      <c t="n" r="C74" s="7">
        <v>93</v>
      </c>
      <c t="n" r="D74" s="7">
        <v>0</v>
      </c>
    </row>
    <row spans="1:4" r="75">
      <c t="s" r="A75" s="4">
        <v>325</v>
      </c>
      <c t="n" r="B75" s="6">
        <v>0</v>
      </c>
      <c t="n" r="C75" s="6">
        <v>24</v>
      </c>
      <c t="n" r="D75" s="6">
        <v>0</v>
      </c>
    </row>
    <row spans="1:4" r="76">
      <c t="s" r="A76" s="4">
        <v>133</v>
      </c>
      <c t="n" r="B76" s="6">
        <v>0</v>
      </c>
      <c t="n" r="C76" s="6">
        <v>117</v>
      </c>
      <c t="n" r="D76" s="6">
        <v>0</v>
      </c>
    </row>
    <row spans="1:4" r="77">
      <c t="s" r="A77" s="4">
        <v>310</v>
      </c>
    </row>
    <row spans="1:4" r="78">
      <c t="s" r="A78" s="3">
        <v>321</v>
      </c>
    </row>
    <row spans="1:4" r="79">
      <c t="s" r="A79" s="4">
        <v>35</v>
      </c>
      <c t="n" r="B79" s="6">
        <v>3497</v>
      </c>
      <c t="n" r="C79" s="6">
        <v>3800</v>
      </c>
      <c t="n" r="D79" s="6">
        <v>27800</v>
      </c>
    </row>
    <row spans="1:4" r="80">
      <c t="s" r="A80" s="4">
        <v>71</v>
      </c>
      <c t="n" r="B80" s="6">
        <v>3622</v>
      </c>
      <c t="n" r="C80" s="6">
        <v>3940</v>
      </c>
      <c t="n" r="D80" s="6">
        <v>28400</v>
      </c>
    </row>
    <row spans="1:4" r="81">
      <c t="s" r="A81" s="4">
        <v>311</v>
      </c>
    </row>
    <row spans="1:4" r="82">
      <c t="s" r="A82" s="3">
        <v>321</v>
      </c>
    </row>
    <row spans="1:4" r="83">
      <c t="s" r="A83" s="4">
        <v>35</v>
      </c>
      <c t="n" r="B83" s="6">
        <v>76486</v>
      </c>
      <c t="n" r="C83" s="6">
        <v>89758</v>
      </c>
      <c t="n" r="D83" s="6">
        <v>70200</v>
      </c>
    </row>
    <row spans="1:4" r="84">
      <c t="s" r="A84" s="4">
        <v>71</v>
      </c>
      <c t="n" r="B84" s="6">
        <v>78922</v>
      </c>
      <c t="n" r="C84" s="6">
        <v>90469</v>
      </c>
      <c t="n" r="D84" s="6">
        <v>71500</v>
      </c>
    </row>
    <row spans="1:4" r="85">
      <c t="s" r="A85" s="4">
        <v>312</v>
      </c>
    </row>
    <row spans="1:4" r="86">
      <c t="s" r="A86" s="3">
        <v>321</v>
      </c>
    </row>
    <row spans="1:4" r="87">
      <c t="s" r="A87" s="4">
        <v>35</v>
      </c>
      <c t="n" r="B87" s="6">
        <v>1000</v>
      </c>
      <c t="n" r="C87" s="6">
        <v>1000</v>
      </c>
      <c t="n" r="D87" s="6">
        <v>1000</v>
      </c>
    </row>
    <row spans="1:4" r="88">
      <c t="s" r="A88" s="4">
        <v>71</v>
      </c>
      <c t="n" r="B88" s="6">
        <v>1000</v>
      </c>
      <c t="n" r="C88" s="6">
        <v>1000</v>
      </c>
      <c t="n" r="D88" s="6">
        <v>1000</v>
      </c>
    </row>
    <row spans="1:4" r="89">
      <c t="s" r="A89" s="4">
        <v>291</v>
      </c>
      <c t="n" r="B89" s="6">
        <v>0</v>
      </c>
      <c t="n" r="C89" s="6">
        <v>0</v>
      </c>
      <c t="n" r="D89" s="6">
        <v>0</v>
      </c>
    </row>
    <row spans="1:4" r="90">
      <c t="s" r="A90" s="4">
        <v>292</v>
      </c>
      <c t="n" r="B90" s="6">
        <v>0</v>
      </c>
      <c t="n" r="C90" s="6">
        <v>0</v>
      </c>
      <c t="n" r="D90" s="6">
        <v>0</v>
      </c>
    </row>
    <row spans="1:4" r="91">
      <c t="s" r="A91" s="3">
        <v>323</v>
      </c>
    </row>
    <row spans="1:4" r="92">
      <c t="s" r="A92" s="4">
        <v>295</v>
      </c>
      <c t="n" r="B92" s="6">
        <v>0</v>
      </c>
    </row>
    <row spans="1:4" r="93">
      <c t="s" r="A93" s="4">
        <v>296</v>
      </c>
      <c t="n" r="B93" s="6">
        <v>0</v>
      </c>
    </row>
    <row spans="1:4" r="94">
      <c t="s" r="A94" s="4">
        <v>297</v>
      </c>
      <c t="n" r="B94" s="6">
        <v>0</v>
      </c>
    </row>
    <row spans="1:4" r="95">
      <c t="s" r="A95" s="4">
        <v>298</v>
      </c>
      <c t="n" r="B95" s="6">
        <v>1000</v>
      </c>
    </row>
    <row spans="1:4" r="96">
      <c t="s" r="A96" s="3">
        <v>324</v>
      </c>
    </row>
    <row spans="1:4" r="97">
      <c t="s" r="A97" s="4">
        <v>295</v>
      </c>
      <c t="n" r="B97" s="6">
        <v>0</v>
      </c>
    </row>
    <row spans="1:4" r="98">
      <c t="s" r="A98" s="4">
        <v>296</v>
      </c>
      <c t="n" r="B98" s="6">
        <v>0</v>
      </c>
    </row>
    <row spans="1:4" r="99">
      <c t="s" r="A99" s="4">
        <v>297</v>
      </c>
      <c t="n" r="B99" s="6">
        <v>0</v>
      </c>
    </row>
    <row spans="1:4" r="100">
      <c t="s" r="A100" s="4">
        <v>298</v>
      </c>
      <c t="n" r="B100" s="6">
        <v>1000</v>
      </c>
    </row>
    <row spans="1:4" r="101">
      <c t="s" r="A101" s="3">
        <v>300</v>
      </c>
    </row>
    <row spans="1:4" r="102">
      <c t="s" r="A102" s="4">
        <v>301</v>
      </c>
      <c t="n" r="B102" s="6">
        <v>0</v>
      </c>
      <c t="n" r="C102" s="6">
        <v>0</v>
      </c>
      <c t="n" r="D102" s="6">
        <v>0</v>
      </c>
    </row>
    <row spans="1:4" r="103">
      <c t="s" r="A103" s="4">
        <v>302</v>
      </c>
      <c t="n" r="B103" s="6">
        <v>0</v>
      </c>
      <c t="n" r="C103" s="6">
        <v>0</v>
      </c>
      <c t="n" r="D103" s="6">
        <v>0</v>
      </c>
    </row>
    <row spans="1:4" r="104">
      <c t="s" r="A104" s="4">
        <v>133</v>
      </c>
      <c t="n" r="B104" s="7">
        <v>0</v>
      </c>
      <c t="n" r="C104" s="7">
        <v>0</v>
      </c>
      <c t="n" r="D104" s="7">
        <v>0</v>
      </c>
    </row>
    <row spans="1:4" r="105">
      <c t="s" r="A105" s="4">
        <v>303</v>
      </c>
      <c t="n" r="B105" s="6">
        <v>0</v>
      </c>
      <c t="n" r="C105" s="6">
        <v>0</v>
      </c>
      <c t="n" r="D105" s="6">
        <v>0</v>
      </c>
    </row>
    <row spans="1:4" r="106">
      <c t="s" r="A106" s="3">
        <v>304</v>
      </c>
    </row>
    <row spans="1:4" r="107">
      <c t="s" r="A107" s="4">
        <v>301</v>
      </c>
      <c t="n" r="B107" s="7">
        <v>0</v>
      </c>
      <c t="n" r="C107" s="7">
        <v>0</v>
      </c>
      <c t="n" r="D107" s="7">
        <v>0</v>
      </c>
    </row>
    <row spans="1:4" r="108">
      <c t="s" r="A108" s="4">
        <v>325</v>
      </c>
      <c t="n" r="B108" s="6">
        <v>0</v>
      </c>
      <c t="n" r="C108" s="6">
        <v>0</v>
      </c>
      <c t="n" r="D108" s="6">
        <v>0</v>
      </c>
    </row>
    <row spans="1:4" r="109">
      <c t="s" r="A109" s="4">
        <v>133</v>
      </c>
      <c t="n" r="B109" s="7">
        <v>0</v>
      </c>
      <c t="n" r="C109" s="7">
        <v>0</v>
      </c>
      <c t="n" r="D109"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t="s" r="A1" s="1">
        <v>326</v>
      </c>
      <c t="s" r="B1" s="2">
        <v>80</v>
      </c>
      <c t="s" r="E1" s="2">
        <v>1</v>
      </c>
    </row>
    <row spans="1:6" r="2">
      <c t="s" r="B2" s="2">
        <v>286</v>
      </c>
      <c t="s" r="C2" s="2">
        <v>288</v>
      </c>
      <c t="s" r="D2" s="2">
        <v>327</v>
      </c>
      <c t="s" r="E2" s="2">
        <v>286</v>
      </c>
      <c t="s" r="F2" s="2">
        <v>287</v>
      </c>
    </row>
    <row spans="1:6" r="3">
      <c t="s" r="A3" s="3">
        <v>328</v>
      </c>
    </row>
    <row spans="1:6" r="4">
      <c t="s" r="A4" s="4">
        <v>329</v>
      </c>
      <c t="n" r="B4" s="6">
        <v>0</v>
      </c>
      <c t="n" r="C4" s="6">
        <v>0</v>
      </c>
      <c t="n" r="D4" s="6">
        <v>0</v>
      </c>
      <c t="n" r="E4" s="6">
        <v>0</v>
      </c>
    </row>
    <row spans="1:6" r="5">
      <c t="s" r="A5" s="3">
        <v>330</v>
      </c>
    </row>
    <row spans="1:6" r="6">
      <c t="s" r="A6" s="4">
        <v>331</v>
      </c>
      <c t="n" r="B6" s="7">
        <v>10107</v>
      </c>
      <c t="n" r="C6" s="7">
        <v>12139</v>
      </c>
      <c t="n" r="E6" s="7">
        <v>10107</v>
      </c>
      <c t="n" r="F6" s="7">
        <v>13005</v>
      </c>
    </row>
    <row spans="1:6" r="7">
      <c t="s" r="A7" s="4">
        <v>332</v>
      </c>
      <c t="n" r="B7" s="6">
        <v>1697109</v>
      </c>
      <c t="n" r="C7" s="6">
        <v>1524786</v>
      </c>
      <c t="n" r="E7" s="6">
        <v>1697109</v>
      </c>
      <c t="n" r="F7" s="6">
        <v>1560947</v>
      </c>
    </row>
    <row spans="1:6" r="8">
      <c t="s" r="A8" s="4">
        <v>333</v>
      </c>
      <c t="n" r="B8" s="6">
        <v>1707216</v>
      </c>
      <c t="n" r="C8" s="6">
        <v>1536925</v>
      </c>
      <c t="n" r="E8" s="6">
        <v>1707216</v>
      </c>
      <c t="n" r="F8" s="6">
        <v>1573952</v>
      </c>
    </row>
    <row spans="1:6" r="9">
      <c t="s" r="A9" s="4">
        <v>334</v>
      </c>
      <c t="n" r="B9" s="6">
        <v>548</v>
      </c>
      <c t="n" r="C9" s="6">
        <v>963</v>
      </c>
      <c t="n" r="E9" s="6">
        <v>548</v>
      </c>
      <c t="n" r="F9" s="6">
        <v>187</v>
      </c>
    </row>
    <row spans="1:6" r="10">
      <c t="s" r="A10" s="4">
        <v>335</v>
      </c>
      <c t="n" r="B10" s="6">
        <v>6107</v>
      </c>
      <c t="n" r="C10" s="6">
        <v>7791</v>
      </c>
      <c t="n" r="E10" s="6">
        <v>6107</v>
      </c>
      <c t="n" r="F10" s="6">
        <v>6433</v>
      </c>
    </row>
    <row spans="1:6" r="11">
      <c t="s" r="A11" s="4">
        <v>336</v>
      </c>
    </row>
    <row spans="1:6" r="12">
      <c t="s" r="A12" s="3">
        <v>330</v>
      </c>
    </row>
    <row spans="1:6" r="13">
      <c t="s" r="A13" s="4">
        <v>331</v>
      </c>
      <c t="n" r="B13" s="6">
        <v>4102</v>
      </c>
      <c t="n" r="C13" s="6">
        <v>4732</v>
      </c>
      <c t="n" r="E13" s="6">
        <v>4102</v>
      </c>
      <c t="n" r="F13" s="6">
        <v>5651</v>
      </c>
    </row>
    <row spans="1:6" r="14">
      <c t="s" r="A14" s="4">
        <v>337</v>
      </c>
    </row>
    <row spans="1:6" r="15">
      <c t="s" r="A15" s="3">
        <v>330</v>
      </c>
    </row>
    <row spans="1:6" r="16">
      <c t="s" r="A16" s="4">
        <v>331</v>
      </c>
      <c t="n" r="B16" s="6">
        <v>2929</v>
      </c>
      <c t="n" r="C16" s="6">
        <v>1960</v>
      </c>
      <c t="n" r="E16" s="6">
        <v>2929</v>
      </c>
      <c t="n" r="F16" s="6">
        <v>3203</v>
      </c>
    </row>
    <row spans="1:6" r="17">
      <c t="s" r="A17" s="4">
        <v>338</v>
      </c>
    </row>
    <row spans="1:6" r="18">
      <c t="s" r="A18" s="3">
        <v>330</v>
      </c>
    </row>
    <row spans="1:6" r="19">
      <c t="s" r="A19" s="4">
        <v>331</v>
      </c>
      <c t="n" r="B19" s="7">
        <v>3076</v>
      </c>
      <c t="n" r="C19" s="7">
        <v>5447</v>
      </c>
      <c t="n" r="E19" s="7">
        <v>3076</v>
      </c>
      <c t="n" r="F19" s="6">
        <v>4151</v>
      </c>
    </row>
    <row spans="1:6" r="20">
      <c t="s" r="A20" s="4">
        <v>339</v>
      </c>
    </row>
    <row spans="1:6" r="21">
      <c t="s" r="A21" s="3">
        <v>328</v>
      </c>
    </row>
    <row spans="1:6" r="22">
      <c t="s" r="A22" s="4">
        <v>329</v>
      </c>
      <c t="n" r="B22" s="6">
        <v>0</v>
      </c>
      <c t="n" r="C22" s="6">
        <v>0</v>
      </c>
      <c t="n" r="D22" s="6">
        <v>0</v>
      </c>
      <c t="n" r="E22" s="6">
        <v>0</v>
      </c>
    </row>
    <row spans="1:6" r="23">
      <c t="s" r="A23" s="3">
        <v>330</v>
      </c>
    </row>
    <row spans="1:6" r="24">
      <c t="s" r="A24" s="4">
        <v>331</v>
      </c>
      <c t="n" r="B24" s="7">
        <v>265</v>
      </c>
      <c t="n" r="C24" s="7">
        <v>486</v>
      </c>
      <c t="n" r="E24" s="7">
        <v>265</v>
      </c>
      <c t="n" r="F24" s="6">
        <v>487</v>
      </c>
    </row>
    <row spans="1:6" r="25">
      <c t="s" r="A25" s="4">
        <v>332</v>
      </c>
      <c t="n" r="B25" s="6">
        <v>102789</v>
      </c>
      <c t="n" r="C25" s="6">
        <v>102403</v>
      </c>
      <c t="n" r="E25" s="6">
        <v>102789</v>
      </c>
      <c t="n" r="F25" s="6">
        <v>102100</v>
      </c>
    </row>
    <row spans="1:6" r="26">
      <c t="s" r="A26" s="4">
        <v>333</v>
      </c>
      <c t="n" r="B26" s="6">
        <v>103054</v>
      </c>
      <c t="n" r="C26" s="6">
        <v>102889</v>
      </c>
      <c t="n" r="E26" s="6">
        <v>103054</v>
      </c>
      <c t="n" r="F26" s="6">
        <v>102587</v>
      </c>
    </row>
    <row spans="1:6" r="27">
      <c t="s" r="A27" s="4">
        <v>334</v>
      </c>
      <c t="n" r="B27" s="6">
        <v>0</v>
      </c>
      <c t="n" r="C27" s="6">
        <v>0</v>
      </c>
      <c t="n" r="E27" s="6">
        <v>0</v>
      </c>
      <c t="n" r="F27" s="6">
        <v>0</v>
      </c>
    </row>
    <row spans="1:6" r="28">
      <c t="s" r="A28" s="4">
        <v>335</v>
      </c>
      <c t="n" r="B28" s="6">
        <v>160</v>
      </c>
      <c t="n" r="C28" s="6">
        <v>466</v>
      </c>
      <c t="n" r="E28" s="6">
        <v>160</v>
      </c>
      <c t="n" r="F28" s="6">
        <v>387</v>
      </c>
    </row>
    <row spans="1:6" r="29">
      <c t="s" r="A29" s="4">
        <v>340</v>
      </c>
    </row>
    <row spans="1:6" r="30">
      <c t="s" r="A30" s="3">
        <v>330</v>
      </c>
    </row>
    <row spans="1:6" r="31">
      <c t="s" r="A31" s="4">
        <v>331</v>
      </c>
      <c t="n" r="B31" s="6">
        <v>38</v>
      </c>
      <c t="n" r="C31" s="6">
        <v>47</v>
      </c>
      <c t="n" r="E31" s="6">
        <v>38</v>
      </c>
      <c t="n" r="F31" s="6">
        <v>98</v>
      </c>
    </row>
    <row spans="1:6" r="32">
      <c t="s" r="A32" s="4">
        <v>341</v>
      </c>
    </row>
    <row spans="1:6" r="33">
      <c t="s" r="A33" s="3">
        <v>330</v>
      </c>
    </row>
    <row spans="1:6" r="34">
      <c t="s" r="A34" s="4">
        <v>331</v>
      </c>
      <c t="n" r="B34" s="6">
        <v>67</v>
      </c>
      <c t="n" r="C34" s="6">
        <v>68</v>
      </c>
      <c t="n" r="E34" s="6">
        <v>67</v>
      </c>
      <c t="n" r="F34" s="6">
        <v>186</v>
      </c>
    </row>
    <row spans="1:6" r="35">
      <c t="s" r="A35" s="4">
        <v>342</v>
      </c>
    </row>
    <row spans="1:6" r="36">
      <c t="s" r="A36" s="3">
        <v>330</v>
      </c>
    </row>
    <row spans="1:6" r="37">
      <c t="s" r="A37" s="4">
        <v>331</v>
      </c>
      <c t="n" r="B37" s="7">
        <v>160</v>
      </c>
      <c t="n" r="C37" s="7">
        <v>371</v>
      </c>
      <c t="n" r="E37" s="7">
        <v>160</v>
      </c>
      <c t="n" r="F37" s="6">
        <v>203</v>
      </c>
    </row>
    <row spans="1:6" r="38">
      <c t="s" r="A38" s="4">
        <v>343</v>
      </c>
    </row>
    <row spans="1:6" r="39">
      <c t="s" r="A39" s="3">
        <v>328</v>
      </c>
    </row>
    <row spans="1:6" r="40">
      <c t="s" r="A40" s="4">
        <v>329</v>
      </c>
      <c t="n" r="B40" s="6">
        <v>0</v>
      </c>
      <c t="n" r="C40" s="6">
        <v>0</v>
      </c>
      <c t="n" r="E40" s="6">
        <v>0</v>
      </c>
    </row>
    <row spans="1:6" r="41">
      <c t="s" r="A41" s="3">
        <v>330</v>
      </c>
    </row>
    <row spans="1:6" r="42">
      <c t="s" r="A42" s="4">
        <v>331</v>
      </c>
      <c t="n" r="B42" s="7">
        <v>1106</v>
      </c>
      <c t="n" r="C42" s="7">
        <v>1817</v>
      </c>
      <c t="n" r="E42" s="7">
        <v>1106</v>
      </c>
      <c t="n" r="F42" s="6">
        <v>1469</v>
      </c>
    </row>
    <row spans="1:6" r="43">
      <c t="s" r="A43" s="4">
        <v>332</v>
      </c>
      <c t="n" r="B43" s="6">
        <v>427905</v>
      </c>
      <c t="n" r="C43" s="6">
        <v>371855</v>
      </c>
      <c t="n" r="E43" s="6">
        <v>427905</v>
      </c>
      <c t="n" r="F43" s="6">
        <v>383470</v>
      </c>
    </row>
    <row spans="1:6" r="44">
      <c t="s" r="A44" s="4">
        <v>333</v>
      </c>
      <c t="n" r="B44" s="6">
        <v>429011</v>
      </c>
      <c t="n" r="C44" s="6">
        <v>373672</v>
      </c>
      <c t="n" r="E44" s="6">
        <v>429011</v>
      </c>
      <c t="n" r="F44" s="6">
        <v>384939</v>
      </c>
    </row>
    <row spans="1:6" r="45">
      <c t="s" r="A45" s="4">
        <v>334</v>
      </c>
      <c t="n" r="B45" s="6">
        <v>0</v>
      </c>
      <c t="n" r="C45" s="6">
        <v>0</v>
      </c>
      <c t="n" r="E45" s="6">
        <v>0</v>
      </c>
      <c t="n" r="F45" s="6">
        <v>0</v>
      </c>
    </row>
    <row spans="1:6" r="46">
      <c t="s" r="A46" s="4">
        <v>335</v>
      </c>
      <c t="n" r="B46" s="6">
        <v>3689</v>
      </c>
      <c t="n" r="C46" s="6">
        <v>2752</v>
      </c>
      <c t="n" r="E46" s="6">
        <v>3689</v>
      </c>
      <c t="n" r="F46" s="6">
        <v>2401</v>
      </c>
    </row>
    <row spans="1:6" r="47">
      <c t="s" r="A47" s="4">
        <v>344</v>
      </c>
    </row>
    <row spans="1:6" r="48">
      <c t="s" r="A48" s="3">
        <v>330</v>
      </c>
    </row>
    <row spans="1:6" r="49">
      <c t="s" r="A49" s="4">
        <v>331</v>
      </c>
      <c t="n" r="B49" s="6">
        <v>0</v>
      </c>
      <c t="n" r="C49" s="6">
        <v>0</v>
      </c>
      <c t="n" r="E49" s="6">
        <v>0</v>
      </c>
      <c t="n" r="F49" s="6">
        <v>0</v>
      </c>
    </row>
    <row spans="1:6" r="50">
      <c t="s" r="A50" s="4">
        <v>345</v>
      </c>
    </row>
    <row spans="1:6" r="51">
      <c t="s" r="A51" s="3">
        <v>330</v>
      </c>
    </row>
    <row spans="1:6" r="52">
      <c t="s" r="A52" s="4">
        <v>331</v>
      </c>
      <c t="n" r="B52" s="6">
        <v>0</v>
      </c>
      <c t="n" r="C52" s="6">
        <v>0</v>
      </c>
      <c t="n" r="E52" s="6">
        <v>0</v>
      </c>
      <c t="n" r="F52" s="6">
        <v>0</v>
      </c>
    </row>
    <row spans="1:6" r="53">
      <c t="s" r="A53" s="4">
        <v>346</v>
      </c>
    </row>
    <row spans="1:6" r="54">
      <c t="s" r="A54" s="3">
        <v>330</v>
      </c>
    </row>
    <row spans="1:6" r="55">
      <c t="s" r="A55" s="4">
        <v>331</v>
      </c>
      <c t="n" r="B55" s="6">
        <v>1106</v>
      </c>
      <c t="n" r="C55" s="6">
        <v>1817</v>
      </c>
      <c t="n" r="E55" s="7">
        <v>1106</v>
      </c>
      <c t="n" r="F55" s="6">
        <v>1469</v>
      </c>
    </row>
    <row spans="1:6" r="56">
      <c t="s" r="A56" s="4">
        <v>347</v>
      </c>
    </row>
    <row spans="1:6" r="57">
      <c t="s" r="A57" s="3">
        <v>328</v>
      </c>
    </row>
    <row spans="1:6" r="58">
      <c t="s" r="A58" s="4">
        <v>329</v>
      </c>
      <c t="n" r="E58" s="6">
        <v>0</v>
      </c>
    </row>
    <row spans="1:6" r="59">
      <c t="s" r="A59" s="3">
        <v>330</v>
      </c>
    </row>
    <row spans="1:6" r="60">
      <c t="s" r="A60" s="4">
        <v>331</v>
      </c>
      <c t="n" r="B60" s="6">
        <v>5548</v>
      </c>
      <c t="n" r="C60" s="6">
        <v>5842</v>
      </c>
      <c t="n" r="E60" s="7">
        <v>5548</v>
      </c>
      <c t="n" r="F60" s="6">
        <v>6540</v>
      </c>
    </row>
    <row spans="1:6" r="61">
      <c t="s" r="A61" s="4">
        <v>332</v>
      </c>
      <c t="n" r="B61" s="6">
        <v>518155</v>
      </c>
      <c t="n" r="C61" s="6">
        <v>453078</v>
      </c>
      <c t="n" r="E61" s="6">
        <v>518155</v>
      </c>
      <c t="n" r="F61" s="6">
        <v>457983</v>
      </c>
    </row>
    <row spans="1:6" r="62">
      <c t="s" r="A62" s="4">
        <v>333</v>
      </c>
      <c t="n" r="B62" s="6">
        <v>523703</v>
      </c>
      <c t="n" r="C62" s="6">
        <v>458920</v>
      </c>
      <c t="n" r="E62" s="6">
        <v>523703</v>
      </c>
      <c t="n" r="F62" s="6">
        <v>464523</v>
      </c>
    </row>
    <row spans="1:6" r="63">
      <c t="s" r="A63" s="4">
        <v>334</v>
      </c>
      <c t="n" r="B63" s="6">
        <v>0</v>
      </c>
      <c t="n" r="C63" s="6">
        <v>1</v>
      </c>
      <c t="n" r="E63" s="6">
        <v>0</v>
      </c>
      <c t="n" r="F63" s="6">
        <v>0</v>
      </c>
    </row>
    <row spans="1:6" r="64">
      <c t="s" r="A64" s="4">
        <v>335</v>
      </c>
      <c t="n" r="B64" s="6">
        <v>532</v>
      </c>
      <c t="n" r="C64" s="6">
        <v>439</v>
      </c>
      <c t="n" r="E64" s="6">
        <v>532</v>
      </c>
      <c t="n" r="F64" s="6">
        <v>450</v>
      </c>
    </row>
    <row spans="1:6" r="65">
      <c t="s" r="A65" s="4">
        <v>348</v>
      </c>
    </row>
    <row spans="1:6" r="66">
      <c t="s" r="A66" s="3">
        <v>330</v>
      </c>
    </row>
    <row spans="1:6" r="67">
      <c t="s" r="A67" s="4">
        <v>331</v>
      </c>
      <c t="n" r="B67" s="6">
        <v>3793</v>
      </c>
      <c t="n" r="C67" s="6">
        <v>4258</v>
      </c>
      <c t="n" r="E67" s="6">
        <v>3793</v>
      </c>
      <c t="n" r="F67" s="6">
        <v>4598</v>
      </c>
    </row>
    <row spans="1:6" r="68">
      <c t="s" r="A68" s="4">
        <v>349</v>
      </c>
    </row>
    <row spans="1:6" r="69">
      <c t="s" r="A69" s="3">
        <v>330</v>
      </c>
    </row>
    <row spans="1:6" r="70">
      <c t="s" r="A70" s="4">
        <v>331</v>
      </c>
      <c t="n" r="B70" s="6">
        <v>1412</v>
      </c>
      <c t="n" r="C70" s="6">
        <v>1234</v>
      </c>
      <c t="n" r="E70" s="6">
        <v>1412</v>
      </c>
      <c t="n" r="F70" s="6">
        <v>1647</v>
      </c>
    </row>
    <row spans="1:6" r="71">
      <c t="s" r="A71" s="4">
        <v>350</v>
      </c>
    </row>
    <row spans="1:6" r="72">
      <c t="s" r="A72" s="3">
        <v>330</v>
      </c>
    </row>
    <row spans="1:6" r="73">
      <c t="s" r="A73" s="4">
        <v>331</v>
      </c>
      <c t="n" r="B73" s="7">
        <v>343</v>
      </c>
      <c t="n" r="C73" s="7">
        <v>350</v>
      </c>
      <c t="n" r="E73" s="7">
        <v>343</v>
      </c>
      <c t="n" r="F73" s="6">
        <v>295</v>
      </c>
    </row>
    <row spans="1:6" r="74">
      <c t="s" r="A74" s="4">
        <v>351</v>
      </c>
    </row>
    <row spans="1:6" r="75">
      <c t="s" r="A75" s="3">
        <v>328</v>
      </c>
    </row>
    <row spans="1:6" r="76">
      <c t="s" r="A76" s="4">
        <v>329</v>
      </c>
      <c t="n" r="B76" s="6">
        <v>0</v>
      </c>
      <c t="n" r="C76" s="6">
        <v>0</v>
      </c>
      <c t="n" r="E76" s="6">
        <v>0</v>
      </c>
    </row>
    <row spans="1:6" r="77">
      <c t="s" r="A77" s="3">
        <v>330</v>
      </c>
    </row>
    <row spans="1:6" r="78">
      <c t="s" r="A78" s="4">
        <v>331</v>
      </c>
      <c t="n" r="B78" s="7">
        <v>3188</v>
      </c>
      <c t="n" r="C78" s="7">
        <v>3994</v>
      </c>
      <c t="n" r="E78" s="7">
        <v>3188</v>
      </c>
      <c t="n" r="F78" s="6">
        <v>4509</v>
      </c>
    </row>
    <row spans="1:6" r="79">
      <c t="s" r="A79" s="4">
        <v>332</v>
      </c>
      <c t="n" r="B79" s="6">
        <v>648260</v>
      </c>
      <c t="n" r="C79" s="6">
        <v>597450</v>
      </c>
      <c t="n" r="E79" s="6">
        <v>648260</v>
      </c>
      <c t="n" r="F79" s="6">
        <v>617394</v>
      </c>
    </row>
    <row spans="1:6" r="80">
      <c t="s" r="A80" s="4">
        <v>333</v>
      </c>
      <c t="n" r="B80" s="6">
        <v>651448</v>
      </c>
      <c t="n" r="C80" s="6">
        <v>601444</v>
      </c>
      <c t="n" r="E80" s="6">
        <v>651448</v>
      </c>
      <c t="n" r="F80" s="6">
        <v>621903</v>
      </c>
    </row>
    <row spans="1:6" r="81">
      <c t="s" r="A81" s="4">
        <v>334</v>
      </c>
      <c t="n" r="B81" s="6">
        <v>548</v>
      </c>
      <c t="n" r="C81" s="6">
        <v>962</v>
      </c>
      <c t="n" r="E81" s="6">
        <v>548</v>
      </c>
      <c t="n" r="F81" s="6">
        <v>187</v>
      </c>
    </row>
    <row spans="1:6" r="82">
      <c t="s" r="A82" s="4">
        <v>335</v>
      </c>
      <c t="n" r="B82" s="6">
        <v>1726</v>
      </c>
      <c t="n" r="C82" s="6">
        <v>4134</v>
      </c>
      <c t="n" r="E82" s="6">
        <v>1726</v>
      </c>
      <c t="n" r="F82" s="6">
        <v>3195</v>
      </c>
    </row>
    <row spans="1:6" r="83">
      <c t="s" r="A83" s="4">
        <v>352</v>
      </c>
    </row>
    <row spans="1:6" r="84">
      <c t="s" r="A84" s="3">
        <v>330</v>
      </c>
    </row>
    <row spans="1:6" r="85">
      <c t="s" r="A85" s="4">
        <v>331</v>
      </c>
      <c t="n" r="B85" s="6">
        <v>271</v>
      </c>
      <c t="n" r="C85" s="6">
        <v>427</v>
      </c>
      <c t="n" r="E85" s="6">
        <v>271</v>
      </c>
      <c t="n" r="F85" s="6">
        <v>955</v>
      </c>
    </row>
    <row spans="1:6" r="86">
      <c t="s" r="A86" s="4">
        <v>353</v>
      </c>
    </row>
    <row spans="1:6" r="87">
      <c t="s" r="A87" s="3">
        <v>330</v>
      </c>
    </row>
    <row spans="1:6" r="88">
      <c t="s" r="A88" s="4">
        <v>331</v>
      </c>
      <c t="n" r="B88" s="6">
        <v>1450</v>
      </c>
      <c t="n" r="C88" s="6">
        <v>658</v>
      </c>
      <c t="n" r="E88" s="6">
        <v>1450</v>
      </c>
      <c t="n" r="F88" s="6">
        <v>1370</v>
      </c>
    </row>
    <row spans="1:6" r="89">
      <c t="s" r="A89" s="4">
        <v>354</v>
      </c>
    </row>
    <row spans="1:6" r="90">
      <c t="s" r="A90" s="3">
        <v>330</v>
      </c>
    </row>
    <row spans="1:6" r="91">
      <c t="s" r="A91" s="4">
        <v>331</v>
      </c>
      <c t="n" r="B91" s="7">
        <v>1467</v>
      </c>
      <c t="n" r="C91" s="7">
        <v>2909</v>
      </c>
      <c t="n" r="E91" s="7">
        <v>1467</v>
      </c>
      <c t="n" r="F91" s="7">
        <v>218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70</v>
      </c>
      <c t="s" r="B1" s="2">
        <v>2</v>
      </c>
      <c t="s" r="C1" s="2">
        <v>28</v>
      </c>
      <c t="s" r="D1" s="2">
        <v>29</v>
      </c>
    </row>
    <row spans="1:4" r="2">
      <c t="s" r="A2" s="4">
        <v>71</v>
      </c>
      <c t="n" r="B2" s="7">
        <v>347441</v>
      </c>
      <c t="n" r="C2" s="7">
        <v>325930</v>
      </c>
      <c t="n" r="D2" s="7">
        <v>324009</v>
      </c>
    </row>
    <row spans="1:4" r="3">
      <c t="s" r="A3" s="4">
        <v>72</v>
      </c>
      <c t="n" r="B3" s="7">
        <v>5</v>
      </c>
      <c t="n" r="C3" s="7">
        <v>5</v>
      </c>
      <c t="n" r="D3" s="7">
        <v>5</v>
      </c>
    </row>
    <row spans="1:4" r="4">
      <c t="s" r="A4" s="4">
        <v>73</v>
      </c>
      <c t="n" r="B4" s="6">
        <v>1000000</v>
      </c>
      <c t="n" r="C4" s="6">
        <v>1000000</v>
      </c>
      <c t="n" r="D4" s="6">
        <v>1000000</v>
      </c>
    </row>
    <row spans="1:4" r="5">
      <c t="s" r="A5" s="4">
        <v>74</v>
      </c>
      <c t="n" r="B5" s="7">
        <v>1</v>
      </c>
      <c t="n" r="C5" s="7">
        <v>1</v>
      </c>
      <c t="n" r="D5" s="7">
        <v>1</v>
      </c>
    </row>
    <row spans="1:4" r="6">
      <c t="s" r="A6" s="4">
        <v>75</v>
      </c>
      <c t="n" r="B6" s="6">
        <v>20000000</v>
      </c>
      <c t="n" r="C6" s="6">
        <v>20000000</v>
      </c>
      <c t="n" r="D6" s="6">
        <v>20000000</v>
      </c>
    </row>
    <row spans="1:4" r="7">
      <c t="s" r="A7" s="4">
        <v>76</v>
      </c>
      <c t="n" r="B7" s="6">
        <v>17943201</v>
      </c>
      <c t="n" r="C7" s="6">
        <v>17420776</v>
      </c>
      <c t="n" r="D7" s="6">
        <v>17420776</v>
      </c>
    </row>
    <row spans="1:4" r="8">
      <c t="s" r="A8" s="4">
        <v>77</v>
      </c>
      <c t="n" r="B8" s="6">
        <v>38396</v>
      </c>
      <c t="n" r="C8" s="6">
        <v>55275</v>
      </c>
      <c t="n" r="D8" s="6">
        <v>55185</v>
      </c>
    </row>
    <row spans="1:4" r="9">
      <c t="s" r="A9" s="4">
        <v>78</v>
      </c>
      <c t="n" r="B9" s="6">
        <v>4479257</v>
      </c>
      <c t="n" r="C9" s="6">
        <v>4426072</v>
      </c>
      <c t="n" r="D9" s="6">
        <v>4460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5</v>
      </c>
      <c t="s" r="B1" s="2">
        <v>80</v>
      </c>
      <c t="s" r="D1" s="2">
        <v>1</v>
      </c>
    </row>
    <row spans="1:6" r="2">
      <c t="s" r="B2" s="2">
        <v>2</v>
      </c>
      <c t="s" r="C2" s="2">
        <v>29</v>
      </c>
      <c t="s" r="D2" s="2">
        <v>2</v>
      </c>
      <c t="s" r="E2" s="2">
        <v>29</v>
      </c>
      <c t="s" r="F2" s="2">
        <v>28</v>
      </c>
    </row>
    <row spans="1:6" r="3">
      <c t="s" r="A3" s="3">
        <v>356</v>
      </c>
    </row>
    <row spans="1:6" r="4">
      <c t="s" r="A4" s="4">
        <v>357</v>
      </c>
      <c t="n" r="B4" s="7">
        <v>16798</v>
      </c>
      <c t="n" r="C4" s="7">
        <v>15574</v>
      </c>
      <c t="n" r="D4" s="7">
        <v>16038</v>
      </c>
      <c t="n" r="E4" s="7">
        <v>15570</v>
      </c>
    </row>
    <row spans="1:6" r="5">
      <c t="s" r="A5" s="4">
        <v>358</v>
      </c>
      <c t="n" r="B5" s="6">
        <v>-367</v>
      </c>
      <c t="n" r="C5" s="6">
        <v>-380</v>
      </c>
      <c t="n" r="D5" s="6">
        <v>-784</v>
      </c>
      <c t="n" r="E5" s="6">
        <v>-835</v>
      </c>
    </row>
    <row spans="1:6" r="6">
      <c t="s" r="A6" s="4">
        <v>359</v>
      </c>
      <c t="n" r="B6" s="6">
        <v>64</v>
      </c>
      <c t="n" r="C6" s="6">
        <v>43</v>
      </c>
      <c t="n" r="D6" s="6">
        <v>171</v>
      </c>
      <c t="n" r="E6" s="6">
        <v>157</v>
      </c>
    </row>
    <row spans="1:6" r="7">
      <c t="s" r="A7" s="4">
        <v>360</v>
      </c>
      <c t="n" r="B7" s="6">
        <v>480</v>
      </c>
      <c t="n" r="C7" s="6">
        <v>537</v>
      </c>
      <c t="n" r="D7" s="6">
        <v>1550</v>
      </c>
      <c t="n" r="E7" s="6">
        <v>882</v>
      </c>
    </row>
    <row spans="1:6" r="8">
      <c t="s" r="A8" s="4">
        <v>361</v>
      </c>
      <c t="n" r="B8" s="6">
        <v>16975</v>
      </c>
      <c t="n" r="C8" s="6">
        <v>15774</v>
      </c>
      <c t="n" r="D8" s="6">
        <v>16975</v>
      </c>
      <c t="n" r="E8" s="6">
        <v>15774</v>
      </c>
    </row>
    <row spans="1:6" r="9">
      <c t="s" r="A9" s="3">
        <v>362</v>
      </c>
    </row>
    <row spans="1:6" r="10">
      <c t="s" r="A10" s="4">
        <v>363</v>
      </c>
      <c t="n" r="B10" s="6">
        <v>240</v>
      </c>
      <c t="n" r="C10" s="6">
        <v>135</v>
      </c>
      <c t="n" r="D10" s="6">
        <v>240</v>
      </c>
      <c t="n" r="E10" s="6">
        <v>135</v>
      </c>
      <c t="n" r="F10" s="7">
        <v>0</v>
      </c>
    </row>
    <row spans="1:6" r="11">
      <c t="s" r="A11" s="4">
        <v>364</v>
      </c>
      <c t="n" r="B11" s="6">
        <v>16735</v>
      </c>
      <c t="n" r="C11" s="6">
        <v>15639</v>
      </c>
      <c t="n" r="D11" s="6">
        <v>16735</v>
      </c>
      <c t="n" r="E11" s="6">
        <v>15639</v>
      </c>
      <c t="n" r="F11" s="6">
        <v>16038</v>
      </c>
    </row>
    <row spans="1:6" r="12">
      <c t="s" r="A12" s="4">
        <v>365</v>
      </c>
      <c t="n" r="B12" s="6">
        <v>3945</v>
      </c>
      <c t="n" r="C12" s="6">
        <v>4176</v>
      </c>
      <c t="n" r="D12" s="6">
        <v>3945</v>
      </c>
      <c t="n" r="E12" s="6">
        <v>4176</v>
      </c>
      <c t="n" r="F12" s="6">
        <v>3286</v>
      </c>
    </row>
    <row spans="1:6" r="13">
      <c t="s" r="A13" s="4">
        <v>366</v>
      </c>
      <c t="n" r="B13" s="6">
        <v>1703271</v>
      </c>
      <c t="n" r="C13" s="6">
        <v>1532749</v>
      </c>
      <c t="n" r="D13" s="6">
        <v>1703271</v>
      </c>
      <c t="n" r="E13" s="6">
        <v>1532749</v>
      </c>
      <c t="n" r="F13" s="6">
        <v>1570666</v>
      </c>
    </row>
    <row spans="1:6" r="14">
      <c t="s" r="A14" s="4">
        <v>339</v>
      </c>
    </row>
    <row spans="1:6" r="15">
      <c t="s" r="A15" s="3">
        <v>356</v>
      </c>
    </row>
    <row spans="1:6" r="16">
      <c t="s" r="A16" s="4">
        <v>357</v>
      </c>
      <c t="n" r="B16" s="6">
        <v>1128</v>
      </c>
      <c t="n" r="C16" s="6">
        <v>1815</v>
      </c>
      <c t="n" r="D16" s="6">
        <v>1827</v>
      </c>
      <c t="n" r="E16" s="6">
        <v>2100</v>
      </c>
    </row>
    <row spans="1:6" r="17">
      <c t="s" r="A17" s="4">
        <v>358</v>
      </c>
      <c t="n" r="B17" s="6">
        <v>-34</v>
      </c>
      <c t="n" r="C17" s="6">
        <v>-15</v>
      </c>
      <c t="n" r="D17" s="6">
        <v>-86</v>
      </c>
      <c t="n" r="E17" s="6">
        <v>-46</v>
      </c>
    </row>
    <row spans="1:6" r="18">
      <c t="s" r="A18" s="4">
        <v>359</v>
      </c>
      <c t="n" r="B18" s="6">
        <v>5</v>
      </c>
      <c t="n" r="C18" s="6">
        <v>5</v>
      </c>
      <c t="n" r="D18" s="6">
        <v>20</v>
      </c>
      <c t="n" r="E18" s="6">
        <v>23</v>
      </c>
    </row>
    <row spans="1:6" r="19">
      <c t="s" r="A19" s="4">
        <v>360</v>
      </c>
      <c t="n" r="B19" s="6">
        <v>-76</v>
      </c>
      <c t="n" r="C19" s="6">
        <v>16</v>
      </c>
      <c t="n" r="D19" s="6">
        <v>-738</v>
      </c>
      <c t="n" r="E19" s="6">
        <v>-256</v>
      </c>
    </row>
    <row spans="1:6" r="20">
      <c t="s" r="A20" s="4">
        <v>361</v>
      </c>
      <c t="n" r="B20" s="6">
        <v>1023</v>
      </c>
      <c t="n" r="C20" s="6">
        <v>1821</v>
      </c>
      <c t="n" r="D20" s="6">
        <v>1023</v>
      </c>
      <c t="n" r="E20" s="6">
        <v>1821</v>
      </c>
    </row>
    <row spans="1:6" r="21">
      <c t="s" r="A21" s="3">
        <v>362</v>
      </c>
    </row>
    <row spans="1:6" r="22">
      <c t="s" r="A22" s="4">
        <v>363</v>
      </c>
      <c t="n" r="B22" s="6">
        <v>0</v>
      </c>
      <c t="n" r="C22" s="6">
        <v>0</v>
      </c>
      <c t="n" r="D22" s="6">
        <v>0</v>
      </c>
      <c t="n" r="E22" s="6">
        <v>0</v>
      </c>
      <c t="n" r="F22" s="6">
        <v>0</v>
      </c>
    </row>
    <row spans="1:6" r="23">
      <c t="s" r="A23" s="4">
        <v>364</v>
      </c>
      <c t="n" r="B23" s="6">
        <v>1023</v>
      </c>
      <c t="n" r="C23" s="6">
        <v>1821</v>
      </c>
      <c t="n" r="D23" s="6">
        <v>1023</v>
      </c>
      <c t="n" r="E23" s="6">
        <v>1821</v>
      </c>
      <c t="n" r="F23" s="6">
        <v>1827</v>
      </c>
    </row>
    <row spans="1:6" r="24">
      <c t="s" r="A24" s="4">
        <v>365</v>
      </c>
      <c t="n" r="B24" s="6">
        <v>0</v>
      </c>
      <c t="n" r="C24" s="6">
        <v>164</v>
      </c>
      <c t="n" r="D24" s="6">
        <v>0</v>
      </c>
      <c t="n" r="E24" s="6">
        <v>164</v>
      </c>
      <c t="n" r="F24" s="6">
        <v>155</v>
      </c>
    </row>
    <row spans="1:6" r="25">
      <c t="s" r="A25" s="4">
        <v>366</v>
      </c>
      <c t="n" r="B25" s="6">
        <v>103054</v>
      </c>
      <c t="n" r="C25" s="6">
        <v>102725</v>
      </c>
      <c t="n" r="D25" s="6">
        <v>103054</v>
      </c>
      <c t="n" r="E25" s="6">
        <v>102725</v>
      </c>
      <c t="n" r="F25" s="6">
        <v>102432</v>
      </c>
    </row>
    <row spans="1:6" r="26">
      <c t="s" r="A26" s="4">
        <v>343</v>
      </c>
    </row>
    <row spans="1:6" r="27">
      <c t="s" r="A27" s="3">
        <v>356</v>
      </c>
    </row>
    <row spans="1:6" r="28">
      <c t="s" r="A28" s="4">
        <v>357</v>
      </c>
      <c t="n" r="B28" s="6">
        <v>5816</v>
      </c>
      <c t="n" r="C28" s="6">
        <v>3932</v>
      </c>
      <c t="n" r="D28" s="6">
        <v>4520</v>
      </c>
      <c t="n" r="E28" s="6">
        <v>4128</v>
      </c>
    </row>
    <row spans="1:6" r="29">
      <c t="s" r="A29" s="4">
        <v>358</v>
      </c>
      <c t="n" r="B29" s="6">
        <v>0</v>
      </c>
      <c t="n" r="C29" s="6">
        <v>0</v>
      </c>
      <c t="n" r="D29" s="6">
        <v>0</v>
      </c>
      <c t="n" r="E29" s="6">
        <v>0</v>
      </c>
    </row>
    <row spans="1:6" r="30">
      <c t="s" r="A30" s="4">
        <v>359</v>
      </c>
      <c t="n" r="B30" s="6">
        <v>0</v>
      </c>
      <c t="n" r="C30" s="6">
        <v>0</v>
      </c>
      <c t="n" r="D30" s="6">
        <v>0</v>
      </c>
      <c t="n" r="E30" s="6">
        <v>0</v>
      </c>
    </row>
    <row spans="1:6" r="31">
      <c t="s" r="A31" s="4">
        <v>360</v>
      </c>
      <c t="n" r="B31" s="6">
        <v>-75</v>
      </c>
      <c t="n" r="C31" s="6">
        <v>100</v>
      </c>
      <c t="n" r="D31" s="6">
        <v>1221</v>
      </c>
      <c t="n" r="E31" s="6">
        <v>-96</v>
      </c>
    </row>
    <row spans="1:6" r="32">
      <c t="s" r="A32" s="4">
        <v>361</v>
      </c>
      <c t="n" r="B32" s="6">
        <v>5741</v>
      </c>
      <c t="n" r="C32" s="6">
        <v>4032</v>
      </c>
      <c t="n" r="D32" s="6">
        <v>5741</v>
      </c>
      <c t="n" r="E32" s="6">
        <v>4032</v>
      </c>
    </row>
    <row spans="1:6" r="33">
      <c t="s" r="A33" s="3">
        <v>362</v>
      </c>
    </row>
    <row spans="1:6" r="34">
      <c t="s" r="A34" s="4">
        <v>363</v>
      </c>
      <c t="n" r="B34" s="6">
        <v>240</v>
      </c>
      <c t="n" r="C34" s="6">
        <v>0</v>
      </c>
      <c t="n" r="D34" s="6">
        <v>240</v>
      </c>
      <c t="n" r="E34" s="6">
        <v>0</v>
      </c>
      <c t="n" r="F34" s="6">
        <v>0</v>
      </c>
    </row>
    <row spans="1:6" r="35">
      <c t="s" r="A35" s="4">
        <v>364</v>
      </c>
      <c t="n" r="B35" s="6">
        <v>5501</v>
      </c>
      <c t="n" r="C35" s="6">
        <v>4032</v>
      </c>
      <c t="n" r="D35" s="6">
        <v>5501</v>
      </c>
      <c t="n" r="E35" s="6">
        <v>4032</v>
      </c>
      <c t="n" r="F35" s="6">
        <v>4520</v>
      </c>
    </row>
    <row spans="1:6" r="36">
      <c t="s" r="A36" s="4">
        <v>365</v>
      </c>
      <c t="n" r="B36" s="6">
        <v>3538</v>
      </c>
      <c t="n" r="C36" s="6">
        <v>2371</v>
      </c>
      <c t="n" r="D36" s="6">
        <v>3538</v>
      </c>
      <c t="n" r="E36" s="6">
        <v>2371</v>
      </c>
      <c t="n" r="F36" s="6">
        <v>2372</v>
      </c>
    </row>
    <row spans="1:6" r="37">
      <c t="s" r="A37" s="4">
        <v>366</v>
      </c>
      <c t="n" r="B37" s="6">
        <v>425473</v>
      </c>
      <c t="n" r="C37" s="6">
        <v>371301</v>
      </c>
      <c t="n" r="D37" s="6">
        <v>425473</v>
      </c>
      <c t="n" r="E37" s="6">
        <v>371301</v>
      </c>
      <c t="n" r="F37" s="6">
        <v>382567</v>
      </c>
    </row>
    <row spans="1:6" r="38">
      <c t="s" r="A38" s="4">
        <v>347</v>
      </c>
    </row>
    <row spans="1:6" r="39">
      <c t="s" r="A39" s="3">
        <v>356</v>
      </c>
    </row>
    <row spans="1:6" r="40">
      <c t="s" r="A40" s="4">
        <v>357</v>
      </c>
      <c t="n" r="B40" s="6">
        <v>5742</v>
      </c>
      <c t="n" r="C40" s="6">
        <v>5416</v>
      </c>
      <c t="n" r="D40" s="6">
        <v>5554</v>
      </c>
      <c t="n" r="E40" s="6">
        <v>5210</v>
      </c>
    </row>
    <row spans="1:6" r="41">
      <c t="s" r="A41" s="4">
        <v>358</v>
      </c>
      <c t="n" r="B41" s="6">
        <v>-243</v>
      </c>
      <c t="n" r="C41" s="6">
        <v>-150</v>
      </c>
      <c t="n" r="D41" s="6">
        <v>-591</v>
      </c>
      <c t="n" r="E41" s="6">
        <v>-483</v>
      </c>
    </row>
    <row spans="1:6" r="42">
      <c t="s" r="A42" s="4">
        <v>359</v>
      </c>
      <c t="n" r="B42" s="6">
        <v>59</v>
      </c>
      <c t="n" r="C42" s="6">
        <v>38</v>
      </c>
      <c t="n" r="D42" s="6">
        <v>150</v>
      </c>
      <c t="n" r="E42" s="6">
        <v>134</v>
      </c>
    </row>
    <row spans="1:6" r="43">
      <c t="s" r="A43" s="4">
        <v>360</v>
      </c>
      <c t="n" r="B43" s="6">
        <v>513</v>
      </c>
      <c t="n" r="C43" s="6">
        <v>225</v>
      </c>
      <c t="n" r="D43" s="6">
        <v>958</v>
      </c>
      <c t="n" r="E43" s="6">
        <v>668</v>
      </c>
    </row>
    <row spans="1:6" r="44">
      <c t="s" r="A44" s="4">
        <v>361</v>
      </c>
      <c t="n" r="B44" s="6">
        <v>6071</v>
      </c>
      <c t="n" r="C44" s="6">
        <v>5529</v>
      </c>
      <c t="n" r="D44" s="6">
        <v>6071</v>
      </c>
      <c t="n" r="E44" s="6">
        <v>5529</v>
      </c>
    </row>
    <row spans="1:6" r="45">
      <c t="s" r="A45" s="3">
        <v>362</v>
      </c>
    </row>
    <row spans="1:6" r="46">
      <c t="s" r="A46" s="4">
        <v>363</v>
      </c>
      <c t="n" r="B46" s="6">
        <v>0</v>
      </c>
      <c t="n" r="C46" s="6">
        <v>0</v>
      </c>
      <c t="n" r="D46" s="6">
        <v>0</v>
      </c>
      <c t="n" r="E46" s="6">
        <v>0</v>
      </c>
      <c t="n" r="F46" s="6">
        <v>0</v>
      </c>
    </row>
    <row spans="1:6" r="47">
      <c t="s" r="A47" s="4">
        <v>364</v>
      </c>
      <c t="n" r="B47" s="6">
        <v>6071</v>
      </c>
      <c t="n" r="C47" s="6">
        <v>5529</v>
      </c>
      <c t="n" r="D47" s="6">
        <v>6071</v>
      </c>
      <c t="n" r="E47" s="6">
        <v>5529</v>
      </c>
      <c t="n" r="F47" s="6">
        <v>5554</v>
      </c>
    </row>
    <row spans="1:6" r="48">
      <c t="s" r="A48" s="4">
        <v>365</v>
      </c>
      <c t="n" r="B48" s="6">
        <v>90</v>
      </c>
      <c t="n" r="C48" s="6">
        <v>130</v>
      </c>
      <c t="n" r="D48" s="6">
        <v>90</v>
      </c>
      <c t="n" r="E48" s="6">
        <v>130</v>
      </c>
      <c t="n" r="F48" s="6">
        <v>114</v>
      </c>
    </row>
    <row spans="1:6" r="49">
      <c t="s" r="A49" s="4">
        <v>366</v>
      </c>
      <c t="n" r="B49" s="6">
        <v>523613</v>
      </c>
      <c t="n" r="C49" s="6">
        <v>458790</v>
      </c>
      <c t="n" r="D49" s="6">
        <v>523613</v>
      </c>
      <c t="n" r="E49" s="6">
        <v>458790</v>
      </c>
      <c t="n" r="F49" s="6">
        <v>464409</v>
      </c>
    </row>
    <row spans="1:6" r="50">
      <c t="s" r="A50" s="4">
        <v>351</v>
      </c>
    </row>
    <row spans="1:6" r="51">
      <c t="s" r="A51" s="3">
        <v>356</v>
      </c>
    </row>
    <row spans="1:6" r="52">
      <c t="s" r="A52" s="4">
        <v>357</v>
      </c>
      <c t="n" r="B52" s="6">
        <v>4026</v>
      </c>
      <c t="n" r="C52" s="6">
        <v>3699</v>
      </c>
      <c t="n" r="D52" s="6">
        <v>3790</v>
      </c>
      <c t="n" r="E52" s="6">
        <v>3369</v>
      </c>
    </row>
    <row spans="1:6" r="53">
      <c t="s" r="A53" s="4">
        <v>358</v>
      </c>
      <c t="n" r="B53" s="6">
        <v>-90</v>
      </c>
      <c t="n" r="C53" s="6">
        <v>-215</v>
      </c>
      <c t="n" r="D53" s="6">
        <v>-107</v>
      </c>
      <c t="n" r="E53" s="6">
        <v>-306</v>
      </c>
    </row>
    <row spans="1:6" r="54">
      <c t="s" r="A54" s="4">
        <v>359</v>
      </c>
      <c t="n" r="B54" s="6">
        <v>0</v>
      </c>
      <c t="n" r="C54" s="6">
        <v>0</v>
      </c>
      <c t="n" r="D54" s="6">
        <v>1</v>
      </c>
      <c t="n" r="E54" s="6">
        <v>0</v>
      </c>
    </row>
    <row spans="1:6" r="55">
      <c t="s" r="A55" s="4">
        <v>360</v>
      </c>
      <c t="n" r="B55" s="6">
        <v>166</v>
      </c>
      <c t="n" r="C55" s="6">
        <v>311</v>
      </c>
      <c t="n" r="D55" s="6">
        <v>418</v>
      </c>
      <c t="n" r="E55" s="6">
        <v>732</v>
      </c>
    </row>
    <row spans="1:6" r="56">
      <c t="s" r="A56" s="4">
        <v>361</v>
      </c>
      <c t="n" r="B56" s="6">
        <v>4102</v>
      </c>
      <c t="n" r="C56" s="6">
        <v>3795</v>
      </c>
      <c t="n" r="D56" s="6">
        <v>4102</v>
      </c>
      <c t="n" r="E56" s="6">
        <v>3795</v>
      </c>
    </row>
    <row spans="1:6" r="57">
      <c t="s" r="A57" s="3">
        <v>362</v>
      </c>
    </row>
    <row spans="1:6" r="58">
      <c t="s" r="A58" s="4">
        <v>363</v>
      </c>
      <c t="n" r="B58" s="6">
        <v>0</v>
      </c>
      <c t="n" r="C58" s="6">
        <v>135</v>
      </c>
      <c t="n" r="D58" s="6">
        <v>0</v>
      </c>
      <c t="n" r="E58" s="6">
        <v>135</v>
      </c>
      <c t="n" r="F58" s="6">
        <v>0</v>
      </c>
    </row>
    <row spans="1:6" r="59">
      <c t="s" r="A59" s="4">
        <v>364</v>
      </c>
      <c t="n" r="B59" s="6">
        <v>4102</v>
      </c>
      <c t="n" r="C59" s="6">
        <v>3660</v>
      </c>
      <c t="n" r="D59" s="6">
        <v>4102</v>
      </c>
      <c t="n" r="E59" s="6">
        <v>3660</v>
      </c>
      <c t="n" r="F59" s="6">
        <v>3790</v>
      </c>
    </row>
    <row spans="1:6" r="60">
      <c t="s" r="A60" s="4">
        <v>365</v>
      </c>
      <c t="n" r="B60" s="6">
        <v>317</v>
      </c>
      <c t="n" r="C60" s="6">
        <v>1511</v>
      </c>
      <c t="n" r="D60" s="6">
        <v>317</v>
      </c>
      <c t="n" r="E60" s="6">
        <v>1511</v>
      </c>
      <c t="n" r="F60" s="6">
        <v>645</v>
      </c>
    </row>
    <row spans="1:6" r="61">
      <c t="s" r="A61" s="4">
        <v>366</v>
      </c>
      <c t="n" r="B61" s="6">
        <v>651131</v>
      </c>
      <c t="n" r="C61" s="6">
        <v>599933</v>
      </c>
      <c t="n" r="D61" s="6">
        <v>651131</v>
      </c>
      <c t="n" r="E61" s="6">
        <v>599933</v>
      </c>
      <c t="n" r="F61" s="6">
        <v>621258</v>
      </c>
    </row>
    <row spans="1:6" r="62">
      <c t="s" r="A62" s="4">
        <v>367</v>
      </c>
    </row>
    <row spans="1:6" r="63">
      <c t="s" r="A63" s="3">
        <v>356</v>
      </c>
    </row>
    <row spans="1:6" r="64">
      <c t="s" r="A64" s="4">
        <v>357</v>
      </c>
      <c t="n" r="B64" s="6">
        <v>86</v>
      </c>
      <c t="n" r="C64" s="6">
        <v>712</v>
      </c>
      <c t="n" r="D64" s="6">
        <v>347</v>
      </c>
      <c t="n" r="E64" s="6">
        <v>763</v>
      </c>
    </row>
    <row spans="1:6" r="65">
      <c t="s" r="A65" s="4">
        <v>358</v>
      </c>
      <c t="n" r="B65" s="6">
        <v>0</v>
      </c>
      <c t="n" r="C65" s="6">
        <v>0</v>
      </c>
      <c t="n" r="D65" s="6">
        <v>0</v>
      </c>
      <c t="n" r="E65" s="6">
        <v>0</v>
      </c>
    </row>
    <row spans="1:6" r="66">
      <c t="s" r="A66" s="4">
        <v>359</v>
      </c>
      <c t="n" r="B66" s="6">
        <v>0</v>
      </c>
      <c t="n" r="C66" s="6">
        <v>0</v>
      </c>
      <c t="n" r="D66" s="6">
        <v>0</v>
      </c>
      <c t="n" r="E66" s="6">
        <v>0</v>
      </c>
    </row>
    <row spans="1:6" r="67">
      <c t="s" r="A67" s="4">
        <v>360</v>
      </c>
      <c t="n" r="B67" s="6">
        <v>-48</v>
      </c>
      <c t="n" r="C67" s="6">
        <v>-115</v>
      </c>
      <c t="n" r="D67" s="6">
        <v>-309</v>
      </c>
      <c t="n" r="E67" s="6">
        <v>-166</v>
      </c>
    </row>
    <row spans="1:6" r="68">
      <c t="s" r="A68" s="4">
        <v>361</v>
      </c>
      <c t="n" r="B68" s="6">
        <v>38</v>
      </c>
      <c t="n" r="C68" s="6">
        <v>597</v>
      </c>
      <c t="n" r="D68" s="6">
        <v>38</v>
      </c>
      <c t="n" r="E68" s="6">
        <v>597</v>
      </c>
    </row>
    <row spans="1:6" r="69">
      <c t="s" r="A69" s="3">
        <v>362</v>
      </c>
    </row>
    <row spans="1:6" r="70">
      <c t="s" r="A70" s="4">
        <v>363</v>
      </c>
      <c t="n" r="B70" s="6">
        <v>0</v>
      </c>
      <c t="n" r="C70" s="6">
        <v>0</v>
      </c>
      <c t="n" r="D70" s="6">
        <v>0</v>
      </c>
      <c t="n" r="E70" s="6">
        <v>0</v>
      </c>
      <c t="n" r="F70" s="6">
        <v>0</v>
      </c>
    </row>
    <row spans="1:6" r="71">
      <c t="s" r="A71" s="4">
        <v>364</v>
      </c>
      <c t="n" r="B71" s="6">
        <v>38</v>
      </c>
      <c t="n" r="C71" s="6">
        <v>597</v>
      </c>
      <c t="n" r="D71" s="6">
        <v>38</v>
      </c>
      <c t="n" r="E71" s="6">
        <v>597</v>
      </c>
      <c t="n" r="F71" s="6">
        <v>347</v>
      </c>
    </row>
    <row spans="1:6" r="72">
      <c t="s" r="A72" s="4">
        <v>365</v>
      </c>
      <c t="n" r="B72" s="6">
        <v>0</v>
      </c>
      <c t="n" r="C72" s="6">
        <v>0</v>
      </c>
      <c t="n" r="D72" s="6">
        <v>0</v>
      </c>
      <c t="n" r="E72" s="6">
        <v>0</v>
      </c>
      <c t="n" r="F72" s="6">
        <v>0</v>
      </c>
    </row>
    <row spans="1:6" r="73">
      <c t="s" r="A73" s="4">
        <v>366</v>
      </c>
      <c t="n" r="B73" s="7">
        <v>0</v>
      </c>
      <c t="n" r="C73" s="7">
        <v>0</v>
      </c>
      <c t="n" r="D73" s="7">
        <v>0</v>
      </c>
      <c t="n" r="E73" s="7">
        <v>0</v>
      </c>
      <c t="n" r="F73"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368</v>
      </c>
      <c t="s" r="B1" s="2">
        <v>2</v>
      </c>
      <c t="s" r="C1" s="2">
        <v>28</v>
      </c>
      <c t="s" r="D1" s="2">
        <v>29</v>
      </c>
    </row>
    <row spans="1:4" r="2">
      <c t="s" r="A2" s="4">
        <v>369</v>
      </c>
    </row>
    <row spans="1:4" r="3">
      <c t="s" r="A3" s="3">
        <v>370</v>
      </c>
    </row>
    <row spans="1:4" r="4">
      <c t="s" r="A4" s="4">
        <v>371</v>
      </c>
      <c t="n" r="B4" s="7">
        <v>486600</v>
      </c>
      <c t="n" r="C4" s="7">
        <v>454261</v>
      </c>
      <c t="n" r="D4" s="7">
        <v>442966</v>
      </c>
    </row>
    <row spans="1:4" r="5">
      <c t="s" r="A5" s="4">
        <v>372</v>
      </c>
    </row>
    <row spans="1:4" r="6">
      <c t="s" r="A6" s="3">
        <v>370</v>
      </c>
    </row>
    <row spans="1:4" r="7">
      <c t="s" r="A7" s="4">
        <v>371</v>
      </c>
      <c t="n" r="B7" s="6">
        <v>11746</v>
      </c>
      <c t="n" r="C7" s="6">
        <v>5971</v>
      </c>
      <c t="n" r="D7" s="6">
        <v>6327</v>
      </c>
    </row>
    <row spans="1:4" r="8">
      <c t="s" r="A8" s="4">
        <v>373</v>
      </c>
    </row>
    <row spans="1:4" r="9">
      <c t="s" r="A9" s="3">
        <v>370</v>
      </c>
    </row>
    <row spans="1:4" r="10">
      <c t="s" r="A10" s="4">
        <v>371</v>
      </c>
      <c t="n" r="B10" s="6">
        <v>33719</v>
      </c>
      <c t="n" r="C10" s="6">
        <v>27294</v>
      </c>
      <c t="n" r="D10" s="6">
        <v>27268</v>
      </c>
    </row>
    <row spans="1:4" r="11">
      <c t="s" r="A11" s="4">
        <v>374</v>
      </c>
    </row>
    <row spans="1:4" r="12">
      <c t="s" r="A12" s="3">
        <v>370</v>
      </c>
    </row>
    <row spans="1:4" r="13">
      <c t="s" r="A13" s="4">
        <v>371</v>
      </c>
      <c t="n" r="B13" s="6">
        <v>0</v>
      </c>
      <c t="n" r="C13" s="6">
        <v>0</v>
      </c>
      <c t="n" r="D13" s="6">
        <v>0</v>
      </c>
    </row>
    <row spans="1:4" r="14">
      <c t="s" r="A14" s="4">
        <v>375</v>
      </c>
    </row>
    <row spans="1:4" r="15">
      <c t="s" r="A15" s="3">
        <v>370</v>
      </c>
    </row>
    <row spans="1:4" r="16">
      <c t="s" r="A16" s="4">
        <v>371</v>
      </c>
      <c t="n" r="B16" s="6">
        <v>1172264</v>
      </c>
      <c t="n" r="C16" s="6">
        <v>1082595</v>
      </c>
      <c t="n" r="D16" s="6">
        <v>1054827</v>
      </c>
    </row>
    <row spans="1:4" r="17">
      <c t="s" r="A17" s="4">
        <v>376</v>
      </c>
    </row>
    <row spans="1:4" r="18">
      <c t="s" r="A18" s="3">
        <v>370</v>
      </c>
    </row>
    <row spans="1:4" r="19">
      <c t="s" r="A19" s="4">
        <v>371</v>
      </c>
      <c t="n" r="B19" s="6">
        <v>2887</v>
      </c>
      <c t="n" r="C19" s="6">
        <v>3831</v>
      </c>
      <c t="n" r="D19" s="6">
        <v>5537</v>
      </c>
    </row>
    <row spans="1:4" r="20">
      <c t="s" r="A20" s="4">
        <v>377</v>
      </c>
    </row>
    <row spans="1:4" r="21">
      <c t="s" r="A21" s="3">
        <v>370</v>
      </c>
    </row>
    <row spans="1:4" r="22">
      <c t="s" r="A22" s="4">
        <v>371</v>
      </c>
      <c t="n" r="B22" s="6">
        <v>93903</v>
      </c>
      <c t="n" r="C22" s="6">
        <v>93607</v>
      </c>
      <c t="n" r="D22" s="6">
        <v>92896</v>
      </c>
    </row>
    <row spans="1:4" r="23">
      <c t="s" r="A23" s="4">
        <v>378</v>
      </c>
    </row>
    <row spans="1:4" r="24">
      <c t="s" r="A24" s="3">
        <v>370</v>
      </c>
    </row>
    <row spans="1:4" r="25">
      <c t="s" r="A25" s="4">
        <v>371</v>
      </c>
      <c t="n" r="B25" s="6">
        <v>1274</v>
      </c>
      <c t="n" r="C25" s="6">
        <v>1070</v>
      </c>
      <c t="n" r="D25" s="6">
        <v>1157</v>
      </c>
    </row>
    <row spans="1:4" r="26">
      <c t="s" r="A26" s="4">
        <v>379</v>
      </c>
    </row>
    <row spans="1:4" r="27">
      <c t="s" r="A27" s="3">
        <v>370</v>
      </c>
    </row>
    <row spans="1:4" r="28">
      <c t="s" r="A28" s="4">
        <v>371</v>
      </c>
      <c t="n" r="B28" s="6">
        <v>7877</v>
      </c>
      <c t="n" r="C28" s="6">
        <v>7910</v>
      </c>
      <c t="n" r="D28" s="6">
        <v>8836</v>
      </c>
    </row>
    <row spans="1:4" r="29">
      <c t="s" r="A29" s="4">
        <v>380</v>
      </c>
    </row>
    <row spans="1:4" r="30">
      <c t="s" r="A30" s="3">
        <v>370</v>
      </c>
    </row>
    <row spans="1:4" r="31">
      <c t="s" r="A31" s="4">
        <v>371</v>
      </c>
      <c t="n" r="B31" s="6">
        <v>0</v>
      </c>
      <c t="n" r="C31" s="6">
        <v>0</v>
      </c>
      <c t="n" r="D31" s="6">
        <v>0</v>
      </c>
    </row>
    <row spans="1:4" r="32">
      <c t="s" r="A32" s="4">
        <v>381</v>
      </c>
    </row>
    <row spans="1:4" r="33">
      <c t="s" r="A33" s="3">
        <v>370</v>
      </c>
    </row>
    <row spans="1:4" r="34">
      <c t="s" r="A34" s="4">
        <v>371</v>
      </c>
      <c t="n" r="B34" s="6">
        <v>392697</v>
      </c>
      <c t="n" r="C34" s="6">
        <v>360654</v>
      </c>
      <c t="n" r="D34" s="6">
        <v>350070</v>
      </c>
    </row>
    <row spans="1:4" r="35">
      <c t="s" r="A35" s="4">
        <v>382</v>
      </c>
    </row>
    <row spans="1:4" r="36">
      <c t="s" r="A36" s="3">
        <v>370</v>
      </c>
    </row>
    <row spans="1:4" r="37">
      <c t="s" r="A37" s="4">
        <v>371</v>
      </c>
      <c t="n" r="B37" s="6">
        <v>10472</v>
      </c>
      <c t="n" r="C37" s="6">
        <v>4901</v>
      </c>
      <c t="n" r="D37" s="6">
        <v>5170</v>
      </c>
    </row>
    <row spans="1:4" r="38">
      <c t="s" r="A38" s="4">
        <v>383</v>
      </c>
    </row>
    <row spans="1:4" r="39">
      <c t="s" r="A39" s="3">
        <v>370</v>
      </c>
    </row>
    <row spans="1:4" r="40">
      <c t="s" r="A40" s="4">
        <v>371</v>
      </c>
      <c t="n" r="B40" s="6">
        <v>25842</v>
      </c>
      <c t="n" r="C40" s="6">
        <v>19384</v>
      </c>
      <c t="n" r="D40" s="6">
        <v>18432</v>
      </c>
    </row>
    <row spans="1:4" r="41">
      <c t="s" r="A41" s="4">
        <v>384</v>
      </c>
    </row>
    <row spans="1:4" r="42">
      <c t="s" r="A42" s="3">
        <v>370</v>
      </c>
    </row>
    <row spans="1:4" r="43">
      <c t="s" r="A43" s="4">
        <v>371</v>
      </c>
      <c t="n" r="B43" s="6">
        <v>0</v>
      </c>
      <c t="n" r="C43" s="6">
        <v>0</v>
      </c>
      <c t="n" r="D43" s="6">
        <v>0</v>
      </c>
    </row>
    <row spans="1:4" r="44">
      <c t="s" r="A44" s="4">
        <v>385</v>
      </c>
    </row>
    <row spans="1:4" r="45">
      <c t="s" r="A45" s="3">
        <v>370</v>
      </c>
    </row>
    <row spans="1:4" r="46">
      <c t="s" r="A46" s="4">
        <v>371</v>
      </c>
      <c t="n" r="B46" s="6">
        <v>523171</v>
      </c>
      <c t="n" r="C46" s="6">
        <v>464074</v>
      </c>
      <c t="n" r="D46" s="6">
        <v>458479</v>
      </c>
    </row>
    <row spans="1:4" r="47">
      <c t="s" r="A47" s="4">
        <v>386</v>
      </c>
    </row>
    <row spans="1:4" r="48">
      <c t="s" r="A48" s="3">
        <v>370</v>
      </c>
    </row>
    <row spans="1:4" r="49">
      <c t="s" r="A49" s="4">
        <v>371</v>
      </c>
      <c t="n" r="B49" s="6">
        <v>532</v>
      </c>
      <c t="n" r="C49" s="6">
        <v>449</v>
      </c>
      <c t="n" r="D49" s="6">
        <v>441</v>
      </c>
    </row>
    <row spans="1:4" r="50">
      <c t="s" r="A50" s="4">
        <v>387</v>
      </c>
    </row>
    <row spans="1:4" r="51">
      <c t="s" r="A51" s="3">
        <v>370</v>
      </c>
    </row>
    <row spans="1:4" r="52">
      <c t="s" r="A52" s="4">
        <v>371</v>
      </c>
      <c t="n" r="B52" s="6">
        <v>649093</v>
      </c>
      <c t="n" r="C52" s="6">
        <v>618521</v>
      </c>
      <c t="n" r="D52" s="6">
        <v>596348</v>
      </c>
    </row>
    <row spans="1:4" r="53">
      <c t="s" r="A53" s="4">
        <v>388</v>
      </c>
    </row>
    <row spans="1:4" r="54">
      <c t="s" r="A54" s="3">
        <v>370</v>
      </c>
    </row>
    <row spans="1:4" r="55">
      <c t="s" r="A55" s="4">
        <v>371</v>
      </c>
      <c t="n" r="B55" s="7">
        <v>2355</v>
      </c>
      <c t="n" r="C55" s="7">
        <v>3382</v>
      </c>
      <c t="n" r="D55" s="7">
        <v>50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r="A1" s="1">
        <v>389</v>
      </c>
      <c t="s" r="B1" s="2">
        <v>80</v>
      </c>
      <c t="s" r="D1" s="2">
        <v>1</v>
      </c>
    </row>
    <row spans="1:6" r="2">
      <c t="s" r="B2" s="2">
        <v>2</v>
      </c>
      <c t="s" r="C2" s="2">
        <v>29</v>
      </c>
      <c t="s" r="D2" s="2">
        <v>2</v>
      </c>
      <c t="s" r="E2" s="2">
        <v>29</v>
      </c>
      <c t="s" r="F2" s="2">
        <v>28</v>
      </c>
    </row>
    <row spans="1:6" r="3">
      <c t="s" r="A3" s="3">
        <v>390</v>
      </c>
    </row>
    <row spans="1:6" r="4">
      <c t="s" r="A4" s="4">
        <v>391</v>
      </c>
      <c t="n" r="B4" s="7">
        <v>1305</v>
      </c>
      <c t="n" r="C4" s="7">
        <v>3591</v>
      </c>
      <c t="n" r="D4" s="7">
        <v>1305</v>
      </c>
      <c t="n" r="E4" s="7">
        <v>3591</v>
      </c>
      <c t="n" r="F4" s="7">
        <v>3286</v>
      </c>
    </row>
    <row spans="1:6" r="5">
      <c t="s" r="A5" s="4">
        <v>392</v>
      </c>
      <c t="n" r="C5" s="6">
        <v>585</v>
      </c>
      <c t="n" r="E5" s="6">
        <v>585</v>
      </c>
      <c t="n" r="F5" s="6">
        <v>0</v>
      </c>
    </row>
    <row spans="1:6" r="6">
      <c t="s" r="A6" s="3">
        <v>393</v>
      </c>
    </row>
    <row spans="1:6" r="7">
      <c t="s" r="A7" s="4">
        <v>391</v>
      </c>
      <c t="n" r="B7" s="6">
        <v>1305</v>
      </c>
      <c t="n" r="C7" s="6">
        <v>3591</v>
      </c>
      <c t="n" r="D7" s="6">
        <v>1305</v>
      </c>
      <c t="n" r="E7" s="6">
        <v>3591</v>
      </c>
      <c t="n" r="F7" s="6">
        <v>3316</v>
      </c>
    </row>
    <row spans="1:6" r="8">
      <c t="s" r="A8" s="4">
        <v>392</v>
      </c>
      <c t="n" r="B8" s="6">
        <v>2640</v>
      </c>
      <c t="n" r="C8" s="6">
        <v>585</v>
      </c>
      <c t="n" r="D8" s="6">
        <v>2640</v>
      </c>
      <c t="n" r="E8" s="6">
        <v>585</v>
      </c>
      <c t="n" r="F8" s="6">
        <v>0</v>
      </c>
    </row>
    <row spans="1:6" r="9">
      <c t="s" r="A9" s="3">
        <v>394</v>
      </c>
    </row>
    <row spans="1:6" r="10">
      <c t="s" r="A10" s="4">
        <v>391</v>
      </c>
      <c t="n" r="B10" s="6">
        <v>1945</v>
      </c>
      <c t="n" r="C10" s="6">
        <v>3668</v>
      </c>
      <c t="n" r="D10" s="6">
        <v>2296</v>
      </c>
      <c t="n" r="E10" s="6">
        <v>3687</v>
      </c>
    </row>
    <row spans="1:6" r="11">
      <c t="s" r="A11" s="4">
        <v>392</v>
      </c>
      <c t="n" r="B11" s="6">
        <v>2166</v>
      </c>
      <c t="n" r="C11" s="6">
        <v>590</v>
      </c>
      <c t="n" r="D11" s="6">
        <v>1320</v>
      </c>
      <c t="n" r="E11" s="6">
        <v>572</v>
      </c>
    </row>
    <row spans="1:6" r="12">
      <c t="s" r="A12" s="3">
        <v>395</v>
      </c>
    </row>
    <row spans="1:6" r="13">
      <c t="s" r="A13" s="4">
        <v>391</v>
      </c>
      <c t="n" r="B13" s="6">
        <v>5</v>
      </c>
      <c t="n" r="C13" s="6">
        <v>5</v>
      </c>
      <c t="n" r="D13" s="6">
        <v>18</v>
      </c>
      <c t="n" r="E13" s="6">
        <v>12</v>
      </c>
    </row>
    <row spans="1:6" r="14">
      <c t="s" r="A14" s="4">
        <v>392</v>
      </c>
      <c t="n" r="B14" s="6">
        <v>0</v>
      </c>
      <c t="n" r="C14" s="6">
        <v>0</v>
      </c>
      <c t="n" r="D14" s="6">
        <v>0</v>
      </c>
      <c t="n" r="E14" s="6">
        <v>0</v>
      </c>
    </row>
    <row spans="1:6" r="15">
      <c t="s" r="A15" s="3">
        <v>396</v>
      </c>
    </row>
    <row spans="1:6" r="16">
      <c t="s" r="A16" s="4">
        <v>391</v>
      </c>
      <c t="n" r="B16" s="6">
        <v>0</v>
      </c>
      <c t="n" r="C16" s="6">
        <v>0</v>
      </c>
      <c t="n" r="D16" s="6">
        <v>0</v>
      </c>
      <c t="n" r="E16" s="6">
        <v>0</v>
      </c>
    </row>
    <row spans="1:6" r="17">
      <c t="s" r="A17" s="4">
        <v>392</v>
      </c>
      <c t="n" r="B17" s="6">
        <v>0</v>
      </c>
      <c t="n" r="C17" s="6">
        <v>0</v>
      </c>
      <c t="n" r="D17" s="6">
        <v>0</v>
      </c>
      <c t="n" r="E17" s="6">
        <v>0</v>
      </c>
    </row>
    <row spans="1:6" r="18">
      <c t="s" r="A18" s="4">
        <v>339</v>
      </c>
    </row>
    <row spans="1:6" r="19">
      <c t="s" r="A19" s="3">
        <v>390</v>
      </c>
    </row>
    <row spans="1:6" r="20">
      <c t="s" r="A20" s="4">
        <v>391</v>
      </c>
      <c t="n" r="B20" s="6">
        <v>0</v>
      </c>
      <c t="n" r="C20" s="6">
        <v>164</v>
      </c>
      <c t="n" r="D20" s="6">
        <v>0</v>
      </c>
      <c t="n" r="E20" s="6">
        <v>164</v>
      </c>
      <c t="n" r="F20" s="6">
        <v>155</v>
      </c>
    </row>
    <row spans="1:6" r="21">
      <c t="s" r="A21" s="4">
        <v>392</v>
      </c>
      <c t="n" r="B21" s="6">
        <v>0</v>
      </c>
      <c t="n" r="C21" s="6">
        <v>0</v>
      </c>
      <c t="n" r="D21" s="6">
        <v>0</v>
      </c>
      <c t="n" r="E21" s="6">
        <v>0</v>
      </c>
      <c t="n" r="F21" s="6">
        <v>0</v>
      </c>
    </row>
    <row spans="1:6" r="22">
      <c t="s" r="A22" s="3">
        <v>393</v>
      </c>
    </row>
    <row spans="1:6" r="23">
      <c t="s" r="A23" s="4">
        <v>391</v>
      </c>
      <c t="n" r="B23" s="6">
        <v>0</v>
      </c>
      <c t="n" r="C23" s="6">
        <v>164</v>
      </c>
      <c t="n" r="D23" s="6">
        <v>0</v>
      </c>
      <c t="n" r="E23" s="6">
        <v>164</v>
      </c>
      <c t="n" r="F23" s="6">
        <v>155</v>
      </c>
    </row>
    <row spans="1:6" r="24">
      <c t="s" r="A24" s="4">
        <v>392</v>
      </c>
      <c t="n" r="B24" s="6">
        <v>0</v>
      </c>
      <c t="n" r="C24" s="6">
        <v>0</v>
      </c>
      <c t="n" r="D24" s="6">
        <v>0</v>
      </c>
      <c t="n" r="E24" s="6">
        <v>0</v>
      </c>
      <c t="n" r="F24" s="6">
        <v>0</v>
      </c>
    </row>
    <row spans="1:6" r="25">
      <c t="s" r="A25" s="3">
        <v>394</v>
      </c>
    </row>
    <row spans="1:6" r="26">
      <c t="s" r="A26" s="4">
        <v>391</v>
      </c>
      <c t="n" r="B26" s="6">
        <v>0</v>
      </c>
      <c t="n" r="C26" s="6">
        <v>313</v>
      </c>
      <c t="n" r="D26" s="6">
        <v>78</v>
      </c>
      <c t="n" r="E26" s="6">
        <v>329</v>
      </c>
    </row>
    <row spans="1:6" r="27">
      <c t="s" r="A27" s="4">
        <v>392</v>
      </c>
      <c t="n" r="B27" s="6">
        <v>0</v>
      </c>
      <c t="n" r="C27" s="6">
        <v>0</v>
      </c>
      <c t="n" r="D27" s="6">
        <v>0</v>
      </c>
      <c t="n" r="E27" s="6">
        <v>0</v>
      </c>
    </row>
    <row spans="1:6" r="28">
      <c t="s" r="A28" s="3">
        <v>395</v>
      </c>
    </row>
    <row spans="1:6" r="29">
      <c t="s" r="A29" s="4">
        <v>391</v>
      </c>
      <c t="n" r="B29" s="6">
        <v>0</v>
      </c>
      <c t="n" r="C29" s="6">
        <v>2</v>
      </c>
      <c t="n" r="D29" s="6">
        <v>0</v>
      </c>
      <c t="n" r="E29" s="6">
        <v>6</v>
      </c>
    </row>
    <row spans="1:6" r="30">
      <c t="s" r="A30" s="4">
        <v>392</v>
      </c>
      <c t="n" r="B30" s="6">
        <v>0</v>
      </c>
      <c t="n" r="C30" s="6">
        <v>0</v>
      </c>
      <c t="n" r="D30" s="6">
        <v>0</v>
      </c>
      <c t="n" r="E30" s="6">
        <v>0</v>
      </c>
    </row>
    <row spans="1:6" r="31">
      <c t="s" r="A31" s="3">
        <v>396</v>
      </c>
    </row>
    <row spans="1:6" r="32">
      <c t="s" r="A32" s="4">
        <v>391</v>
      </c>
      <c t="n" r="B32" s="6">
        <v>0</v>
      </c>
      <c t="n" r="C32" s="6">
        <v>0</v>
      </c>
      <c t="n" r="D32" s="6">
        <v>0</v>
      </c>
      <c t="n" r="E32" s="6">
        <v>0</v>
      </c>
    </row>
    <row spans="1:6" r="33">
      <c t="s" r="A33" s="4">
        <v>392</v>
      </c>
      <c t="n" r="B33" s="6">
        <v>0</v>
      </c>
      <c t="n" r="C33" s="6">
        <v>0</v>
      </c>
      <c t="n" r="D33" s="6">
        <v>0</v>
      </c>
      <c t="n" r="E33" s="6">
        <v>0</v>
      </c>
    </row>
    <row spans="1:6" r="34">
      <c t="s" r="A34" s="4">
        <v>343</v>
      </c>
    </row>
    <row spans="1:6" r="35">
      <c t="s" r="A35" s="3">
        <v>390</v>
      </c>
    </row>
    <row spans="1:6" r="36">
      <c t="s" r="A36" s="4">
        <v>391</v>
      </c>
      <c t="n" r="B36" s="6">
        <v>898</v>
      </c>
      <c t="n" r="C36" s="6">
        <v>2371</v>
      </c>
      <c t="n" r="D36" s="6">
        <v>898</v>
      </c>
      <c t="n" r="E36" s="6">
        <v>2371</v>
      </c>
      <c t="n" r="F36" s="6">
        <v>2372</v>
      </c>
    </row>
    <row spans="1:6" r="37">
      <c t="s" r="A37" s="4">
        <v>392</v>
      </c>
      <c t="n" r="B37" s="6">
        <v>2640</v>
      </c>
      <c t="n" r="C37" s="6">
        <v>0</v>
      </c>
      <c t="n" r="D37" s="6">
        <v>2640</v>
      </c>
      <c t="n" r="E37" s="6">
        <v>0</v>
      </c>
      <c t="n" r="F37" s="6">
        <v>0</v>
      </c>
    </row>
    <row spans="1:6" r="38">
      <c t="s" r="A38" s="3">
        <v>393</v>
      </c>
    </row>
    <row spans="1:6" r="39">
      <c t="s" r="A39" s="4">
        <v>391</v>
      </c>
      <c t="n" r="B39" s="6">
        <v>898</v>
      </c>
      <c t="n" r="C39" s="6">
        <v>2371</v>
      </c>
      <c t="n" r="D39" s="6">
        <v>898</v>
      </c>
      <c t="n" r="E39" s="6">
        <v>2371</v>
      </c>
      <c t="n" r="F39" s="6">
        <v>2372</v>
      </c>
    </row>
    <row spans="1:6" r="40">
      <c t="s" r="A40" s="4">
        <v>392</v>
      </c>
      <c t="n" r="B40" s="6">
        <v>2640</v>
      </c>
      <c t="n" r="C40" s="6">
        <v>0</v>
      </c>
      <c t="n" r="D40" s="6">
        <v>2640</v>
      </c>
      <c t="n" r="E40" s="6">
        <v>0</v>
      </c>
      <c t="n" r="F40" s="6">
        <v>0</v>
      </c>
    </row>
    <row spans="1:6" r="41">
      <c t="s" r="A41" s="3">
        <v>394</v>
      </c>
    </row>
    <row spans="1:6" r="42">
      <c t="s" r="A42" s="4">
        <v>391</v>
      </c>
      <c t="n" r="B42" s="6">
        <v>1374</v>
      </c>
      <c t="n" r="C42" s="6">
        <v>1931</v>
      </c>
      <c t="n" r="D42" s="6">
        <v>1635</v>
      </c>
      <c t="n" r="E42" s="6">
        <v>1932</v>
      </c>
    </row>
    <row spans="1:6" r="43">
      <c t="s" r="A43" s="4">
        <v>392</v>
      </c>
      <c t="n" r="B43" s="6">
        <v>2166</v>
      </c>
      <c t="n" r="C43" s="6">
        <v>0</v>
      </c>
      <c t="n" r="D43" s="6">
        <v>1320</v>
      </c>
      <c t="n" r="E43" s="6">
        <v>0</v>
      </c>
    </row>
    <row spans="1:6" r="44">
      <c t="s" r="A44" s="3">
        <v>395</v>
      </c>
    </row>
    <row spans="1:6" r="45">
      <c t="s" r="A45" s="4">
        <v>391</v>
      </c>
      <c t="n" r="B45" s="6">
        <v>3</v>
      </c>
      <c t="n" r="C45" s="6">
        <v>0</v>
      </c>
      <c t="n" r="D45" s="6">
        <v>14</v>
      </c>
      <c t="n" r="E45" s="6">
        <v>0</v>
      </c>
    </row>
    <row spans="1:6" r="46">
      <c t="s" r="A46" s="4">
        <v>392</v>
      </c>
      <c t="n" r="B46" s="6">
        <v>0</v>
      </c>
      <c t="n" r="C46" s="6">
        <v>0</v>
      </c>
      <c t="n" r="D46" s="6">
        <v>0</v>
      </c>
      <c t="n" r="E46" s="6">
        <v>0</v>
      </c>
    </row>
    <row spans="1:6" r="47">
      <c t="s" r="A47" s="3">
        <v>396</v>
      </c>
    </row>
    <row spans="1:6" r="48">
      <c t="s" r="A48" s="4">
        <v>391</v>
      </c>
      <c t="n" r="B48" s="6">
        <v>0</v>
      </c>
      <c t="n" r="C48" s="6">
        <v>0</v>
      </c>
      <c t="n" r="D48" s="6">
        <v>0</v>
      </c>
      <c t="n" r="E48" s="6">
        <v>0</v>
      </c>
    </row>
    <row spans="1:6" r="49">
      <c t="s" r="A49" s="4">
        <v>392</v>
      </c>
      <c t="n" r="B49" s="6">
        <v>0</v>
      </c>
      <c t="n" r="C49" s="6">
        <v>0</v>
      </c>
      <c t="n" r="D49" s="6">
        <v>0</v>
      </c>
      <c t="n" r="E49" s="6">
        <v>0</v>
      </c>
    </row>
    <row spans="1:6" r="50">
      <c t="s" r="A50" s="4">
        <v>347</v>
      </c>
    </row>
    <row spans="1:6" r="51">
      <c t="s" r="A51" s="3">
        <v>390</v>
      </c>
    </row>
    <row spans="1:6" r="52">
      <c t="s" r="A52" s="4">
        <v>391</v>
      </c>
      <c t="n" r="B52" s="6">
        <v>90</v>
      </c>
      <c t="n" r="C52" s="6">
        <v>130</v>
      </c>
      <c t="n" r="D52" s="6">
        <v>90</v>
      </c>
      <c t="n" r="E52" s="6">
        <v>130</v>
      </c>
      <c t="n" r="F52" s="6">
        <v>114</v>
      </c>
    </row>
    <row spans="1:6" r="53">
      <c t="s" r="A53" s="4">
        <v>392</v>
      </c>
      <c t="n" r="B53" s="6">
        <v>0</v>
      </c>
      <c t="n" r="C53" s="6">
        <v>0</v>
      </c>
      <c t="n" r="D53" s="6">
        <v>0</v>
      </c>
      <c t="n" r="E53" s="6">
        <v>0</v>
      </c>
      <c t="n" r="F53" s="6">
        <v>0</v>
      </c>
    </row>
    <row spans="1:6" r="54">
      <c t="s" r="A54" s="3">
        <v>393</v>
      </c>
    </row>
    <row spans="1:6" r="55">
      <c t="s" r="A55" s="4">
        <v>391</v>
      </c>
      <c t="n" r="B55" s="6">
        <v>90</v>
      </c>
      <c t="n" r="C55" s="6">
        <v>130</v>
      </c>
      <c t="n" r="D55" s="6">
        <v>90</v>
      </c>
      <c t="n" r="E55" s="6">
        <v>130</v>
      </c>
      <c t="n" r="F55" s="6">
        <v>144</v>
      </c>
    </row>
    <row spans="1:6" r="56">
      <c t="s" r="A56" s="4">
        <v>392</v>
      </c>
      <c t="n" r="B56" s="6">
        <v>0</v>
      </c>
      <c t="n" r="C56" s="6">
        <v>0</v>
      </c>
      <c t="n" r="D56" s="6">
        <v>0</v>
      </c>
      <c t="n" r="E56" s="6">
        <v>0</v>
      </c>
      <c t="n" r="F56" s="6">
        <v>0</v>
      </c>
    </row>
    <row spans="1:6" r="57">
      <c t="s" r="A57" s="3">
        <v>394</v>
      </c>
    </row>
    <row spans="1:6" r="58">
      <c t="s" r="A58" s="4">
        <v>391</v>
      </c>
      <c t="n" r="B58" s="6">
        <v>92</v>
      </c>
      <c t="n" r="C58" s="6">
        <v>112</v>
      </c>
      <c t="n" r="D58" s="6">
        <v>102</v>
      </c>
      <c t="n" r="E58" s="6">
        <v>124</v>
      </c>
    </row>
    <row spans="1:6" r="59">
      <c t="s" r="A59" s="4">
        <v>392</v>
      </c>
      <c t="n" r="B59" s="6">
        <v>0</v>
      </c>
      <c t="n" r="C59" s="6">
        <v>0</v>
      </c>
      <c t="n" r="D59" s="6">
        <v>0</v>
      </c>
      <c t="n" r="E59" s="6">
        <v>0</v>
      </c>
    </row>
    <row spans="1:6" r="60">
      <c t="s" r="A60" s="3">
        <v>395</v>
      </c>
    </row>
    <row spans="1:6" r="61">
      <c t="s" r="A61" s="4">
        <v>391</v>
      </c>
      <c t="n" r="B61" s="6">
        <v>2</v>
      </c>
      <c t="n" r="C61" s="6">
        <v>2</v>
      </c>
      <c t="n" r="D61" s="6">
        <v>4</v>
      </c>
      <c t="n" r="E61" s="6">
        <v>4</v>
      </c>
    </row>
    <row spans="1:6" r="62">
      <c t="s" r="A62" s="4">
        <v>392</v>
      </c>
      <c t="n" r="B62" s="6">
        <v>0</v>
      </c>
      <c t="n" r="C62" s="6">
        <v>0</v>
      </c>
      <c t="n" r="D62" s="6">
        <v>0</v>
      </c>
      <c t="n" r="E62" s="6">
        <v>0</v>
      </c>
    </row>
    <row spans="1:6" r="63">
      <c t="s" r="A63" s="3">
        <v>396</v>
      </c>
    </row>
    <row spans="1:6" r="64">
      <c t="s" r="A64" s="4">
        <v>391</v>
      </c>
      <c t="n" r="B64" s="6">
        <v>0</v>
      </c>
      <c t="n" r="C64" s="6">
        <v>0</v>
      </c>
      <c t="n" r="D64" s="6">
        <v>0</v>
      </c>
      <c t="n" r="E64" s="6">
        <v>0</v>
      </c>
    </row>
    <row spans="1:6" r="65">
      <c t="s" r="A65" s="4">
        <v>392</v>
      </c>
      <c t="n" r="B65" s="6">
        <v>0</v>
      </c>
      <c t="n" r="C65" s="6">
        <v>0</v>
      </c>
      <c t="n" r="D65" s="6">
        <v>0</v>
      </c>
      <c t="n" r="E65" s="6">
        <v>0</v>
      </c>
    </row>
    <row spans="1:6" r="66">
      <c t="s" r="A66" s="4">
        <v>351</v>
      </c>
    </row>
    <row spans="1:6" r="67">
      <c t="s" r="A67" s="3">
        <v>390</v>
      </c>
    </row>
    <row spans="1:6" r="68">
      <c t="s" r="A68" s="4">
        <v>391</v>
      </c>
      <c t="n" r="B68" s="6">
        <v>317</v>
      </c>
      <c t="n" r="C68" s="6">
        <v>926</v>
      </c>
      <c t="n" r="D68" s="6">
        <v>317</v>
      </c>
      <c t="n" r="E68" s="6">
        <v>926</v>
      </c>
      <c t="n" r="F68" s="6">
        <v>645</v>
      </c>
    </row>
    <row spans="1:6" r="69">
      <c t="s" r="A69" s="4">
        <v>392</v>
      </c>
      <c t="n" r="B69" s="6">
        <v>0</v>
      </c>
      <c t="n" r="C69" s="6">
        <v>585</v>
      </c>
      <c t="n" r="D69" s="6">
        <v>0</v>
      </c>
      <c t="n" r="E69" s="6">
        <v>585</v>
      </c>
      <c t="n" r="F69" s="6">
        <v>0</v>
      </c>
    </row>
    <row spans="1:6" r="70">
      <c t="s" r="A70" s="3">
        <v>393</v>
      </c>
    </row>
    <row spans="1:6" r="71">
      <c t="s" r="A71" s="4">
        <v>391</v>
      </c>
      <c t="n" r="B71" s="6">
        <v>317</v>
      </c>
      <c t="n" r="C71" s="6">
        <v>926</v>
      </c>
      <c t="n" r="D71" s="6">
        <v>317</v>
      </c>
      <c t="n" r="E71" s="6">
        <v>926</v>
      </c>
      <c t="n" r="F71" s="6">
        <v>645</v>
      </c>
    </row>
    <row spans="1:6" r="72">
      <c t="s" r="A72" s="4">
        <v>392</v>
      </c>
      <c t="n" r="B72" s="6">
        <v>0</v>
      </c>
      <c t="n" r="C72" s="6">
        <v>585</v>
      </c>
      <c t="n" r="D72" s="6">
        <v>0</v>
      </c>
      <c t="n" r="E72" s="6">
        <v>585</v>
      </c>
      <c t="n" r="F72" s="7">
        <v>0</v>
      </c>
    </row>
    <row spans="1:6" r="73">
      <c t="s" r="A73" s="3">
        <v>394</v>
      </c>
    </row>
    <row spans="1:6" r="74">
      <c t="s" r="A74" s="4">
        <v>391</v>
      </c>
      <c t="n" r="B74" s="6">
        <v>479</v>
      </c>
      <c t="n" r="C74" s="6">
        <v>1312</v>
      </c>
      <c t="n" r="D74" s="6">
        <v>481</v>
      </c>
      <c t="n" r="E74" s="6">
        <v>1302</v>
      </c>
    </row>
    <row spans="1:6" r="75">
      <c t="s" r="A75" s="4">
        <v>392</v>
      </c>
      <c t="n" r="B75" s="6">
        <v>0</v>
      </c>
      <c t="n" r="C75" s="6">
        <v>590</v>
      </c>
      <c t="n" r="D75" s="6">
        <v>0</v>
      </c>
      <c t="n" r="E75" s="6">
        <v>572</v>
      </c>
    </row>
    <row spans="1:6" r="76">
      <c t="s" r="A76" s="3">
        <v>395</v>
      </c>
    </row>
    <row spans="1:6" r="77">
      <c t="s" r="A77" s="4">
        <v>391</v>
      </c>
      <c t="n" r="B77" s="6">
        <v>0</v>
      </c>
      <c t="n" r="C77" s="6">
        <v>1</v>
      </c>
      <c t="n" r="D77" s="6">
        <v>0</v>
      </c>
      <c t="n" r="E77" s="6">
        <v>2</v>
      </c>
    </row>
    <row spans="1:6" r="78">
      <c t="s" r="A78" s="4">
        <v>392</v>
      </c>
      <c t="n" r="B78" s="6">
        <v>0</v>
      </c>
      <c t="n" r="C78" s="6">
        <v>0</v>
      </c>
      <c t="n" r="D78" s="6">
        <v>0</v>
      </c>
      <c t="n" r="E78" s="6">
        <v>0</v>
      </c>
    </row>
    <row spans="1:6" r="79">
      <c t="s" r="A79" s="3">
        <v>396</v>
      </c>
    </row>
    <row spans="1:6" r="80">
      <c t="s" r="A80" s="4">
        <v>391</v>
      </c>
      <c t="n" r="B80" s="6">
        <v>0</v>
      </c>
      <c t="n" r="C80" s="6">
        <v>0</v>
      </c>
      <c t="n" r="D80" s="6">
        <v>0</v>
      </c>
      <c t="n" r="E80" s="6">
        <v>0</v>
      </c>
    </row>
    <row spans="1:6" r="81">
      <c t="s" r="A81" s="4">
        <v>392</v>
      </c>
      <c t="n" r="B81" s="7">
        <v>0</v>
      </c>
      <c t="n" r="C81" s="7">
        <v>0</v>
      </c>
      <c t="n" r="D81" s="7">
        <v>0</v>
      </c>
      <c t="n" r="E81"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97</v>
      </c>
      <c t="s" r="B1" s="2">
        <v>80</v>
      </c>
      <c t="s" r="E1" s="2">
        <v>1</v>
      </c>
    </row>
    <row spans="1:6" r="2">
      <c t="s" r="B2" s="2">
        <v>286</v>
      </c>
      <c t="s" r="C2" s="2">
        <v>288</v>
      </c>
      <c t="s" r="D2" s="2">
        <v>398</v>
      </c>
      <c t="s" r="E2" s="2">
        <v>286</v>
      </c>
      <c t="s" r="F2" s="2">
        <v>288</v>
      </c>
    </row>
    <row spans="1:6" r="3">
      <c t="s" r="A3" s="3">
        <v>399</v>
      </c>
    </row>
    <row spans="1:6" r="4">
      <c t="s" r="A4" s="4">
        <v>400</v>
      </c>
      <c t="n" r="B4" s="6">
        <v>1</v>
      </c>
      <c t="n" r="C4" s="6">
        <v>4</v>
      </c>
    </row>
    <row spans="1:6" r="5">
      <c t="s" r="A5" s="4">
        <v>401</v>
      </c>
      <c t="n" r="B5" s="7">
        <v>15</v>
      </c>
      <c t="n" r="C5" s="7">
        <v>932</v>
      </c>
    </row>
    <row spans="1:6" r="6">
      <c t="s" r="A6" s="4">
        <v>402</v>
      </c>
      <c t="n" r="B6" s="7">
        <v>15</v>
      </c>
      <c t="n" r="C6" s="7">
        <v>932</v>
      </c>
    </row>
    <row spans="1:6" r="7">
      <c t="s" r="A7" s="4">
        <v>329</v>
      </c>
      <c t="n" r="B7" s="6">
        <v>0</v>
      </c>
      <c t="n" r="C7" s="6">
        <v>0</v>
      </c>
      <c t="n" r="D7" s="6">
        <v>0</v>
      </c>
      <c t="n" r="E7" s="6">
        <v>0</v>
      </c>
    </row>
    <row spans="1:6" r="8">
      <c t="s" r="A8" s="4">
        <v>403</v>
      </c>
      <c t="n" r="B8" s="7">
        <v>0</v>
      </c>
      <c t="n" r="C8" s="7">
        <v>0</v>
      </c>
      <c t="n" r="D8" s="7">
        <v>0</v>
      </c>
      <c t="n" r="E8" s="7">
        <v>0</v>
      </c>
    </row>
    <row spans="1:6" r="9">
      <c t="s" r="A9" s="4">
        <v>404</v>
      </c>
    </row>
    <row spans="1:6" r="10">
      <c t="s" r="A10" s="3">
        <v>399</v>
      </c>
    </row>
    <row spans="1:6" r="11">
      <c t="s" r="A11" s="4">
        <v>400</v>
      </c>
      <c t="n" r="E11" s="6">
        <v>2</v>
      </c>
      <c t="n" r="F11" s="6">
        <v>5</v>
      </c>
    </row>
    <row spans="1:6" r="12">
      <c t="s" r="A12" s="4">
        <v>401</v>
      </c>
      <c t="n" r="E12" s="7">
        <v>23</v>
      </c>
      <c t="n" r="F12" s="7">
        <v>934</v>
      </c>
    </row>
    <row spans="1:6" r="13">
      <c t="s" r="A13" s="4">
        <v>402</v>
      </c>
      <c t="n" r="E13" s="7">
        <v>23</v>
      </c>
      <c t="n" r="F13" s="7">
        <v>934</v>
      </c>
    </row>
    <row spans="1:6" r="14">
      <c t="s" r="A14" s="4">
        <v>339</v>
      </c>
    </row>
    <row spans="1:6" r="15">
      <c t="s" r="A15" s="3">
        <v>399</v>
      </c>
    </row>
    <row spans="1:6" r="16">
      <c t="s" r="A16" s="4">
        <v>400</v>
      </c>
      <c t="n" r="B16" s="6">
        <v>0</v>
      </c>
      <c t="n" r="C16" s="6">
        <v>0</v>
      </c>
    </row>
    <row spans="1:6" r="17">
      <c t="s" r="A17" s="4">
        <v>401</v>
      </c>
      <c t="n" r="B17" s="7">
        <v>0</v>
      </c>
      <c t="n" r="C17" s="7">
        <v>0</v>
      </c>
    </row>
    <row spans="1:6" r="18">
      <c t="s" r="A18" s="4">
        <v>402</v>
      </c>
      <c t="n" r="B18" s="7">
        <v>0</v>
      </c>
      <c t="n" r="C18" s="7">
        <v>0</v>
      </c>
    </row>
    <row spans="1:6" r="19">
      <c t="s" r="A19" s="4">
        <v>329</v>
      </c>
      <c t="n" r="B19" s="6">
        <v>0</v>
      </c>
      <c t="n" r="C19" s="6">
        <v>0</v>
      </c>
      <c t="n" r="D19" s="6">
        <v>0</v>
      </c>
      <c t="n" r="E19" s="6">
        <v>0</v>
      </c>
    </row>
    <row spans="1:6" r="20">
      <c t="s" r="A20" s="4">
        <v>403</v>
      </c>
      <c t="n" r="B20" s="7">
        <v>0</v>
      </c>
      <c t="n" r="C20" s="7">
        <v>0</v>
      </c>
      <c t="n" r="D20" s="7">
        <v>0</v>
      </c>
      <c t="n" r="E20" s="7">
        <v>0</v>
      </c>
    </row>
    <row spans="1:6" r="21">
      <c t="s" r="A21" s="4">
        <v>405</v>
      </c>
    </row>
    <row spans="1:6" r="22">
      <c t="s" r="A22" s="3">
        <v>399</v>
      </c>
    </row>
    <row spans="1:6" r="23">
      <c t="s" r="A23" s="4">
        <v>400</v>
      </c>
      <c t="n" r="E23" s="6">
        <v>0</v>
      </c>
      <c t="n" r="F23" s="6">
        <v>0</v>
      </c>
    </row>
    <row spans="1:6" r="24">
      <c t="s" r="A24" s="4">
        <v>401</v>
      </c>
      <c t="n" r="E24" s="7">
        <v>0</v>
      </c>
      <c t="n" r="F24" s="7">
        <v>0</v>
      </c>
    </row>
    <row spans="1:6" r="25">
      <c t="s" r="A25" s="4">
        <v>402</v>
      </c>
      <c t="n" r="E25" s="7">
        <v>0</v>
      </c>
      <c t="n" r="F25" s="7">
        <v>0</v>
      </c>
    </row>
    <row spans="1:6" r="26">
      <c t="s" r="A26" s="4">
        <v>343</v>
      </c>
    </row>
    <row spans="1:6" r="27">
      <c t="s" r="A27" s="3">
        <v>399</v>
      </c>
    </row>
    <row spans="1:6" r="28">
      <c t="s" r="A28" s="4">
        <v>400</v>
      </c>
      <c t="n" r="B28" s="6">
        <v>0</v>
      </c>
      <c t="n" r="C28" s="6">
        <v>1</v>
      </c>
    </row>
    <row spans="1:6" r="29">
      <c t="s" r="A29" s="4">
        <v>401</v>
      </c>
      <c t="n" r="B29" s="7">
        <v>0</v>
      </c>
      <c t="n" r="C29" s="7">
        <v>883</v>
      </c>
    </row>
    <row spans="1:6" r="30">
      <c t="s" r="A30" s="4">
        <v>402</v>
      </c>
      <c t="n" r="B30" s="7">
        <v>0</v>
      </c>
      <c t="n" r="C30" s="7">
        <v>883</v>
      </c>
    </row>
    <row spans="1:6" r="31">
      <c t="s" r="A31" s="4">
        <v>329</v>
      </c>
      <c t="n" r="B31" s="6">
        <v>0</v>
      </c>
      <c t="n" r="C31" s="6">
        <v>0</v>
      </c>
      <c t="n" r="E31" s="6">
        <v>0</v>
      </c>
    </row>
    <row spans="1:6" r="32">
      <c t="s" r="A32" s="4">
        <v>403</v>
      </c>
      <c t="n" r="B32" s="7">
        <v>0</v>
      </c>
      <c t="n" r="C32" s="7">
        <v>0</v>
      </c>
      <c t="n" r="E32" s="7">
        <v>0</v>
      </c>
    </row>
    <row spans="1:6" r="33">
      <c t="s" r="A33" s="4">
        <v>406</v>
      </c>
    </row>
    <row spans="1:6" r="34">
      <c t="s" r="A34" s="3">
        <v>399</v>
      </c>
    </row>
    <row spans="1:6" r="35">
      <c t="s" r="A35" s="4">
        <v>400</v>
      </c>
      <c t="n" r="E35" s="6">
        <v>0</v>
      </c>
      <c t="n" r="F35" s="6">
        <v>1</v>
      </c>
    </row>
    <row spans="1:6" r="36">
      <c t="s" r="A36" s="4">
        <v>401</v>
      </c>
      <c t="n" r="E36" s="7">
        <v>0</v>
      </c>
      <c t="n" r="F36" s="7">
        <v>883</v>
      </c>
    </row>
    <row spans="1:6" r="37">
      <c t="s" r="A37" s="4">
        <v>402</v>
      </c>
      <c t="n" r="E37" s="7">
        <v>0</v>
      </c>
      <c t="n" r="F37" s="7">
        <v>883</v>
      </c>
    </row>
    <row spans="1:6" r="38">
      <c t="s" r="A38" s="4">
        <v>329</v>
      </c>
      <c t="n" r="D38" s="6">
        <v>0</v>
      </c>
    </row>
    <row spans="1:6" r="39">
      <c t="s" r="A39" s="4">
        <v>403</v>
      </c>
      <c t="n" r="D39" s="7">
        <v>0</v>
      </c>
    </row>
    <row spans="1:6" r="40">
      <c t="s" r="A40" s="4">
        <v>347</v>
      </c>
    </row>
    <row spans="1:6" r="41">
      <c t="s" r="A41" s="3">
        <v>399</v>
      </c>
    </row>
    <row spans="1:6" r="42">
      <c t="s" r="A42" s="4">
        <v>329</v>
      </c>
      <c t="n" r="E42" s="6">
        <v>0</v>
      </c>
    </row>
    <row spans="1:6" r="43">
      <c t="s" r="A43" s="4">
        <v>403</v>
      </c>
      <c t="n" r="E43" s="7">
        <v>0</v>
      </c>
    </row>
    <row spans="1:6" r="44">
      <c t="s" r="A44" s="4">
        <v>407</v>
      </c>
    </row>
    <row spans="1:6" r="45">
      <c t="s" r="A45" s="3">
        <v>399</v>
      </c>
    </row>
    <row spans="1:6" r="46">
      <c t="s" r="A46" s="4">
        <v>400</v>
      </c>
      <c t="n" r="B46" s="6">
        <v>1</v>
      </c>
      <c t="n" r="C46" s="6">
        <v>3</v>
      </c>
      <c t="n" r="E46" s="6">
        <v>2</v>
      </c>
      <c t="n" r="F46" s="6">
        <v>4</v>
      </c>
    </row>
    <row spans="1:6" r="47">
      <c t="s" r="A47" s="4">
        <v>401</v>
      </c>
      <c t="n" r="B47" s="7">
        <v>15</v>
      </c>
      <c t="n" r="C47" s="7">
        <v>49</v>
      </c>
      <c t="n" r="E47" s="7">
        <v>23</v>
      </c>
      <c t="n" r="F47" s="7">
        <v>51</v>
      </c>
    </row>
    <row spans="1:6" r="48">
      <c t="s" r="A48" s="4">
        <v>402</v>
      </c>
      <c t="n" r="B48" s="7">
        <v>15</v>
      </c>
      <c t="n" r="C48" s="7">
        <v>49</v>
      </c>
      <c t="n" r="E48" s="7">
        <v>23</v>
      </c>
      <c t="n" r="F48" s="7">
        <v>51</v>
      </c>
    </row>
    <row spans="1:6" r="49">
      <c t="s" r="A49" s="4">
        <v>329</v>
      </c>
      <c t="n" r="B49" s="6">
        <v>0</v>
      </c>
      <c t="n" r="C49" s="6">
        <v>0</v>
      </c>
      <c t="n" r="D49" s="6">
        <v>0</v>
      </c>
    </row>
    <row spans="1:6" r="50">
      <c t="s" r="A50" s="4">
        <v>403</v>
      </c>
      <c t="n" r="B50" s="7">
        <v>0</v>
      </c>
      <c t="n" r="C50" s="7">
        <v>0</v>
      </c>
      <c t="n" r="D50" s="7">
        <v>0</v>
      </c>
    </row>
    <row spans="1:6" r="51">
      <c t="s" r="A51" s="4">
        <v>351</v>
      </c>
    </row>
    <row spans="1:6" r="52">
      <c t="s" r="A52" s="3">
        <v>399</v>
      </c>
    </row>
    <row spans="1:6" r="53">
      <c t="s" r="A53" s="4">
        <v>400</v>
      </c>
      <c t="n" r="B53" s="6">
        <v>0</v>
      </c>
      <c t="n" r="C53" s="6">
        <v>0</v>
      </c>
    </row>
    <row spans="1:6" r="54">
      <c t="s" r="A54" s="4">
        <v>401</v>
      </c>
      <c t="n" r="B54" s="7">
        <v>0</v>
      </c>
      <c t="n" r="C54" s="7">
        <v>0</v>
      </c>
    </row>
    <row spans="1:6" r="55">
      <c t="s" r="A55" s="4">
        <v>402</v>
      </c>
      <c t="n" r="B55" s="7">
        <v>0</v>
      </c>
      <c t="n" r="C55" s="7">
        <v>0</v>
      </c>
    </row>
    <row spans="1:6" r="56">
      <c t="s" r="A56" s="4">
        <v>329</v>
      </c>
      <c t="n" r="B56" s="6">
        <v>0</v>
      </c>
      <c t="n" r="C56" s="6">
        <v>0</v>
      </c>
      <c t="n" r="E56" s="6">
        <v>0</v>
      </c>
    </row>
    <row spans="1:6" r="57">
      <c t="s" r="A57" s="4">
        <v>403</v>
      </c>
      <c t="n" r="B57" s="7">
        <v>0</v>
      </c>
      <c t="n" r="C57" s="7">
        <v>0</v>
      </c>
      <c t="n" r="E57" s="7">
        <v>0</v>
      </c>
    </row>
    <row spans="1:6" r="58">
      <c t="s" r="A58" s="4">
        <v>408</v>
      </c>
    </row>
    <row spans="1:6" r="59">
      <c t="s" r="A59" s="3">
        <v>399</v>
      </c>
    </row>
    <row spans="1:6" r="60">
      <c t="s" r="A60" s="4">
        <v>400</v>
      </c>
      <c t="n" r="E60" s="6">
        <v>0</v>
      </c>
      <c t="n" r="F60" s="6">
        <v>0</v>
      </c>
    </row>
    <row spans="1:6" r="61">
      <c t="s" r="A61" s="4">
        <v>401</v>
      </c>
      <c t="n" r="E61" s="7">
        <v>0</v>
      </c>
      <c t="n" r="F61" s="7">
        <v>0</v>
      </c>
    </row>
    <row spans="1:6" r="62">
      <c t="s" r="A62" s="4">
        <v>402</v>
      </c>
      <c t="n" r="E62" s="7">
        <v>0</v>
      </c>
      <c t="n" r="F62" s="7">
        <v>0</v>
      </c>
    </row>
    <row spans="1:6" r="63">
      <c t="s" r="A63" s="4">
        <v>329</v>
      </c>
      <c t="n" r="D63" s="6">
        <v>0</v>
      </c>
    </row>
    <row spans="1:6" r="64">
      <c t="s" r="A64" s="4">
        <v>403</v>
      </c>
      <c t="n" r="D64" s="7">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409</v>
      </c>
      <c t="s" r="B1" s="2">
        <v>2</v>
      </c>
      <c t="s" r="C1" s="2">
        <v>410</v>
      </c>
      <c t="s" r="D1" s="2">
        <v>29</v>
      </c>
    </row>
    <row spans="1:4" r="2">
      <c t="s" r="A2" s="3">
        <v>411</v>
      </c>
    </row>
    <row spans="1:4" r="3">
      <c t="s" r="A3" s="4">
        <v>412</v>
      </c>
      <c t="n" r="B3" s="7">
        <v>1414</v>
      </c>
      <c t="n" r="C3" s="7">
        <v>298</v>
      </c>
      <c t="n" r="D3" s="7">
        <v>10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r="A1" s="1">
        <v>413</v>
      </c>
      <c t="s" r="B1" s="2">
        <v>2</v>
      </c>
      <c t="s" r="C1" s="2">
        <v>28</v>
      </c>
      <c t="s" r="D1" s="2">
        <v>29</v>
      </c>
    </row>
    <row spans="1:4" r="2">
      <c t="s" r="A2" s="4">
        <v>414</v>
      </c>
    </row>
    <row spans="1:4" r="3">
      <c t="s" r="A3" s="3">
        <v>415</v>
      </c>
    </row>
    <row spans="1:4" r="4">
      <c t="s" r="A4" s="4">
        <v>416</v>
      </c>
      <c t="n" r="B4" s="7">
        <v>300439</v>
      </c>
      <c t="n" r="C4" s="7">
        <v>278623</v>
      </c>
      <c t="n" r="D4" s="7">
        <v>293728</v>
      </c>
    </row>
    <row spans="1:4" r="5">
      <c t="s" r="A5" s="4">
        <v>417</v>
      </c>
      <c t="n" r="B5" s="6">
        <v>0</v>
      </c>
      <c t="n" r="C5" s="6">
        <v>0</v>
      </c>
      <c t="n" r="D5" s="6">
        <v>0</v>
      </c>
    </row>
    <row spans="1:4" r="6">
      <c t="s" r="A6" s="4">
        <v>418</v>
      </c>
    </row>
    <row spans="1:4" r="7">
      <c t="s" r="A7" s="3">
        <v>415</v>
      </c>
    </row>
    <row spans="1:4" r="8">
      <c t="s" r="A8" s="4">
        <v>416</v>
      </c>
      <c t="n" r="B8" s="6">
        <v>3483</v>
      </c>
      <c t="n" r="C8" s="6">
        <v>3065</v>
      </c>
      <c t="n" r="D8" s="6">
        <v>3201</v>
      </c>
    </row>
    <row spans="1:4" r="9">
      <c t="s" r="A9" s="4">
        <v>417</v>
      </c>
      <c t="n" r="B9" s="7">
        <v>31</v>
      </c>
      <c t="n" r="C9" s="7">
        <v>2</v>
      </c>
      <c t="n" r="D9" s="7">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419</v>
      </c>
      <c t="s" r="C1" s="2">
        <v>80</v>
      </c>
      <c t="s" r="G1" s="2">
        <v>1</v>
      </c>
    </row>
    <row spans="1:10" r="2">
      <c t="s" r="C2" s="2">
        <v>2</v>
      </c>
      <c t="s" r="E2" s="2">
        <v>29</v>
      </c>
      <c t="s" r="G2" s="2">
        <v>2</v>
      </c>
      <c t="s" r="I2" s="2">
        <v>29</v>
      </c>
    </row>
    <row spans="1:10" r="3">
      <c t="s" r="A3" s="3">
        <v>420</v>
      </c>
    </row>
    <row spans="1:10" r="4">
      <c t="s" r="A4" s="4">
        <v>124</v>
      </c>
      <c t="s" r="B4" s="4">
        <v>65</v>
      </c>
      <c t="n" r="C4" s="7">
        <v>-810</v>
      </c>
      <c t="n" r="E4" s="7">
        <v>543</v>
      </c>
      <c t="n" r="G4" s="7">
        <v>2309</v>
      </c>
      <c t="n" r="I4" s="7">
        <v>384</v>
      </c>
    </row>
    <row spans="1:10" r="5">
      <c t="s" r="A5" s="4">
        <v>125</v>
      </c>
      <c t="s" r="B5" s="4">
        <v>65</v>
      </c>
      <c t="n" r="C5" s="6">
        <v>110</v>
      </c>
      <c t="n" r="E5" s="6">
        <v>108</v>
      </c>
      <c t="n" r="G5" s="6">
        <v>221</v>
      </c>
      <c t="n" r="I5" s="6">
        <v>262</v>
      </c>
    </row>
    <row spans="1:10" r="6">
      <c t="s" r="A6" s="4">
        <v>421</v>
      </c>
      <c t="n" r="C6" s="6">
        <v>-1086</v>
      </c>
      <c t="n" r="E6" s="6">
        <v>1071</v>
      </c>
      <c t="n" r="G6" s="6">
        <v>4220</v>
      </c>
      <c t="n" r="I6" s="6">
        <v>1063</v>
      </c>
    </row>
    <row spans="1:10" r="7">
      <c t="s" r="A7" s="4">
        <v>422</v>
      </c>
      <c t="n" r="C7" s="6">
        <v>386</v>
      </c>
      <c t="n" r="E7" s="6">
        <v>-420</v>
      </c>
      <c t="n" r="G7" s="6">
        <v>-1690</v>
      </c>
      <c t="n" r="I7" s="6">
        <v>-417</v>
      </c>
    </row>
    <row spans="1:10" r="8">
      <c t="s" r="A8" s="4">
        <v>140</v>
      </c>
      <c t="s" r="B8" s="4">
        <v>141</v>
      </c>
      <c t="n" r="C8" s="6">
        <v>-700</v>
      </c>
      <c t="n" r="E8" s="6">
        <v>651</v>
      </c>
      <c t="n" r="G8" s="6">
        <v>2530</v>
      </c>
      <c t="n" r="I8" s="6">
        <v>646</v>
      </c>
    </row>
    <row spans="1:10" r="9">
      <c t="s" r="A9" s="4">
        <v>128</v>
      </c>
    </row>
    <row spans="1:10" r="10">
      <c t="s" r="A10" s="3">
        <v>420</v>
      </c>
    </row>
    <row spans="1:10" r="11">
      <c t="s" r="A11" s="4">
        <v>423</v>
      </c>
      <c t="n" r="C11" s="6">
        <v>-1264</v>
      </c>
      <c t="n" r="E11" s="6">
        <v>892</v>
      </c>
      <c t="n" r="G11" s="6">
        <v>3868</v>
      </c>
      <c t="n" r="I11" s="6">
        <v>631</v>
      </c>
    </row>
    <row spans="1:10" r="12">
      <c t="s" r="A12" s="4">
        <v>424</v>
      </c>
      <c t="n" r="C12" s="6">
        <v>454</v>
      </c>
      <c t="n" r="E12" s="6">
        <v>-349</v>
      </c>
      <c t="n" r="G12" s="6">
        <v>-1559</v>
      </c>
      <c t="n" r="I12" s="6">
        <v>-247</v>
      </c>
    </row>
    <row spans="1:10" r="13">
      <c t="s" r="A13" s="4">
        <v>124</v>
      </c>
      <c t="n" r="C13" s="6">
        <v>-810</v>
      </c>
      <c t="s" r="D13" s="4">
        <v>65</v>
      </c>
      <c t="n" r="E13" s="6">
        <v>543</v>
      </c>
      <c t="s" r="F13" s="4">
        <v>65</v>
      </c>
      <c t="n" r="G13" s="6">
        <v>2309</v>
      </c>
      <c t="s" r="H13" s="4">
        <v>114</v>
      </c>
      <c t="n" r="I13" s="6">
        <v>384</v>
      </c>
      <c t="s" r="J13" s="4">
        <v>65</v>
      </c>
    </row>
    <row spans="1:10" r="14">
      <c t="s" r="A14" s="4">
        <v>425</v>
      </c>
      <c t="n" r="C14" s="6">
        <v>0</v>
      </c>
      <c t="n" r="E14" s="6">
        <v>0</v>
      </c>
      <c t="n" r="G14" s="6">
        <v>-144</v>
      </c>
      <c t="n" r="I14" s="6">
        <v>-106</v>
      </c>
    </row>
    <row spans="1:10" r="15">
      <c t="s" r="A15" s="4">
        <v>426</v>
      </c>
      <c t="n" r="C15" s="6">
        <v>0</v>
      </c>
      <c t="n" r="E15" s="6">
        <v>0</v>
      </c>
      <c t="n" r="G15" s="6">
        <v>56</v>
      </c>
      <c t="n" r="I15" s="6">
        <v>41</v>
      </c>
    </row>
    <row spans="1:10" r="16">
      <c t="s" r="A16" s="4">
        <v>125</v>
      </c>
      <c t="n" r="C16" s="6">
        <v>0</v>
      </c>
      <c t="s" r="D16" s="4">
        <v>65</v>
      </c>
      <c t="n" r="E16" s="6">
        <v>0</v>
      </c>
      <c t="s" r="F16" s="4">
        <v>65</v>
      </c>
      <c t="n" r="G16" s="6">
        <v>-88</v>
      </c>
      <c t="s" r="H16" s="4">
        <v>114</v>
      </c>
      <c t="n" r="I16" s="6">
        <v>-65</v>
      </c>
      <c t="s" r="J16" s="4">
        <v>65</v>
      </c>
    </row>
    <row spans="1:10" r="17">
      <c t="s" r="A17" s="4">
        <v>140</v>
      </c>
      <c t="s" r="B17" s="4">
        <v>65</v>
      </c>
      <c t="n" r="C17" s="6">
        <v>-810</v>
      </c>
      <c t="n" r="E17" s="6">
        <v>543</v>
      </c>
      <c t="n" r="G17" s="6">
        <v>2221</v>
      </c>
      <c t="n" r="I17" s="6">
        <v>319</v>
      </c>
    </row>
    <row spans="1:10" r="18">
      <c t="s" r="A18" s="4">
        <v>129</v>
      </c>
    </row>
    <row spans="1:10" r="19">
      <c t="s" r="A19" s="3">
        <v>420</v>
      </c>
    </row>
    <row spans="1:10" r="20">
      <c t="s" r="A20" s="4">
        <v>124</v>
      </c>
      <c t="s" r="B20" s="4">
        <v>65</v>
      </c>
      <c t="n" r="C20" s="6">
        <v>0</v>
      </c>
      <c t="n" r="E20" s="6">
        <v>0</v>
      </c>
      <c t="n" r="G20" s="6">
        <v>0</v>
      </c>
      <c t="n" r="I20" s="6">
        <v>0</v>
      </c>
    </row>
    <row spans="1:10" r="21">
      <c t="s" r="A21" s="4">
        <v>425</v>
      </c>
      <c t="n" r="C21" s="6">
        <v>181</v>
      </c>
      <c t="n" r="E21" s="6">
        <v>192</v>
      </c>
      <c t="n" r="G21" s="6">
        <v>503</v>
      </c>
      <c t="n" r="I21" s="6">
        <v>579</v>
      </c>
    </row>
    <row spans="1:10" r="22">
      <c t="s" r="A22" s="4">
        <v>426</v>
      </c>
      <c t="n" r="C22" s="6">
        <v>-70</v>
      </c>
      <c t="n" r="E22" s="6">
        <v>-75</v>
      </c>
      <c t="n" r="G22" s="6">
        <v>-189</v>
      </c>
      <c t="n" r="I22" s="6">
        <v>-227</v>
      </c>
    </row>
    <row spans="1:10" r="23">
      <c t="s" r="A23" s="4">
        <v>125</v>
      </c>
      <c t="n" r="C23" s="6">
        <v>111</v>
      </c>
      <c t="s" r="D23" s="4">
        <v>65</v>
      </c>
      <c t="n" r="E23" s="6">
        <v>117</v>
      </c>
      <c t="s" r="F23" s="4">
        <v>65</v>
      </c>
      <c t="n" r="G23" s="6">
        <v>314</v>
      </c>
      <c t="s" r="H23" s="4">
        <v>114</v>
      </c>
      <c t="n" r="I23" s="6">
        <v>352</v>
      </c>
      <c t="s" r="J23" s="4">
        <v>65</v>
      </c>
    </row>
    <row spans="1:10" r="24">
      <c t="s" r="A24" s="4">
        <v>140</v>
      </c>
      <c t="s" r="B24" s="4">
        <v>65</v>
      </c>
      <c t="n" r="C24" s="6">
        <v>111</v>
      </c>
      <c t="n" r="E24" s="6">
        <v>117</v>
      </c>
      <c t="n" r="G24" s="6">
        <v>314</v>
      </c>
      <c t="n" r="I24" s="6">
        <v>352</v>
      </c>
    </row>
    <row spans="1:10" r="25">
      <c t="s" r="A25" s="4">
        <v>130</v>
      </c>
    </row>
    <row spans="1:10" r="26">
      <c t="s" r="A26" s="3">
        <v>420</v>
      </c>
    </row>
    <row spans="1:10" r="27">
      <c t="s" r="A27" s="4">
        <v>124</v>
      </c>
      <c t="s" r="B27" s="4">
        <v>65</v>
      </c>
      <c t="n" r="C27" s="6">
        <v>0</v>
      </c>
      <c t="n" r="E27" s="6">
        <v>0</v>
      </c>
      <c t="n" r="G27" s="6">
        <v>0</v>
      </c>
      <c t="n" r="I27" s="6">
        <v>0</v>
      </c>
    </row>
    <row spans="1:10" r="28">
      <c t="s" r="A28" s="4">
        <v>425</v>
      </c>
      <c t="n" r="C28" s="6">
        <v>-3</v>
      </c>
      <c t="n" r="E28" s="6">
        <v>-13</v>
      </c>
      <c t="n" r="G28" s="6">
        <v>-7</v>
      </c>
      <c t="n" r="I28" s="6">
        <v>-41</v>
      </c>
    </row>
    <row spans="1:10" r="29">
      <c t="s" r="A29" s="4">
        <v>426</v>
      </c>
      <c t="n" r="C29" s="6">
        <v>2</v>
      </c>
      <c t="n" r="E29" s="6">
        <v>4</v>
      </c>
      <c t="n" r="G29" s="6">
        <v>2</v>
      </c>
      <c t="n" r="I29" s="6">
        <v>16</v>
      </c>
    </row>
    <row spans="1:10" r="30">
      <c t="s" r="A30" s="4">
        <v>125</v>
      </c>
      <c t="n" r="C30" s="6">
        <v>-1</v>
      </c>
      <c t="s" r="D30" s="4">
        <v>65</v>
      </c>
      <c t="n" r="E30" s="6">
        <v>-9</v>
      </c>
      <c t="s" r="F30" s="4">
        <v>65</v>
      </c>
      <c t="n" r="G30" s="6">
        <v>-5</v>
      </c>
      <c t="s" r="H30" s="4">
        <v>114</v>
      </c>
      <c t="n" r="I30" s="6">
        <v>-25</v>
      </c>
      <c t="s" r="J30" s="4">
        <v>65</v>
      </c>
    </row>
    <row spans="1:10" r="31">
      <c t="s" r="A31" s="4">
        <v>140</v>
      </c>
      <c t="s" r="B31" s="4">
        <v>65</v>
      </c>
      <c t="n" r="C31" s="7">
        <v>-1</v>
      </c>
      <c t="n" r="E31" s="7">
        <v>-9</v>
      </c>
      <c t="n" r="G31" s="7">
        <v>-5</v>
      </c>
      <c t="n" r="I31" s="7">
        <v>-25</v>
      </c>
    </row>
    <row spans="1:10" r="32">
      <c t="n" r="A32"/>
    </row>
    <row spans="1:10" r="33">
      <c t="s" r="A33" s="4">
        <v>65</v>
      </c>
      <c t="s" r="B33" s="4">
        <v>69</v>
      </c>
    </row>
    <row spans="1:10" r="34">
      <c t="s" r="A34" s="4">
        <v>114</v>
      </c>
      <c t="s" r="B34" s="4">
        <v>131</v>
      </c>
    </row>
  </sheetData>
  <mergeCells count="10">
    <mergeCell ref="A1:B2"/>
    <mergeCell ref="C1:F1"/>
    <mergeCell ref="G1:J1"/>
    <mergeCell ref="C2:D2"/>
    <mergeCell ref="E2:F2"/>
    <mergeCell ref="G2:H2"/>
    <mergeCell ref="I2:J2"/>
    <mergeCell ref="A32:I32"/>
    <mergeCell ref="B33:I33"/>
    <mergeCell ref="B34:I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spans="1:14" r="1">
      <c t="s" r="A1" s="1">
        <v>427</v>
      </c>
      <c t="s" r="C1" s="2">
        <v>80</v>
      </c>
      <c t="s" r="G1" s="2">
        <v>1</v>
      </c>
    </row>
    <row spans="1:14" r="2">
      <c t="s" r="C2" s="2">
        <v>2</v>
      </c>
      <c t="s" r="E2" s="2">
        <v>29</v>
      </c>
      <c t="s" r="G2" s="2">
        <v>2</v>
      </c>
      <c t="s" r="I2" s="2">
        <v>29</v>
      </c>
      <c t="s" r="K2" s="2">
        <v>428</v>
      </c>
      <c t="s" r="L2" s="2">
        <v>28</v>
      </c>
      <c t="s" r="M2" s="2">
        <v>429</v>
      </c>
      <c t="s" r="N2" s="2">
        <v>430</v>
      </c>
    </row>
    <row spans="1:14" r="3">
      <c t="s" r="A3" s="3">
        <v>431</v>
      </c>
    </row>
    <row spans="1:14" r="4">
      <c t="s" r="A4" s="4">
        <v>64</v>
      </c>
      <c t="s" r="B4" s="4">
        <v>65</v>
      </c>
      <c t="n" r="C4" s="7">
        <v>-5442</v>
      </c>
      <c t="n" r="E4" s="7">
        <v>-6520</v>
      </c>
      <c t="n" r="G4" s="7">
        <v>-5442</v>
      </c>
      <c t="n" r="I4" s="7">
        <v>-6520</v>
      </c>
      <c t="n" r="K4" s="7">
        <v>-4742</v>
      </c>
      <c t="n" r="L4" s="7">
        <v>-7972</v>
      </c>
      <c t="n" r="M4" s="7">
        <v>-7171</v>
      </c>
      <c t="n" r="N4" s="7">
        <v>-7166</v>
      </c>
    </row>
    <row spans="1:14" r="5">
      <c t="s" r="A5" s="4">
        <v>124</v>
      </c>
      <c t="s" r="B5" s="4">
        <v>65</v>
      </c>
      <c t="n" r="C5" s="6">
        <v>-810</v>
      </c>
      <c t="n" r="E5" s="6">
        <v>543</v>
      </c>
      <c t="n" r="G5" s="6">
        <v>2309</v>
      </c>
      <c t="n" r="I5" s="6">
        <v>384</v>
      </c>
    </row>
    <row spans="1:14" r="6">
      <c t="s" r="A6" s="4">
        <v>125</v>
      </c>
      <c t="s" r="B6" s="4">
        <v>65</v>
      </c>
      <c t="n" r="C6" s="6">
        <v>110</v>
      </c>
      <c t="n" r="E6" s="6">
        <v>108</v>
      </c>
      <c t="n" r="G6" s="6">
        <v>221</v>
      </c>
      <c t="n" r="I6" s="6">
        <v>262</v>
      </c>
    </row>
    <row spans="1:14" r="7">
      <c t="s" r="A7" s="4">
        <v>140</v>
      </c>
      <c t="s" r="B7" s="4">
        <v>141</v>
      </c>
      <c t="n" r="C7" s="6">
        <v>-700</v>
      </c>
      <c t="n" r="E7" s="6">
        <v>651</v>
      </c>
      <c t="n" r="G7" s="6">
        <v>2530</v>
      </c>
      <c t="n" r="I7" s="6">
        <v>646</v>
      </c>
    </row>
    <row spans="1:14" r="8">
      <c t="s" r="A8" s="4">
        <v>128</v>
      </c>
    </row>
    <row spans="1:14" r="9">
      <c t="s" r="A9" s="3">
        <v>431</v>
      </c>
    </row>
    <row spans="1:14" r="10">
      <c t="s" r="A10" s="4">
        <v>64</v>
      </c>
      <c t="s" r="B10" s="4">
        <v>65</v>
      </c>
      <c t="n" r="C10" s="6">
        <v>2850</v>
      </c>
      <c t="n" r="E10" s="6">
        <v>2858</v>
      </c>
      <c t="n" r="G10" s="6">
        <v>2850</v>
      </c>
      <c t="n" r="I10" s="6">
        <v>2858</v>
      </c>
      <c t="n" r="K10" s="6">
        <v>3660</v>
      </c>
      <c t="n" r="L10" s="6">
        <v>629</v>
      </c>
      <c t="n" r="M10" s="6">
        <v>2315</v>
      </c>
      <c t="n" r="N10" s="6">
        <v>2539</v>
      </c>
    </row>
    <row spans="1:14" r="11">
      <c t="s" r="A11" s="4">
        <v>124</v>
      </c>
      <c t="n" r="C11" s="6">
        <v>-810</v>
      </c>
      <c t="s" r="D11" s="4">
        <v>65</v>
      </c>
      <c t="n" r="E11" s="6">
        <v>543</v>
      </c>
      <c t="s" r="F11" s="4">
        <v>65</v>
      </c>
      <c t="n" r="G11" s="6">
        <v>2309</v>
      </c>
      <c t="s" r="H11" s="4">
        <v>114</v>
      </c>
      <c t="n" r="I11" s="6">
        <v>384</v>
      </c>
      <c t="s" r="J11" s="4">
        <v>65</v>
      </c>
    </row>
    <row spans="1:14" r="12">
      <c t="s" r="A12" s="4">
        <v>125</v>
      </c>
      <c t="n" r="C12" s="6">
        <v>0</v>
      </c>
      <c t="s" r="D12" s="4">
        <v>65</v>
      </c>
      <c t="n" r="E12" s="6">
        <v>0</v>
      </c>
      <c t="s" r="F12" s="4">
        <v>65</v>
      </c>
      <c t="n" r="G12" s="6">
        <v>-88</v>
      </c>
      <c t="s" r="H12" s="4">
        <v>114</v>
      </c>
      <c t="n" r="I12" s="6">
        <v>-65</v>
      </c>
      <c t="s" r="J12" s="4">
        <v>65</v>
      </c>
    </row>
    <row spans="1:14" r="13">
      <c t="s" r="A13" s="4">
        <v>140</v>
      </c>
      <c t="s" r="B13" s="4">
        <v>65</v>
      </c>
      <c t="n" r="C13" s="6">
        <v>-810</v>
      </c>
      <c t="n" r="E13" s="6">
        <v>543</v>
      </c>
      <c t="n" r="G13" s="6">
        <v>2221</v>
      </c>
      <c t="n" r="I13" s="6">
        <v>319</v>
      </c>
    </row>
    <row spans="1:14" r="14">
      <c t="s" r="A14" s="4">
        <v>129</v>
      </c>
    </row>
    <row spans="1:14" r="15">
      <c t="s" r="A15" s="3">
        <v>431</v>
      </c>
    </row>
    <row spans="1:14" r="16">
      <c t="s" r="A16" s="4">
        <v>64</v>
      </c>
      <c t="s" r="B16" s="4">
        <v>65</v>
      </c>
      <c t="n" r="C16" s="6">
        <v>-7579</v>
      </c>
      <c t="n" r="E16" s="6">
        <v>-8903</v>
      </c>
      <c t="n" r="G16" s="6">
        <v>-7579</v>
      </c>
      <c t="n" r="I16" s="6">
        <v>-8903</v>
      </c>
      <c t="n" r="K16" s="6">
        <v>-7690</v>
      </c>
      <c t="n" r="L16" s="6">
        <v>-7893</v>
      </c>
      <c t="n" r="M16" s="6">
        <v>-9020</v>
      </c>
      <c t="n" r="N16" s="6">
        <v>-9255</v>
      </c>
    </row>
    <row spans="1:14" r="17">
      <c t="s" r="A17" s="4">
        <v>124</v>
      </c>
      <c t="s" r="B17" s="4">
        <v>65</v>
      </c>
      <c t="n" r="C17" s="6">
        <v>0</v>
      </c>
      <c t="n" r="E17" s="6">
        <v>0</v>
      </c>
      <c t="n" r="G17" s="6">
        <v>0</v>
      </c>
      <c t="n" r="I17" s="6">
        <v>0</v>
      </c>
    </row>
    <row spans="1:14" r="18">
      <c t="s" r="A18" s="4">
        <v>125</v>
      </c>
      <c t="n" r="C18" s="6">
        <v>111</v>
      </c>
      <c t="s" r="D18" s="4">
        <v>65</v>
      </c>
      <c t="n" r="E18" s="6">
        <v>117</v>
      </c>
      <c t="s" r="F18" s="4">
        <v>65</v>
      </c>
      <c t="n" r="G18" s="6">
        <v>314</v>
      </c>
      <c t="s" r="H18" s="4">
        <v>114</v>
      </c>
      <c t="n" r="I18" s="6">
        <v>352</v>
      </c>
      <c t="s" r="J18" s="4">
        <v>65</v>
      </c>
    </row>
    <row spans="1:14" r="19">
      <c t="s" r="A19" s="4">
        <v>140</v>
      </c>
      <c t="s" r="B19" s="4">
        <v>65</v>
      </c>
      <c t="n" r="C19" s="6">
        <v>111</v>
      </c>
      <c t="n" r="E19" s="6">
        <v>117</v>
      </c>
      <c t="n" r="G19" s="6">
        <v>314</v>
      </c>
      <c t="n" r="I19" s="6">
        <v>352</v>
      </c>
    </row>
    <row spans="1:14" r="20">
      <c t="s" r="A20" s="4">
        <v>130</v>
      </c>
    </row>
    <row spans="1:14" r="21">
      <c t="s" r="A21" s="3">
        <v>431</v>
      </c>
    </row>
    <row spans="1:14" r="22">
      <c t="s" r="A22" s="4">
        <v>64</v>
      </c>
      <c t="s" r="B22" s="4">
        <v>65</v>
      </c>
      <c t="n" r="C22" s="6">
        <v>-713</v>
      </c>
      <c t="n" r="E22" s="6">
        <v>-475</v>
      </c>
      <c t="n" r="G22" s="6">
        <v>-713</v>
      </c>
      <c t="n" r="I22" s="6">
        <v>-475</v>
      </c>
      <c t="n" r="K22" s="7">
        <v>-712</v>
      </c>
      <c t="n" r="L22" s="7">
        <v>-708</v>
      </c>
      <c t="n" r="M22" s="7">
        <v>-466</v>
      </c>
      <c t="n" r="N22" s="7">
        <v>-450</v>
      </c>
    </row>
    <row spans="1:14" r="23">
      <c t="s" r="A23" s="4">
        <v>124</v>
      </c>
      <c t="s" r="B23" s="4">
        <v>65</v>
      </c>
      <c t="n" r="C23" s="6">
        <v>0</v>
      </c>
      <c t="n" r="E23" s="6">
        <v>0</v>
      </c>
      <c t="n" r="G23" s="6">
        <v>0</v>
      </c>
      <c t="n" r="I23" s="6">
        <v>0</v>
      </c>
    </row>
    <row spans="1:14" r="24">
      <c t="s" r="A24" s="4">
        <v>125</v>
      </c>
      <c t="n" r="C24" s="6">
        <v>-1</v>
      </c>
      <c t="s" r="D24" s="4">
        <v>65</v>
      </c>
      <c t="n" r="E24" s="6">
        <v>-9</v>
      </c>
      <c t="s" r="F24" s="4">
        <v>65</v>
      </c>
      <c t="n" r="G24" s="6">
        <v>-5</v>
      </c>
      <c t="s" r="H24" s="4">
        <v>114</v>
      </c>
      <c t="n" r="I24" s="6">
        <v>-25</v>
      </c>
      <c t="s" r="J24" s="4">
        <v>65</v>
      </c>
    </row>
    <row spans="1:14" r="25">
      <c t="s" r="A25" s="4">
        <v>140</v>
      </c>
      <c t="s" r="B25" s="4">
        <v>65</v>
      </c>
      <c t="n" r="C25" s="7">
        <v>-1</v>
      </c>
      <c t="n" r="E25" s="7">
        <v>-9</v>
      </c>
      <c t="n" r="G25" s="7">
        <v>-5</v>
      </c>
      <c t="n" r="I25" s="7">
        <v>-25</v>
      </c>
    </row>
    <row spans="1:14" r="26">
      <c t="n" r="A26"/>
    </row>
    <row spans="1:14" r="27">
      <c t="s" r="A27" s="4">
        <v>65</v>
      </c>
      <c t="s" r="B27" s="4">
        <v>69</v>
      </c>
    </row>
    <row spans="1:14" r="28">
      <c t="s" r="A28" s="4">
        <v>114</v>
      </c>
      <c t="s" r="B28" s="4">
        <v>131</v>
      </c>
    </row>
  </sheetData>
  <mergeCells count="10">
    <mergeCell ref="A1:B2"/>
    <mergeCell ref="C1:F1"/>
    <mergeCell ref="G1:J1"/>
    <mergeCell ref="C2:D2"/>
    <mergeCell ref="E2:F2"/>
    <mergeCell ref="G2:H2"/>
    <mergeCell ref="I2:J2"/>
    <mergeCell ref="A26:M26"/>
    <mergeCell ref="B27:M27"/>
    <mergeCell ref="B28:M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32</v>
      </c>
      <c t="s" r="C1" s="2">
        <v>80</v>
      </c>
      <c t="s" r="E1" s="2">
        <v>1</v>
      </c>
    </row>
    <row spans="1:6" r="2">
      <c t="s" r="C2" s="2">
        <v>2</v>
      </c>
      <c t="s" r="D2" s="2">
        <v>29</v>
      </c>
      <c t="s" r="E2" s="2">
        <v>2</v>
      </c>
      <c t="s" r="F2" s="2">
        <v>29</v>
      </c>
    </row>
    <row spans="1:6" r="3">
      <c t="s" r="A3" s="3">
        <v>433</v>
      </c>
    </row>
    <row spans="1:6" r="4">
      <c t="s" r="A4" s="4">
        <v>109</v>
      </c>
      <c t="n" r="C4" s="7">
        <v>9429</v>
      </c>
      <c t="n" r="D4" s="7">
        <v>8328</v>
      </c>
      <c t="n" r="E4" s="7">
        <v>28490</v>
      </c>
      <c t="n" r="F4" s="7">
        <v>26013</v>
      </c>
    </row>
    <row spans="1:6" r="5">
      <c t="s" r="A5" s="4">
        <v>110</v>
      </c>
      <c t="n" r="C5" s="6">
        <v>2691</v>
      </c>
      <c t="n" r="D5" s="6">
        <v>2395</v>
      </c>
      <c t="n" r="E5" s="6">
        <v>8556</v>
      </c>
      <c t="n" r="F5" s="6">
        <v>7920</v>
      </c>
    </row>
    <row spans="1:6" r="6">
      <c t="s" r="A6" s="4">
        <v>111</v>
      </c>
      <c t="n" r="C6" s="6">
        <v>-110</v>
      </c>
      <c t="n" r="D6" s="6">
        <v>-108</v>
      </c>
      <c t="n" r="E6" s="6">
        <v>-221</v>
      </c>
      <c t="n" r="F6" s="6">
        <v>-262</v>
      </c>
    </row>
    <row spans="1:6" r="7">
      <c t="s" r="A7" s="4">
        <v>434</v>
      </c>
    </row>
    <row spans="1:6" r="8">
      <c t="s" r="A8" s="3">
        <v>433</v>
      </c>
    </row>
    <row spans="1:6" r="9">
      <c t="s" r="A9" s="4">
        <v>435</v>
      </c>
      <c t="n" r="C9" s="6">
        <v>0</v>
      </c>
      <c t="n" r="D9" s="6">
        <v>0</v>
      </c>
      <c t="n" r="E9" s="6">
        <v>144</v>
      </c>
      <c t="n" r="F9" s="6">
        <v>106</v>
      </c>
    </row>
    <row spans="1:6" r="10">
      <c t="s" r="A10" s="4">
        <v>109</v>
      </c>
      <c t="n" r="C10" s="6">
        <v>0</v>
      </c>
      <c t="n" r="D10" s="6">
        <v>0</v>
      </c>
      <c t="n" r="E10" s="6">
        <v>144</v>
      </c>
      <c t="n" r="F10" s="6">
        <v>106</v>
      </c>
    </row>
    <row spans="1:6" r="11">
      <c t="s" r="A11" s="4">
        <v>110</v>
      </c>
      <c t="n" r="C11" s="6">
        <v>0</v>
      </c>
      <c t="n" r="D11" s="6">
        <v>0</v>
      </c>
      <c t="n" r="E11" s="6">
        <v>-56</v>
      </c>
      <c t="n" r="F11" s="6">
        <v>-41</v>
      </c>
    </row>
    <row spans="1:6" r="12">
      <c t="s" r="A12" s="4">
        <v>111</v>
      </c>
      <c t="n" r="C12" s="6">
        <v>0</v>
      </c>
      <c t="n" r="D12" s="6">
        <v>0</v>
      </c>
      <c t="n" r="E12" s="6">
        <v>88</v>
      </c>
      <c t="n" r="F12" s="6">
        <v>65</v>
      </c>
    </row>
    <row spans="1:6" r="13">
      <c t="s" r="A13" s="4">
        <v>436</v>
      </c>
    </row>
    <row spans="1:6" r="14">
      <c t="s" r="A14" s="3">
        <v>433</v>
      </c>
    </row>
    <row spans="1:6" r="15">
      <c t="s" r="A15" s="4">
        <v>437</v>
      </c>
      <c t="s" r="B15" s="4">
        <v>141</v>
      </c>
      <c t="n" r="C15" s="6">
        <v>3</v>
      </c>
      <c t="n" r="D15" s="6">
        <v>13</v>
      </c>
      <c t="n" r="E15" s="6">
        <v>7</v>
      </c>
      <c t="n" r="F15" s="6">
        <v>41</v>
      </c>
    </row>
    <row spans="1:6" r="16">
      <c t="s" r="A16" s="4">
        <v>438</v>
      </c>
      <c t="s" r="B16" s="4">
        <v>141</v>
      </c>
      <c t="n" r="C16" s="6">
        <v>-181</v>
      </c>
      <c t="n" r="D16" s="6">
        <v>-192</v>
      </c>
      <c t="n" r="E16" s="6">
        <v>-503</v>
      </c>
      <c t="n" r="F16" s="6">
        <v>-579</v>
      </c>
    </row>
    <row spans="1:6" r="17">
      <c t="s" r="A17" s="4">
        <v>109</v>
      </c>
      <c t="n" r="C17" s="6">
        <v>-178</v>
      </c>
      <c t="n" r="D17" s="6">
        <v>-179</v>
      </c>
      <c t="n" r="E17" s="6">
        <v>-496</v>
      </c>
      <c t="n" r="F17" s="6">
        <v>-538</v>
      </c>
    </row>
    <row spans="1:6" r="18">
      <c t="s" r="A18" s="4">
        <v>110</v>
      </c>
      <c t="n" r="C18" s="6">
        <v>68</v>
      </c>
      <c t="n" r="D18" s="6">
        <v>71</v>
      </c>
      <c t="n" r="E18" s="6">
        <v>187</v>
      </c>
      <c t="n" r="F18" s="6">
        <v>211</v>
      </c>
    </row>
    <row spans="1:6" r="19">
      <c t="s" r="A19" s="4">
        <v>111</v>
      </c>
      <c t="n" r="C19" s="7">
        <v>-110</v>
      </c>
      <c t="n" r="D19" s="7">
        <v>-108</v>
      </c>
      <c t="n" r="E19" s="7">
        <v>-309</v>
      </c>
      <c t="n" r="F19" s="7">
        <v>-327</v>
      </c>
    </row>
    <row spans="1:6" r="20">
      <c t="n" r="A20"/>
    </row>
    <row spans="1:6" r="21">
      <c t="s" r="A21" s="4">
        <v>65</v>
      </c>
      <c t="s" r="B21" s="4">
        <v>439</v>
      </c>
    </row>
    <row spans="1:6" r="22">
      <c t="s" r="A22" s="4">
        <v>114</v>
      </c>
      <c t="s" r="B22" s="4">
        <v>131</v>
      </c>
    </row>
  </sheetData>
  <mergeCells count="6">
    <mergeCell ref="A1:B2"/>
    <mergeCell ref="C1:D1"/>
    <mergeCell ref="E1:F1"/>
    <mergeCell ref="A20:E20"/>
    <mergeCell ref="B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40</v>
      </c>
      <c t="s" r="B1" s="2">
        <v>1</v>
      </c>
    </row>
    <row spans="1:3" r="2">
      <c t="s" r="B2" s="2">
        <v>2</v>
      </c>
      <c t="s" r="C2" s="2">
        <v>29</v>
      </c>
    </row>
    <row spans="1:3" r="3">
      <c t="s" r="A3" s="3">
        <v>441</v>
      </c>
    </row>
    <row spans="1:3" r="4">
      <c t="s" r="A4" s="4">
        <v>442</v>
      </c>
      <c t="n" r="B4" s="6">
        <v>421751</v>
      </c>
    </row>
    <row spans="1:3" r="5">
      <c t="s" r="A5" s="4">
        <v>443</v>
      </c>
      <c t="n" r="B5" s="6">
        <v>56650</v>
      </c>
    </row>
    <row spans="1:3" r="6">
      <c t="s" r="A6" s="4">
        <v>158</v>
      </c>
      <c t="n" r="B6" s="6">
        <v>-82790</v>
      </c>
      <c t="n" r="C6" s="6">
        <v>-24554</v>
      </c>
    </row>
    <row spans="1:3" r="7">
      <c t="s" r="A7" s="4">
        <v>444</v>
      </c>
      <c t="n" r="B7" s="6">
        <v>-10758</v>
      </c>
    </row>
    <row spans="1:3" r="8">
      <c t="s" r="A8" s="4">
        <v>445</v>
      </c>
      <c t="n" r="B8" s="6">
        <v>384853</v>
      </c>
    </row>
    <row spans="1:3" r="9">
      <c t="s" r="A9" s="4">
        <v>446</v>
      </c>
      <c t="n" r="B9" s="6">
        <v>253241</v>
      </c>
    </row>
    <row spans="1:3" r="10">
      <c t="s" r="A10" s="4">
        <v>447</v>
      </c>
      <c t="n" r="B10" s="6">
        <v>131612</v>
      </c>
    </row>
    <row spans="1:3" r="11">
      <c t="s" r="A11" s="3">
        <v>448</v>
      </c>
    </row>
    <row spans="1:3" r="12">
      <c t="s" r="A12" s="4">
        <v>449</v>
      </c>
      <c t="n" r="B12" s="8">
        <v>21.93</v>
      </c>
    </row>
    <row spans="1:3" r="13">
      <c t="s" r="A13" s="4">
        <v>450</v>
      </c>
      <c t="n" r="B13" s="10">
        <v>25.1</v>
      </c>
    </row>
    <row spans="1:3" r="14">
      <c t="s" r="A14" s="4">
        <v>451</v>
      </c>
      <c t="n" r="B14" s="10">
        <v>21.46</v>
      </c>
    </row>
    <row spans="1:3" r="15">
      <c t="s" r="A15" s="4">
        <v>452</v>
      </c>
      <c t="n" r="B15" s="10">
        <v>23.97</v>
      </c>
    </row>
    <row spans="1:3" r="16">
      <c t="s" r="A16" s="4">
        <v>453</v>
      </c>
      <c t="n" r="B16" s="10">
        <v>22.44</v>
      </c>
    </row>
    <row spans="1:3" r="17">
      <c t="s" r="A17" s="4">
        <v>454</v>
      </c>
      <c t="n" r="B17" s="10">
        <v>21.41</v>
      </c>
    </row>
    <row spans="1:3" r="18">
      <c t="s" r="A18" s="4">
        <v>455</v>
      </c>
      <c t="n" r="B18" s="10">
        <v>24.44</v>
      </c>
    </row>
    <row spans="1:3" r="19">
      <c t="s" r="A19" s="4">
        <v>456</v>
      </c>
      <c t="n" r="B19" s="8">
        <v>5.6</v>
      </c>
    </row>
    <row spans="1:3" r="20">
      <c t="s" r="A20" s="4">
        <v>457</v>
      </c>
      <c t="s" r="B20" s="4">
        <v>458</v>
      </c>
    </row>
    <row spans="1:3" r="21">
      <c t="s" r="A21" s="4">
        <v>459</v>
      </c>
      <c t="s" r="B21" s="4">
        <v>460</v>
      </c>
    </row>
    <row spans="1:3" r="22">
      <c t="s" r="A22" s="4">
        <v>461</v>
      </c>
      <c t="s" r="B22" s="4">
        <v>462</v>
      </c>
    </row>
    <row spans="1:3" r="23">
      <c t="s" r="A23" s="4">
        <v>463</v>
      </c>
      <c t="s" r="B23" s="4">
        <v>4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79</v>
      </c>
      <c t="s" r="C1" s="2">
        <v>80</v>
      </c>
      <c t="s" r="G1" s="2">
        <v>1</v>
      </c>
    </row>
    <row spans="1:10" r="2">
      <c t="s" r="C2" s="2">
        <v>2</v>
      </c>
      <c t="s" r="E2" s="2">
        <v>29</v>
      </c>
      <c t="s" r="G2" s="2">
        <v>2</v>
      </c>
      <c t="s" r="I2" s="2">
        <v>29</v>
      </c>
    </row>
    <row spans="1:10" r="3">
      <c t="s" r="A3" s="3">
        <v>81</v>
      </c>
    </row>
    <row spans="1:10" r="4">
      <c t="s" r="A4" s="4">
        <v>82</v>
      </c>
      <c t="n" r="C4" s="7">
        <v>15833</v>
      </c>
      <c t="n" r="E4" s="7">
        <v>14364</v>
      </c>
      <c t="n" r="G4" s="7">
        <v>46565</v>
      </c>
      <c t="n" r="I4" s="7">
        <v>41953</v>
      </c>
    </row>
    <row spans="1:10" r="5">
      <c t="s" r="A5" s="4">
        <v>83</v>
      </c>
      <c t="n" r="C5" s="6">
        <v>34</v>
      </c>
      <c t="n" r="E5" s="6">
        <v>13</v>
      </c>
      <c t="n" r="G5" s="6">
        <v>100</v>
      </c>
      <c t="n" r="I5" s="6">
        <v>60</v>
      </c>
    </row>
    <row spans="1:10" r="6">
      <c t="s" r="A6" s="3">
        <v>84</v>
      </c>
    </row>
    <row spans="1:10" r="7">
      <c t="s" r="A7" s="4">
        <v>85</v>
      </c>
      <c t="n" r="C7" s="6">
        <v>1889</v>
      </c>
      <c t="n" r="E7" s="6">
        <v>1979</v>
      </c>
      <c t="n" r="G7" s="6">
        <v>5994</v>
      </c>
      <c t="n" r="I7" s="6">
        <v>5936</v>
      </c>
    </row>
    <row spans="1:10" r="8">
      <c t="s" r="A8" s="4">
        <v>86</v>
      </c>
      <c t="n" r="C8" s="6">
        <v>1526</v>
      </c>
      <c t="n" r="E8" s="6">
        <v>1475</v>
      </c>
      <c t="n" r="G8" s="6">
        <v>4486</v>
      </c>
      <c t="n" r="I8" s="6">
        <v>4279</v>
      </c>
    </row>
    <row spans="1:10" r="9">
      <c t="s" r="A9" s="4">
        <v>87</v>
      </c>
      <c t="n" r="C9" s="6">
        <v>19282</v>
      </c>
      <c t="n" r="E9" s="6">
        <v>17831</v>
      </c>
      <c t="n" r="G9" s="6">
        <v>57145</v>
      </c>
      <c t="n" r="I9" s="6">
        <v>52228</v>
      </c>
    </row>
    <row spans="1:10" r="10">
      <c t="s" r="A10" s="3">
        <v>88</v>
      </c>
    </row>
    <row spans="1:10" r="11">
      <c t="s" r="A11" s="4">
        <v>47</v>
      </c>
      <c t="n" r="C11" s="6">
        <v>320</v>
      </c>
      <c t="n" r="E11" s="6">
        <v>292</v>
      </c>
      <c t="n" r="G11" s="6">
        <v>941</v>
      </c>
      <c t="n" r="I11" s="6">
        <v>960</v>
      </c>
    </row>
    <row spans="1:10" r="12">
      <c t="s" r="A12" s="4">
        <v>48</v>
      </c>
      <c t="n" r="C12" s="6">
        <v>231</v>
      </c>
      <c t="n" r="E12" s="6">
        <v>189</v>
      </c>
      <c t="n" r="G12" s="6">
        <v>677</v>
      </c>
      <c t="n" r="I12" s="6">
        <v>538</v>
      </c>
    </row>
    <row spans="1:10" r="13">
      <c t="s" r="A13" s="4">
        <v>49</v>
      </c>
      <c t="n" r="C13" s="6">
        <v>128</v>
      </c>
      <c t="n" r="E13" s="6">
        <v>89</v>
      </c>
      <c t="n" r="G13" s="6">
        <v>313</v>
      </c>
      <c t="n" r="I13" s="6">
        <v>267</v>
      </c>
    </row>
    <row spans="1:10" r="14">
      <c t="s" r="A14" s="4">
        <v>50</v>
      </c>
      <c t="n" r="C14" s="6">
        <v>164</v>
      </c>
      <c t="n" r="E14" s="6">
        <v>179</v>
      </c>
      <c t="n" r="G14" s="6">
        <v>497</v>
      </c>
      <c t="n" r="I14" s="6">
        <v>566</v>
      </c>
    </row>
    <row spans="1:10" r="15">
      <c t="s" r="A15" s="4">
        <v>52</v>
      </c>
      <c t="n" r="C15" s="6">
        <v>9</v>
      </c>
      <c t="n" r="E15" s="6">
        <v>5</v>
      </c>
      <c t="n" r="G15" s="6">
        <v>24</v>
      </c>
      <c t="n" r="I15" s="6">
        <v>15</v>
      </c>
    </row>
    <row spans="1:10" r="16">
      <c t="s" r="A16" s="4">
        <v>89</v>
      </c>
      <c t="n" r="C16" s="6">
        <v>390</v>
      </c>
      <c t="n" r="E16" s="6">
        <v>353</v>
      </c>
      <c t="n" r="G16" s="6">
        <v>1013</v>
      </c>
      <c t="n" r="I16" s="6">
        <v>804</v>
      </c>
    </row>
    <row spans="1:10" r="17">
      <c t="s" r="A17" s="4">
        <v>90</v>
      </c>
      <c t="n" r="C17" s="6">
        <v>163</v>
      </c>
      <c t="n" r="E17" s="6">
        <v>146</v>
      </c>
      <c t="n" r="G17" s="6">
        <v>487</v>
      </c>
      <c t="n" r="I17" s="6">
        <v>432</v>
      </c>
    </row>
    <row spans="1:10" r="18">
      <c t="s" r="A18" s="4">
        <v>91</v>
      </c>
      <c t="n" r="C18" s="6">
        <v>1405</v>
      </c>
      <c t="n" r="E18" s="6">
        <v>1253</v>
      </c>
      <c t="n" r="G18" s="6">
        <v>3952</v>
      </c>
      <c t="n" r="I18" s="6">
        <v>3582</v>
      </c>
    </row>
    <row spans="1:10" r="19">
      <c t="s" r="A19" s="4">
        <v>92</v>
      </c>
      <c t="n" r="C19" s="6">
        <v>17877</v>
      </c>
      <c t="n" r="E19" s="6">
        <v>16578</v>
      </c>
      <c t="n" r="G19" s="6">
        <v>53193</v>
      </c>
      <c t="n" r="I19" s="6">
        <v>48646</v>
      </c>
    </row>
    <row spans="1:10" r="20">
      <c t="s" r="A20" s="4">
        <v>93</v>
      </c>
      <c t="n" r="C20" s="6">
        <v>480</v>
      </c>
      <c t="n" r="E20" s="6">
        <v>537</v>
      </c>
      <c t="n" r="G20" s="6">
        <v>1550</v>
      </c>
      <c t="n" r="I20" s="6">
        <v>882</v>
      </c>
    </row>
    <row spans="1:10" r="21">
      <c t="s" r="A21" s="4">
        <v>94</v>
      </c>
      <c t="n" r="C21" s="6">
        <v>17397</v>
      </c>
      <c t="n" r="E21" s="6">
        <v>16041</v>
      </c>
      <c t="n" r="G21" s="6">
        <v>51643</v>
      </c>
      <c t="n" r="I21" s="6">
        <v>47764</v>
      </c>
    </row>
    <row spans="1:10" r="22">
      <c t="s" r="A22" s="3">
        <v>95</v>
      </c>
    </row>
    <row spans="1:10" r="23">
      <c t="s" r="A23" s="4">
        <v>96</v>
      </c>
      <c t="n" r="C23" s="6">
        <v>1923</v>
      </c>
      <c t="n" r="E23" s="6">
        <v>1923</v>
      </c>
      <c t="n" r="G23" s="6">
        <v>5854</v>
      </c>
      <c t="n" r="I23" s="6">
        <v>5907</v>
      </c>
    </row>
    <row spans="1:10" r="24">
      <c t="s" r="A24" s="4">
        <v>97</v>
      </c>
      <c t="n" r="C24" s="6">
        <v>2491</v>
      </c>
      <c t="n" r="E24" s="6">
        <v>2331</v>
      </c>
      <c t="n" r="G24" s="6">
        <v>7144</v>
      </c>
      <c t="n" r="I24" s="6">
        <v>6904</v>
      </c>
    </row>
    <row spans="1:10" r="25">
      <c t="s" r="A25" s="4">
        <v>98</v>
      </c>
      <c t="n" r="C25" s="6">
        <v>2127</v>
      </c>
      <c t="n" r="E25" s="6">
        <v>2343</v>
      </c>
      <c t="n" r="G25" s="6">
        <v>6468</v>
      </c>
      <c t="n" r="I25" s="6">
        <v>6849</v>
      </c>
    </row>
    <row spans="1:10" r="26">
      <c t="s" r="A26" s="4">
        <v>99</v>
      </c>
      <c t="n" r="C26" s="6">
        <v>0</v>
      </c>
      <c t="n" r="E26" s="6">
        <v>0</v>
      </c>
      <c t="n" r="G26" s="6">
        <v>144</v>
      </c>
      <c t="n" r="I26" s="6">
        <v>106</v>
      </c>
    </row>
    <row spans="1:10" r="27">
      <c t="s" r="A27" s="4">
        <v>100</v>
      </c>
      <c t="n" r="C27" s="6">
        <v>310</v>
      </c>
      <c t="n" r="E27" s="6">
        <v>236</v>
      </c>
      <c t="n" r="G27" s="6">
        <v>649</v>
      </c>
      <c t="n" r="I27" s="6">
        <v>488</v>
      </c>
    </row>
    <row spans="1:10" r="28">
      <c t="s" r="A28" s="4">
        <v>101</v>
      </c>
      <c t="n" r="C28" s="6">
        <v>263</v>
      </c>
      <c t="n" r="E28" s="6">
        <v>304</v>
      </c>
      <c t="n" r="G28" s="6">
        <v>925</v>
      </c>
      <c t="n" r="I28" s="6">
        <v>1183</v>
      </c>
    </row>
    <row spans="1:10" r="29">
      <c t="s" r="A29" s="4">
        <v>102</v>
      </c>
      <c t="n" r="C29" s="6">
        <v>7114</v>
      </c>
      <c t="n" r="E29" s="6">
        <v>7137</v>
      </c>
      <c t="n" r="G29" s="6">
        <v>21184</v>
      </c>
      <c t="n" r="I29" s="6">
        <v>21437</v>
      </c>
    </row>
    <row spans="1:10" r="30">
      <c t="s" r="A30" s="3">
        <v>103</v>
      </c>
    </row>
    <row spans="1:10" r="31">
      <c t="s" r="A31" s="4">
        <v>104</v>
      </c>
      <c t="n" r="C31" s="6">
        <v>8693</v>
      </c>
      <c t="n" r="E31" s="6">
        <v>8699</v>
      </c>
      <c t="n" r="G31" s="6">
        <v>25223</v>
      </c>
      <c t="n" r="I31" s="6">
        <v>24577</v>
      </c>
    </row>
    <row spans="1:10" r="32">
      <c t="s" r="A32" s="4">
        <v>105</v>
      </c>
      <c t="n" r="C32" s="6">
        <v>2425</v>
      </c>
      <c t="n" r="E32" s="6">
        <v>2275</v>
      </c>
      <c t="n" r="G32" s="6">
        <v>7223</v>
      </c>
      <c t="n" r="I32" s="6">
        <v>7106</v>
      </c>
    </row>
    <row spans="1:10" r="33">
      <c t="s" r="A33" s="4">
        <v>106</v>
      </c>
      <c t="n" r="C33" s="6">
        <v>217</v>
      </c>
      <c t="n" r="E33" s="6">
        <v>297</v>
      </c>
      <c t="n" r="G33" s="6">
        <v>844</v>
      </c>
      <c t="n" r="I33" s="6">
        <v>873</v>
      </c>
    </row>
    <row spans="1:10" r="34">
      <c t="s" r="A34" s="4">
        <v>107</v>
      </c>
      <c t="n" r="C34" s="6">
        <v>3747</v>
      </c>
      <c t="n" r="E34" s="6">
        <v>3579</v>
      </c>
      <c t="n" r="G34" s="6">
        <v>11047</v>
      </c>
      <c t="n" r="I34" s="6">
        <v>10632</v>
      </c>
    </row>
    <row spans="1:10" r="35">
      <c t="s" r="A35" s="4">
        <v>108</v>
      </c>
      <c t="n" r="C35" s="6">
        <v>15082</v>
      </c>
      <c t="n" r="E35" s="6">
        <v>14850</v>
      </c>
      <c t="n" r="G35" s="6">
        <v>44337</v>
      </c>
      <c t="n" r="I35" s="6">
        <v>43188</v>
      </c>
    </row>
    <row spans="1:10" r="36">
      <c t="s" r="A36" s="4">
        <v>109</v>
      </c>
      <c t="n" r="C36" s="6">
        <v>9429</v>
      </c>
      <c t="n" r="E36" s="6">
        <v>8328</v>
      </c>
      <c t="n" r="G36" s="6">
        <v>28490</v>
      </c>
      <c t="n" r="I36" s="6">
        <v>26013</v>
      </c>
    </row>
    <row spans="1:10" r="37">
      <c t="s" r="A37" s="4">
        <v>110</v>
      </c>
      <c t="n" r="C37" s="6">
        <v>2691</v>
      </c>
      <c t="n" r="E37" s="6">
        <v>2395</v>
      </c>
      <c t="n" r="G37" s="6">
        <v>8556</v>
      </c>
      <c t="n" r="I37" s="6">
        <v>7920</v>
      </c>
    </row>
    <row spans="1:10" r="38">
      <c t="s" r="A38" s="4">
        <v>111</v>
      </c>
      <c t="n" r="C38" s="7">
        <v>6738</v>
      </c>
      <c t="n" r="E38" s="7">
        <v>5933</v>
      </c>
      <c t="n" r="G38" s="7">
        <v>19934</v>
      </c>
      <c t="n" r="I38" s="7">
        <v>18093</v>
      </c>
    </row>
    <row spans="1:10" r="39">
      <c t="s" r="A39" s="3">
        <v>112</v>
      </c>
    </row>
    <row spans="1:10" r="40">
      <c t="s" r="A40" s="4">
        <v>113</v>
      </c>
      <c t="n" r="C40" s="6">
        <v>13407</v>
      </c>
      <c t="s" r="D40" s="4">
        <v>65</v>
      </c>
      <c t="n" r="E40" s="6">
        <v>13275</v>
      </c>
      <c t="s" r="F40" s="4">
        <v>114</v>
      </c>
      <c t="n" r="G40" s="6">
        <v>13374</v>
      </c>
      <c t="s" r="H40" s="4">
        <v>65</v>
      </c>
      <c t="n" r="I40" s="6">
        <v>13273</v>
      </c>
      <c t="s" r="J40" s="4">
        <v>114</v>
      </c>
    </row>
    <row spans="1:10" r="41">
      <c t="s" r="A41" s="4">
        <v>115</v>
      </c>
      <c t="s" r="B41" s="4">
        <v>114</v>
      </c>
      <c t="n" r="C41" s="6">
        <v>13497</v>
      </c>
      <c t="s" r="D41" s="4">
        <v>65</v>
      </c>
      <c t="n" r="E41" s="6">
        <v>13317</v>
      </c>
      <c t="s" r="F41" s="4">
        <v>116</v>
      </c>
      <c t="n" r="G41" s="6">
        <v>13439</v>
      </c>
      <c t="s" r="H41" s="4">
        <v>65</v>
      </c>
      <c t="n" r="I41" s="6">
        <v>13314</v>
      </c>
      <c t="s" r="J41" s="4">
        <v>116</v>
      </c>
    </row>
    <row spans="1:10" r="42">
      <c t="s" r="A42" s="3">
        <v>117</v>
      </c>
    </row>
    <row spans="1:10" r="43">
      <c t="s" r="A43" s="4">
        <v>118</v>
      </c>
      <c t="n" r="C43" s="8">
        <v>0.5</v>
      </c>
      <c t="s" r="D43" s="4">
        <v>65</v>
      </c>
      <c t="n" r="E43" s="8">
        <v>0.45</v>
      </c>
      <c t="s" r="F43" s="4">
        <v>114</v>
      </c>
      <c t="n" r="G43" s="8">
        <v>1.49</v>
      </c>
      <c t="s" r="H43" s="4">
        <v>65</v>
      </c>
      <c t="n" r="I43" s="8">
        <v>1.36</v>
      </c>
      <c t="s" r="J43" s="4">
        <v>114</v>
      </c>
    </row>
    <row spans="1:10" r="44">
      <c t="s" r="A44" s="4">
        <v>119</v>
      </c>
      <c t="n" r="C44" s="8">
        <v>0.5</v>
      </c>
      <c t="s" r="D44" s="4">
        <v>65</v>
      </c>
      <c t="n" r="E44" s="8">
        <v>0.45</v>
      </c>
      <c t="s" r="F44" s="4">
        <v>114</v>
      </c>
      <c t="n" r="G44" s="8">
        <v>1.48</v>
      </c>
      <c t="s" r="H44" s="4">
        <v>65</v>
      </c>
      <c t="n" r="I44" s="8">
        <v>1.36</v>
      </c>
      <c t="s" r="J44" s="4">
        <v>114</v>
      </c>
    </row>
    <row spans="1:10" r="45">
      <c t="n" r="A45"/>
    </row>
    <row spans="1:10" r="46">
      <c t="s" r="A46" s="4">
        <v>65</v>
      </c>
      <c t="s" r="B46" s="4">
        <v>120</v>
      </c>
    </row>
    <row spans="1:10" r="47">
      <c t="s" r="A47" s="4">
        <v>114</v>
      </c>
      <c t="s" r="B47" s="4">
        <v>121</v>
      </c>
    </row>
    <row spans="1:10" r="48">
      <c t="s" r="A48" s="4">
        <v>116</v>
      </c>
      <c t="s" r="B48" s="4">
        <v>122</v>
      </c>
    </row>
  </sheetData>
  <mergeCells count="11">
    <mergeCell ref="A1:B2"/>
    <mergeCell ref="C1:F1"/>
    <mergeCell ref="G1:J1"/>
    <mergeCell ref="C2:D2"/>
    <mergeCell ref="E2:F2"/>
    <mergeCell ref="G2:H2"/>
    <mergeCell ref="I2:J2"/>
    <mergeCell ref="A45:I45"/>
    <mergeCell ref="B46:I46"/>
    <mergeCell ref="B47:I47"/>
    <mergeCell ref="B48:I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65</v>
      </c>
      <c t="s" r="B1" s="2">
        <v>80</v>
      </c>
      <c t="s" r="D1" s="2">
        <v>1</v>
      </c>
    </row>
    <row spans="1:5" r="2">
      <c t="s" r="B2" s="2">
        <v>2</v>
      </c>
      <c t="s" r="C2" s="2">
        <v>29</v>
      </c>
      <c t="s" r="D2" s="2">
        <v>2</v>
      </c>
      <c t="s" r="E2" s="2">
        <v>29</v>
      </c>
    </row>
    <row spans="1:5" r="3">
      <c t="s" r="A3" s="3">
        <v>225</v>
      </c>
    </row>
    <row spans="1:5" r="4">
      <c t="s" r="A4" s="4">
        <v>466</v>
      </c>
      <c t="n" r="B4" s="7">
        <v>71</v>
      </c>
      <c t="n" r="C4" s="7">
        <v>76</v>
      </c>
      <c t="n" r="D4" s="7">
        <v>215</v>
      </c>
      <c t="n" r="E4" s="7">
        <v>2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7</v>
      </c>
      <c t="s" r="B1" s="2">
        <v>80</v>
      </c>
      <c t="s" r="D1" s="2">
        <v>1</v>
      </c>
    </row>
    <row spans="1:5" r="2">
      <c t="s" r="B2" s="2">
        <v>2</v>
      </c>
      <c t="s" r="C2" s="2">
        <v>29</v>
      </c>
      <c t="s" r="D2" s="2">
        <v>2</v>
      </c>
      <c t="s" r="E2" s="2">
        <v>29</v>
      </c>
    </row>
    <row spans="1:5" r="3">
      <c t="s" r="A3" s="4">
        <v>468</v>
      </c>
    </row>
    <row spans="1:5" r="4">
      <c t="s" r="A4" s="3">
        <v>469</v>
      </c>
    </row>
    <row spans="1:5" r="5">
      <c t="s" r="A5" s="4">
        <v>470</v>
      </c>
      <c t="n" r="B5" s="7">
        <v>376</v>
      </c>
      <c t="n" r="C5" s="7">
        <v>353</v>
      </c>
      <c t="n" r="D5" s="7">
        <v>1127</v>
      </c>
      <c t="n" r="E5" s="7">
        <v>1058</v>
      </c>
    </row>
    <row spans="1:5" r="6">
      <c t="s" r="A6" s="4">
        <v>471</v>
      </c>
      <c t="n" r="B6" s="6">
        <v>420</v>
      </c>
      <c t="n" r="C6" s="6">
        <v>402</v>
      </c>
      <c t="n" r="D6" s="6">
        <v>1262</v>
      </c>
      <c t="n" r="E6" s="6">
        <v>1203</v>
      </c>
    </row>
    <row spans="1:5" r="7">
      <c t="s" r="A7" s="4">
        <v>472</v>
      </c>
      <c t="n" r="B7" s="6">
        <v>-828</v>
      </c>
      <c t="n" r="C7" s="6">
        <v>-808</v>
      </c>
      <c t="n" r="D7" s="6">
        <v>-2483</v>
      </c>
      <c t="n" r="E7" s="6">
        <v>-2423</v>
      </c>
    </row>
    <row spans="1:5" r="8">
      <c t="s" r="A8" s="4">
        <v>473</v>
      </c>
      <c t="n" r="B8" s="6">
        <v>-14</v>
      </c>
      <c t="n" r="C8" s="6">
        <v>-21</v>
      </c>
      <c t="n" r="D8" s="6">
        <v>-42</v>
      </c>
      <c t="n" r="E8" s="6">
        <v>-62</v>
      </c>
    </row>
    <row spans="1:5" r="9">
      <c t="s" r="A9" s="4">
        <v>474</v>
      </c>
      <c t="n" r="B9" s="6">
        <v>140</v>
      </c>
      <c t="n" r="C9" s="6">
        <v>139</v>
      </c>
      <c t="n" r="D9" s="6">
        <v>419</v>
      </c>
      <c t="n" r="E9" s="6">
        <v>417</v>
      </c>
    </row>
    <row spans="1:5" r="10">
      <c t="s" r="A10" s="4">
        <v>475</v>
      </c>
      <c t="n" r="B10" s="6">
        <v>94</v>
      </c>
      <c t="n" r="C10" s="6">
        <v>65</v>
      </c>
      <c t="n" r="D10" s="6">
        <v>283</v>
      </c>
      <c t="n" r="E10" s="6">
        <v>193</v>
      </c>
    </row>
    <row spans="1:5" r="11">
      <c t="s" r="A11" s="4">
        <v>174</v>
      </c>
      <c t="n" r="B11" s="6">
        <v>0</v>
      </c>
      <c t="n" r="C11" s="6">
        <v>3000</v>
      </c>
      <c t="n" r="D11" s="6">
        <v>0</v>
      </c>
      <c t="n" r="E11" s="6">
        <v>3000</v>
      </c>
    </row>
    <row spans="1:5" r="12">
      <c t="s" r="A12" s="4">
        <v>476</v>
      </c>
      <c t="n" r="D12" s="6">
        <v>0</v>
      </c>
    </row>
    <row spans="1:5" r="13">
      <c t="s" r="A13" s="4">
        <v>477</v>
      </c>
    </row>
    <row spans="1:5" r="14">
      <c t="s" r="A14" s="3">
        <v>469</v>
      </c>
    </row>
    <row spans="1:5" r="15">
      <c t="s" r="A15" s="4">
        <v>470</v>
      </c>
      <c t="n" r="B15" s="6">
        <v>8</v>
      </c>
      <c t="n" r="C15" s="6">
        <v>3</v>
      </c>
      <c t="n" r="D15" s="6">
        <v>24</v>
      </c>
      <c t="n" r="E15" s="6">
        <v>8</v>
      </c>
    </row>
    <row spans="1:5" r="16">
      <c t="s" r="A16" s="4">
        <v>471</v>
      </c>
      <c t="n" r="B16" s="6">
        <v>56</v>
      </c>
      <c t="n" r="C16" s="6">
        <v>61</v>
      </c>
      <c t="n" r="D16" s="6">
        <v>163</v>
      </c>
      <c t="n" r="E16" s="6">
        <v>182</v>
      </c>
    </row>
    <row spans="1:5" r="17">
      <c t="s" r="A17" s="4">
        <v>472</v>
      </c>
      <c t="n" r="B17" s="6">
        <v>0</v>
      </c>
      <c t="n" r="C17" s="6">
        <v>0</v>
      </c>
      <c t="n" r="D17" s="6">
        <v>0</v>
      </c>
      <c t="n" r="E17" s="6">
        <v>0</v>
      </c>
    </row>
    <row spans="1:5" r="18">
      <c t="s" r="A18" s="4">
        <v>473</v>
      </c>
      <c t="n" r="B18" s="6">
        <v>14</v>
      </c>
      <c t="n" r="C18" s="6">
        <v>15</v>
      </c>
      <c t="n" r="D18" s="6">
        <v>43</v>
      </c>
      <c t="n" r="E18" s="6">
        <v>44</v>
      </c>
    </row>
    <row spans="1:5" r="19">
      <c t="s" r="A19" s="4">
        <v>474</v>
      </c>
      <c t="n" r="B19" s="6">
        <v>28</v>
      </c>
      <c t="n" r="C19" s="6">
        <v>30</v>
      </c>
      <c t="n" r="D19" s="6">
        <v>84</v>
      </c>
      <c t="n" r="E19" s="6">
        <v>91</v>
      </c>
    </row>
    <row spans="1:5" r="20">
      <c t="s" r="A20" s="4">
        <v>475</v>
      </c>
      <c t="n" r="B20" s="6">
        <v>106</v>
      </c>
      <c t="n" r="C20" s="6">
        <v>109</v>
      </c>
      <c t="n" r="D20" s="6">
        <v>314</v>
      </c>
      <c t="n" r="E20" s="6">
        <v>325</v>
      </c>
    </row>
    <row spans="1:5" r="21">
      <c t="s" r="A21" s="4">
        <v>174</v>
      </c>
      <c t="n" r="B21" s="6">
        <v>131</v>
      </c>
      <c t="n" r="C21" s="6">
        <v>70</v>
      </c>
      <c t="n" r="D21" s="6">
        <v>350</v>
      </c>
      <c t="n" r="E21" s="6">
        <v>344</v>
      </c>
    </row>
    <row spans="1:5" r="22">
      <c t="s" r="A22" s="4">
        <v>476</v>
      </c>
      <c t="n" r="D22" s="6">
        <v>117</v>
      </c>
    </row>
    <row spans="1:5" r="23">
      <c t="s" r="A23" s="4">
        <v>478</v>
      </c>
    </row>
    <row spans="1:5" r="24">
      <c t="s" r="A24" s="3">
        <v>469</v>
      </c>
    </row>
    <row spans="1:5" r="25">
      <c t="s" r="A25" s="4">
        <v>470</v>
      </c>
      <c t="n" r="B25" s="6">
        <v>63</v>
      </c>
      <c t="n" r="C25" s="6">
        <v>43</v>
      </c>
      <c t="n" r="D25" s="6">
        <v>188</v>
      </c>
      <c t="n" r="E25" s="6">
        <v>130</v>
      </c>
    </row>
    <row spans="1:5" r="26">
      <c t="s" r="A26" s="4">
        <v>471</v>
      </c>
      <c t="n" r="B26" s="6">
        <v>83</v>
      </c>
      <c t="n" r="C26" s="6">
        <v>144</v>
      </c>
      <c t="n" r="D26" s="6">
        <v>178</v>
      </c>
      <c t="n" r="E26" s="6">
        <v>361</v>
      </c>
    </row>
    <row spans="1:5" r="27">
      <c t="s" r="A27" s="4">
        <v>472</v>
      </c>
      <c t="n" r="B27" s="6">
        <v>0</v>
      </c>
      <c t="n" r="C27" s="6">
        <v>0</v>
      </c>
      <c t="n" r="D27" s="6">
        <v>0</v>
      </c>
      <c t="n" r="E27" s="6">
        <v>0</v>
      </c>
    </row>
    <row spans="1:5" r="28">
      <c t="s" r="A28" s="4">
        <v>473</v>
      </c>
      <c t="n" r="B28" s="6">
        <v>-3</v>
      </c>
      <c t="n" r="C28" s="6">
        <v>-8</v>
      </c>
      <c t="n" r="D28" s="6">
        <v>-8</v>
      </c>
      <c t="n" r="E28" s="6">
        <v>-23</v>
      </c>
    </row>
    <row spans="1:5" r="29">
      <c t="s" r="A29" s="4">
        <v>474</v>
      </c>
      <c t="n" r="B29" s="6">
        <v>0</v>
      </c>
      <c t="n" r="C29" s="6">
        <v>24</v>
      </c>
      <c t="n" r="D29" s="6">
        <v>0</v>
      </c>
      <c t="n" r="E29" s="6">
        <v>71</v>
      </c>
    </row>
    <row spans="1:5" r="30">
      <c t="s" r="A30" s="4">
        <v>475</v>
      </c>
      <c t="n" r="B30" s="6">
        <v>143</v>
      </c>
      <c t="n" r="C30" s="6">
        <v>203</v>
      </c>
      <c t="n" r="D30" s="6">
        <v>358</v>
      </c>
      <c t="n" r="E30" s="6">
        <v>539</v>
      </c>
    </row>
    <row spans="1:5" r="31">
      <c t="s" r="A31" s="4">
        <v>174</v>
      </c>
      <c t="n" r="B31" s="7">
        <v>47</v>
      </c>
      <c t="n" r="C31" s="7">
        <v>106</v>
      </c>
      <c t="n" r="D31" s="6">
        <v>197</v>
      </c>
      <c t="n" r="E31" s="7">
        <v>231</v>
      </c>
    </row>
    <row spans="1:5" r="32">
      <c t="s" r="A32" s="4">
        <v>476</v>
      </c>
      <c t="n" r="D32" s="7">
        <v>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479</v>
      </c>
      <c t="s" r="C1" s="2">
        <v>80</v>
      </c>
      <c t="s" r="G1" s="2">
        <v>1</v>
      </c>
    </row>
    <row spans="1:10" r="2">
      <c t="s" r="C2" s="2">
        <v>2</v>
      </c>
      <c t="s" r="E2" s="2">
        <v>29</v>
      </c>
      <c t="s" r="G2" s="2">
        <v>2</v>
      </c>
      <c t="s" r="I2" s="2">
        <v>29</v>
      </c>
    </row>
    <row spans="1:10" r="3">
      <c t="s" r="A3" s="3">
        <v>233</v>
      </c>
    </row>
    <row spans="1:10" r="4">
      <c t="s" r="A4" s="4">
        <v>111</v>
      </c>
      <c t="n" r="C4" s="7">
        <v>6738</v>
      </c>
      <c t="n" r="E4" s="7">
        <v>5933</v>
      </c>
      <c t="n" r="G4" s="7">
        <v>19934</v>
      </c>
      <c t="n" r="I4" s="7">
        <v>18093</v>
      </c>
    </row>
    <row spans="1:10" r="5">
      <c t="s" r="A5" s="4">
        <v>113</v>
      </c>
      <c t="n" r="C5" s="6">
        <v>13407</v>
      </c>
      <c t="s" r="D5" s="4">
        <v>65</v>
      </c>
      <c t="n" r="E5" s="6">
        <v>13275</v>
      </c>
      <c t="s" r="F5" s="4">
        <v>114</v>
      </c>
      <c t="n" r="G5" s="6">
        <v>13374</v>
      </c>
      <c t="s" r="H5" s="4">
        <v>65</v>
      </c>
      <c t="n" r="I5" s="6">
        <v>13273</v>
      </c>
      <c t="s" r="J5" s="4">
        <v>114</v>
      </c>
    </row>
    <row spans="1:10" r="6">
      <c t="s" r="A6" s="4">
        <v>118</v>
      </c>
      <c t="n" r="C6" s="8">
        <v>0.5</v>
      </c>
      <c t="s" r="D6" s="4">
        <v>65</v>
      </c>
      <c t="n" r="E6" s="8">
        <v>0.45</v>
      </c>
      <c t="s" r="F6" s="4">
        <v>114</v>
      </c>
      <c t="n" r="G6" s="8">
        <v>1.49</v>
      </c>
      <c t="s" r="H6" s="4">
        <v>65</v>
      </c>
      <c t="n" r="I6" s="8">
        <v>1.36</v>
      </c>
      <c t="s" r="J6" s="4">
        <v>114</v>
      </c>
    </row>
    <row spans="1:10" r="7">
      <c t="s" r="A7" s="4">
        <v>480</v>
      </c>
      <c t="s" r="B7" s="4">
        <v>65</v>
      </c>
      <c t="n" r="C7" s="6">
        <v>90</v>
      </c>
      <c t="n" r="E7" s="6">
        <v>42</v>
      </c>
      <c t="n" r="G7" s="6">
        <v>65</v>
      </c>
      <c t="n" r="I7" s="6">
        <v>41</v>
      </c>
    </row>
    <row spans="1:10" r="8">
      <c t="s" r="A8" s="4">
        <v>115</v>
      </c>
      <c t="s" r="B8" s="4">
        <v>114</v>
      </c>
      <c t="n" r="C8" s="6">
        <v>13497</v>
      </c>
      <c t="s" r="D8" s="4">
        <v>65</v>
      </c>
      <c t="n" r="E8" s="6">
        <v>13317</v>
      </c>
      <c t="s" r="F8" s="4">
        <v>116</v>
      </c>
      <c t="n" r="G8" s="6">
        <v>13439</v>
      </c>
      <c t="s" r="H8" s="4">
        <v>65</v>
      </c>
      <c t="n" r="I8" s="6">
        <v>13314</v>
      </c>
      <c t="s" r="J8" s="4">
        <v>116</v>
      </c>
    </row>
    <row spans="1:10" r="9">
      <c t="s" r="A9" s="4">
        <v>119</v>
      </c>
      <c t="n" r="C9" s="8">
        <v>0.5</v>
      </c>
      <c t="s" r="D9" s="4">
        <v>65</v>
      </c>
      <c t="n" r="E9" s="8">
        <v>0.45</v>
      </c>
      <c t="s" r="F9" s="4">
        <v>114</v>
      </c>
      <c t="n" r="G9" s="8">
        <v>1.48</v>
      </c>
      <c t="s" r="H9" s="4">
        <v>65</v>
      </c>
      <c t="n" r="I9" s="8">
        <v>1.36</v>
      </c>
      <c t="s" r="J9" s="4">
        <v>114</v>
      </c>
    </row>
    <row spans="1:10" r="10">
      <c t="s" r="A10" s="4">
        <v>481</v>
      </c>
      <c t="n" r="C10" s="6">
        <v>0</v>
      </c>
      <c t="s" r="D10" s="4">
        <v>65</v>
      </c>
      <c t="n" r="E10" s="6">
        <v>0</v>
      </c>
      <c t="s" r="F10" s="4">
        <v>116</v>
      </c>
      <c t="n" r="G10" s="6">
        <v>0</v>
      </c>
      <c t="s" r="H10" s="4">
        <v>65</v>
      </c>
      <c t="n" r="I10" s="6">
        <v>0</v>
      </c>
      <c t="s" r="J10" s="4">
        <v>116</v>
      </c>
    </row>
    <row spans="1:10" r="11">
      <c t="n" r="A11"/>
    </row>
    <row spans="1:10" r="12">
      <c t="s" r="A12" s="4">
        <v>65</v>
      </c>
      <c t="s" r="B12" s="4">
        <v>120</v>
      </c>
    </row>
    <row spans="1:10" r="13">
      <c t="s" r="A13" s="4">
        <v>114</v>
      </c>
      <c t="s" r="B13" s="4">
        <v>121</v>
      </c>
    </row>
    <row spans="1:10" r="14">
      <c t="s" r="A14" s="4">
        <v>116</v>
      </c>
      <c t="s" r="B14" s="4">
        <v>122</v>
      </c>
    </row>
  </sheetData>
  <mergeCells count="11">
    <mergeCell ref="A1:B2"/>
    <mergeCell ref="C1:F1"/>
    <mergeCell ref="G1:J1"/>
    <mergeCell ref="C2:D2"/>
    <mergeCell ref="E2:F2"/>
    <mergeCell ref="G2:H2"/>
    <mergeCell ref="I2:J2"/>
    <mergeCell ref="A11:I11"/>
    <mergeCell ref="B12:I12"/>
    <mergeCell ref="B13:I13"/>
    <mergeCell ref="B14:I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2</v>
      </c>
      <c t="s" r="B1" s="2">
        <v>2</v>
      </c>
      <c t="s" r="C1" s="2">
        <v>28</v>
      </c>
      <c t="s" r="D1" s="2">
        <v>29</v>
      </c>
    </row>
    <row spans="1:4" r="2">
      <c t="s" r="A2" s="3">
        <v>483</v>
      </c>
    </row>
    <row spans="1:4" r="3">
      <c t="s" r="A3" s="4">
        <v>34</v>
      </c>
      <c t="n" r="B3" s="7">
        <v>339190</v>
      </c>
      <c t="n" r="C3" s="7">
        <v>402309</v>
      </c>
      <c t="n" r="D3" s="7">
        <v>397559</v>
      </c>
    </row>
    <row spans="1:4" r="4">
      <c t="s" r="A4" s="4">
        <v>484</v>
      </c>
      <c t="n" r="B4" s="6">
        <v>240</v>
      </c>
      <c t="n" r="C4" s="6">
        <v>0</v>
      </c>
      <c t="n" r="D4" s="6">
        <v>322</v>
      </c>
    </row>
    <row spans="1:4" r="5">
      <c t="s" r="A5" s="4">
        <v>485</v>
      </c>
      <c t="n" r="B5" s="6">
        <v>-319</v>
      </c>
      <c t="n" r="C5" s="6">
        <v>-687</v>
      </c>
      <c t="n" r="D5" s="6">
        <v>-135</v>
      </c>
    </row>
    <row spans="1:4" r="6">
      <c t="s" r="A6" s="4">
        <v>314</v>
      </c>
    </row>
    <row spans="1:4" r="7">
      <c t="s" r="A7" s="3">
        <v>483</v>
      </c>
    </row>
    <row spans="1:4" r="8">
      <c t="s" r="A8" s="4">
        <v>34</v>
      </c>
      <c t="n" r="B8" s="6">
        <v>339190</v>
      </c>
      <c t="n" r="C8" s="6">
        <v>402309</v>
      </c>
      <c t="n" r="D8" s="6">
        <v>397559</v>
      </c>
    </row>
    <row spans="1:4" r="9">
      <c t="s" r="A9" s="4">
        <v>486</v>
      </c>
    </row>
    <row spans="1:4" r="10">
      <c t="s" r="A10" s="3">
        <v>483</v>
      </c>
    </row>
    <row spans="1:4" r="11">
      <c t="s" r="A11" s="4">
        <v>34</v>
      </c>
      <c t="n" r="B11" s="6">
        <v>0</v>
      </c>
      <c t="n" r="C11" s="6">
        <v>0</v>
      </c>
      <c t="n" r="D11" s="6">
        <v>0</v>
      </c>
    </row>
    <row spans="1:4" r="12">
      <c t="s" r="A12" s="4">
        <v>487</v>
      </c>
    </row>
    <row spans="1:4" r="13">
      <c t="s" r="A13" s="3">
        <v>483</v>
      </c>
    </row>
    <row spans="1:4" r="14">
      <c t="s" r="A14" s="4">
        <v>34</v>
      </c>
      <c t="n" r="B14" s="6">
        <v>339190</v>
      </c>
      <c t="n" r="C14" s="6">
        <v>402309</v>
      </c>
      <c t="n" r="D14" s="6">
        <v>397559</v>
      </c>
    </row>
    <row spans="1:4" r="15">
      <c t="s" r="A15" s="4">
        <v>488</v>
      </c>
    </row>
    <row spans="1:4" r="16">
      <c t="s" r="A16" s="3">
        <v>483</v>
      </c>
    </row>
    <row spans="1:4" r="17">
      <c t="s" r="A17" s="4">
        <v>34</v>
      </c>
      <c t="n" r="B17" s="6">
        <v>0</v>
      </c>
      <c t="n" r="C17" s="6">
        <v>0</v>
      </c>
      <c t="n" r="D17" s="6">
        <v>0</v>
      </c>
    </row>
    <row spans="1:4" r="18">
      <c t="s" r="A18" s="4">
        <v>489</v>
      </c>
    </row>
    <row spans="1:4" r="19">
      <c t="s" r="A19" s="3">
        <v>483</v>
      </c>
    </row>
    <row spans="1:4" r="20">
      <c t="s" r="A20" s="4">
        <v>490</v>
      </c>
      <c t="n" r="B20" s="6">
        <v>-2640</v>
      </c>
      <c t="n" r="C20" s="6">
        <v>0</v>
      </c>
      <c t="n" r="D20" s="6">
        <v>-902</v>
      </c>
    </row>
    <row spans="1:4" r="21">
      <c t="s" r="A21" s="4">
        <v>491</v>
      </c>
      <c t="n" r="B21" s="6">
        <v>-1016</v>
      </c>
      <c t="n" r="C21" s="6">
        <v>-2018</v>
      </c>
      <c t="n" r="D21" s="6">
        <v>-585</v>
      </c>
    </row>
    <row spans="1:4" r="22">
      <c t="s" r="A22" s="4">
        <v>492</v>
      </c>
    </row>
    <row spans="1:4" r="23">
      <c t="s" r="A23" s="3">
        <v>483</v>
      </c>
    </row>
    <row spans="1:4" r="24">
      <c t="s" r="A24" s="4">
        <v>490</v>
      </c>
      <c t="n" r="B24" s="6">
        <v>0</v>
      </c>
      <c t="n" r="C24" s="6">
        <v>0</v>
      </c>
      <c t="n" r="D24" s="6">
        <v>0</v>
      </c>
    </row>
    <row spans="1:4" r="25">
      <c t="s" r="A25" s="4">
        <v>491</v>
      </c>
      <c t="n" r="B25" s="6">
        <v>0</v>
      </c>
      <c t="n" r="C25" s="6">
        <v>0</v>
      </c>
      <c t="n" r="D25" s="6">
        <v>0</v>
      </c>
    </row>
    <row spans="1:4" r="26">
      <c t="s" r="A26" s="4">
        <v>493</v>
      </c>
    </row>
    <row spans="1:4" r="27">
      <c t="s" r="A27" s="3">
        <v>483</v>
      </c>
    </row>
    <row spans="1:4" r="28">
      <c t="s" r="A28" s="4">
        <v>490</v>
      </c>
      <c t="n" r="B28" s="6">
        <v>0</v>
      </c>
      <c t="n" r="C28" s="6">
        <v>0</v>
      </c>
      <c t="n" r="D28" s="6">
        <v>0</v>
      </c>
    </row>
    <row spans="1:4" r="29">
      <c t="s" r="A29" s="4">
        <v>491</v>
      </c>
      <c t="n" r="B29" s="6">
        <v>0</v>
      </c>
      <c t="n" r="C29" s="6">
        <v>0</v>
      </c>
      <c t="n" r="D29" s="6">
        <v>0</v>
      </c>
    </row>
    <row spans="1:4" r="30">
      <c t="s" r="A30" s="4">
        <v>494</v>
      </c>
    </row>
    <row spans="1:4" r="31">
      <c t="s" r="A31" s="3">
        <v>483</v>
      </c>
    </row>
    <row spans="1:4" r="32">
      <c t="s" r="A32" s="4">
        <v>490</v>
      </c>
      <c t="n" r="B32" s="6">
        <v>-2640</v>
      </c>
      <c t="n" r="C32" s="6">
        <v>0</v>
      </c>
      <c t="n" r="D32" s="6">
        <v>-902</v>
      </c>
    </row>
    <row spans="1:4" r="33">
      <c t="s" r="A33" s="4">
        <v>491</v>
      </c>
      <c t="n" r="B33" s="6">
        <v>-1016</v>
      </c>
      <c t="n" r="C33" s="6">
        <v>-2018</v>
      </c>
      <c t="n" r="D33" s="6">
        <v>-585</v>
      </c>
    </row>
    <row spans="1:4" r="34">
      <c t="s" r="A34" s="4">
        <v>495</v>
      </c>
    </row>
    <row spans="1:4" r="35">
      <c t="s" r="A35" s="3">
        <v>483</v>
      </c>
    </row>
    <row spans="1:4" r="36">
      <c t="s" r="A36" s="4">
        <v>34</v>
      </c>
      <c t="n" r="C36" s="6">
        <v>155782</v>
      </c>
      <c t="n" r="D36" s="6">
        <v>162518</v>
      </c>
    </row>
    <row spans="1:4" r="37">
      <c t="s" r="A37" s="4">
        <v>496</v>
      </c>
    </row>
    <row spans="1:4" r="38">
      <c t="s" r="A38" s="3">
        <v>483</v>
      </c>
    </row>
    <row spans="1:4" r="39">
      <c t="s" r="A39" s="4">
        <v>34</v>
      </c>
      <c t="n" r="B39" s="6">
        <v>0</v>
      </c>
      <c t="n" r="C39" s="6">
        <v>0</v>
      </c>
      <c t="n" r="D39" s="6">
        <v>0</v>
      </c>
    </row>
    <row spans="1:4" r="40">
      <c t="s" r="A40" s="4">
        <v>497</v>
      </c>
    </row>
    <row spans="1:4" r="41">
      <c t="s" r="A41" s="3">
        <v>483</v>
      </c>
    </row>
    <row spans="1:4" r="42">
      <c t="s" r="A42" s="4">
        <v>34</v>
      </c>
      <c t="n" r="B42" s="6">
        <v>153926</v>
      </c>
      <c t="n" r="C42" s="6">
        <v>155782</v>
      </c>
      <c t="n" r="D42" s="6">
        <v>162518</v>
      </c>
    </row>
    <row spans="1:4" r="43">
      <c t="s" r="A43" s="4">
        <v>498</v>
      </c>
    </row>
    <row spans="1:4" r="44">
      <c t="s" r="A44" s="3">
        <v>483</v>
      </c>
    </row>
    <row spans="1:4" r="45">
      <c t="s" r="A45" s="4">
        <v>34</v>
      </c>
      <c t="n" r="B45" s="6">
        <v>0</v>
      </c>
      <c t="n" r="C45" s="6">
        <v>0</v>
      </c>
      <c t="n" r="D45" s="6">
        <v>0</v>
      </c>
    </row>
    <row spans="1:4" r="46">
      <c t="s" r="A46" s="4">
        <v>307</v>
      </c>
    </row>
    <row spans="1:4" r="47">
      <c t="s" r="A47" s="3">
        <v>483</v>
      </c>
    </row>
    <row spans="1:4" r="48">
      <c t="s" r="A48" s="4">
        <v>34</v>
      </c>
      <c t="n" r="C48" s="6">
        <v>52408</v>
      </c>
      <c t="n" r="D48" s="6">
        <v>55486</v>
      </c>
    </row>
    <row spans="1:4" r="49">
      <c t="s" r="A49" s="4">
        <v>499</v>
      </c>
    </row>
    <row spans="1:4" r="50">
      <c t="s" r="A50" s="3">
        <v>483</v>
      </c>
    </row>
    <row spans="1:4" r="51">
      <c t="s" r="A51" s="4">
        <v>34</v>
      </c>
      <c t="n" r="B51" s="6">
        <v>31628</v>
      </c>
      <c t="n" r="C51" s="6">
        <v>52408</v>
      </c>
      <c t="n" r="D51" s="6">
        <v>55486</v>
      </c>
    </row>
    <row spans="1:4" r="52">
      <c t="s" r="A52" s="4">
        <v>500</v>
      </c>
    </row>
    <row spans="1:4" r="53">
      <c t="s" r="A53" s="3">
        <v>483</v>
      </c>
    </row>
    <row spans="1:4" r="54">
      <c t="s" r="A54" s="4">
        <v>34</v>
      </c>
      <c t="n" r="B54" s="6">
        <v>0</v>
      </c>
      <c t="n" r="C54" s="6">
        <v>0</v>
      </c>
      <c t="n" r="D54" s="6">
        <v>0</v>
      </c>
    </row>
    <row spans="1:4" r="55">
      <c t="s" r="A55" s="4">
        <v>501</v>
      </c>
    </row>
    <row spans="1:4" r="56">
      <c t="s" r="A56" s="3">
        <v>483</v>
      </c>
    </row>
    <row spans="1:4" r="57">
      <c t="s" r="A57" s="4">
        <v>34</v>
      </c>
      <c t="n" r="B57" s="6">
        <v>31628</v>
      </c>
      <c t="n" r="C57" s="6">
        <v>52408</v>
      </c>
      <c t="n" r="D57" s="6">
        <v>55486</v>
      </c>
    </row>
    <row spans="1:4" r="58">
      <c t="s" r="A58" s="4">
        <v>502</v>
      </c>
    </row>
    <row spans="1:4" r="59">
      <c t="s" r="A59" s="3">
        <v>483</v>
      </c>
    </row>
    <row spans="1:4" r="60">
      <c t="s" r="A60" s="4">
        <v>34</v>
      </c>
      <c t="n" r="B60" s="6">
        <v>0</v>
      </c>
      <c t="n" r="C60" s="6">
        <v>0</v>
      </c>
      <c t="n" r="D60" s="6">
        <v>0</v>
      </c>
    </row>
    <row spans="1:4" r="61">
      <c t="s" r="A61" s="4">
        <v>503</v>
      </c>
    </row>
    <row spans="1:4" r="62">
      <c t="s" r="A62" s="3">
        <v>483</v>
      </c>
    </row>
    <row spans="1:4" r="63">
      <c t="s" r="A63" s="4">
        <v>34</v>
      </c>
      <c t="n" r="C63" s="6">
        <v>178588</v>
      </c>
      <c t="n" r="D63" s="6">
        <v>161637</v>
      </c>
    </row>
    <row spans="1:4" r="64">
      <c t="s" r="A64" s="4">
        <v>504</v>
      </c>
    </row>
    <row spans="1:4" r="65">
      <c t="s" r="A65" s="3">
        <v>483</v>
      </c>
    </row>
    <row spans="1:4" r="66">
      <c t="s" r="A66" s="4">
        <v>34</v>
      </c>
      <c t="n" r="B66" s="6">
        <v>0</v>
      </c>
      <c t="n" r="C66" s="6">
        <v>0</v>
      </c>
      <c t="n" r="D66" s="6">
        <v>0</v>
      </c>
    </row>
    <row spans="1:4" r="67">
      <c t="s" r="A67" s="4">
        <v>505</v>
      </c>
    </row>
    <row spans="1:4" r="68">
      <c t="s" r="A68" s="3">
        <v>483</v>
      </c>
    </row>
    <row spans="1:4" r="69">
      <c t="s" r="A69" s="4">
        <v>34</v>
      </c>
      <c t="n" r="B69" s="6">
        <v>148087</v>
      </c>
      <c t="n" r="C69" s="6">
        <v>178588</v>
      </c>
      <c t="n" r="D69" s="6">
        <v>161637</v>
      </c>
    </row>
    <row spans="1:4" r="70">
      <c t="s" r="A70" s="4">
        <v>506</v>
      </c>
    </row>
    <row spans="1:4" r="71">
      <c t="s" r="A71" s="3">
        <v>483</v>
      </c>
    </row>
    <row spans="1:4" r="72">
      <c t="s" r="A72" s="4">
        <v>34</v>
      </c>
      <c t="n" r="B72" s="6">
        <v>0</v>
      </c>
      <c t="n" r="C72" s="6">
        <v>0</v>
      </c>
      <c t="n" r="D72" s="6">
        <v>0</v>
      </c>
    </row>
    <row spans="1:4" r="73">
      <c t="s" r="A73" s="4">
        <v>312</v>
      </c>
    </row>
    <row spans="1:4" r="74">
      <c t="s" r="A74" s="3">
        <v>483</v>
      </c>
    </row>
    <row spans="1:4" r="75">
      <c t="s" r="A75" s="4">
        <v>34</v>
      </c>
      <c t="n" r="C75" s="6">
        <v>14299</v>
      </c>
      <c t="n" r="D75" s="6">
        <v>16672</v>
      </c>
    </row>
    <row spans="1:4" r="76">
      <c t="s" r="A76" s="4">
        <v>507</v>
      </c>
    </row>
    <row spans="1:4" r="77">
      <c t="s" r="A77" s="3">
        <v>483</v>
      </c>
    </row>
    <row spans="1:4" r="78">
      <c t="s" r="A78" s="4">
        <v>34</v>
      </c>
      <c t="n" r="B78" s="6">
        <v>4299</v>
      </c>
      <c t="n" r="C78" s="6">
        <v>14299</v>
      </c>
      <c t="n" r="D78" s="6">
        <v>16672</v>
      </c>
    </row>
    <row spans="1:4" r="79">
      <c t="s" r="A79" s="4">
        <v>508</v>
      </c>
    </row>
    <row spans="1:4" r="80">
      <c t="s" r="A80" s="3">
        <v>483</v>
      </c>
    </row>
    <row spans="1:4" r="81">
      <c t="s" r="A81" s="4">
        <v>34</v>
      </c>
      <c t="n" r="B81" s="6">
        <v>0</v>
      </c>
      <c t="n" r="C81" s="6">
        <v>0</v>
      </c>
      <c t="n" r="D81" s="6">
        <v>0</v>
      </c>
    </row>
    <row spans="1:4" r="82">
      <c t="s" r="A82" s="4">
        <v>509</v>
      </c>
    </row>
    <row spans="1:4" r="83">
      <c t="s" r="A83" s="3">
        <v>483</v>
      </c>
    </row>
    <row spans="1:4" r="84">
      <c t="s" r="A84" s="4">
        <v>34</v>
      </c>
      <c t="n" r="B84" s="6">
        <v>4299</v>
      </c>
      <c t="n" r="C84" s="6">
        <v>14299</v>
      </c>
      <c t="n" r="D84" s="6">
        <v>16672</v>
      </c>
    </row>
    <row spans="1:4" r="85">
      <c t="s" r="A85" s="4">
        <v>510</v>
      </c>
    </row>
    <row spans="1:4" r="86">
      <c t="s" r="A86" s="3">
        <v>483</v>
      </c>
    </row>
    <row spans="1:4" r="87">
      <c t="s" r="A87" s="4">
        <v>34</v>
      </c>
      <c t="n" r="B87" s="6">
        <v>0</v>
      </c>
      <c t="n" r="C87" s="6">
        <v>0</v>
      </c>
      <c t="n" r="D87" s="6">
        <v>0</v>
      </c>
    </row>
    <row spans="1:4" r="88">
      <c t="s" r="A88" s="4">
        <v>313</v>
      </c>
    </row>
    <row spans="1:4" r="89">
      <c t="s" r="A89" s="3">
        <v>483</v>
      </c>
    </row>
    <row spans="1:4" r="90">
      <c t="s" r="A90" s="4">
        <v>34</v>
      </c>
      <c t="n" r="C90" s="6">
        <v>1232</v>
      </c>
      <c t="n" r="D90" s="6">
        <v>1246</v>
      </c>
    </row>
    <row spans="1:4" r="91">
      <c t="s" r="A91" s="4">
        <v>511</v>
      </c>
    </row>
    <row spans="1:4" r="92">
      <c t="s" r="A92" s="3">
        <v>483</v>
      </c>
    </row>
    <row spans="1:4" r="93">
      <c t="s" r="A93" s="4">
        <v>34</v>
      </c>
      <c t="n" r="B93" s="6">
        <v>1250</v>
      </c>
      <c t="n" r="C93" s="6">
        <v>1232</v>
      </c>
      <c t="n" r="D93" s="6">
        <v>1246</v>
      </c>
    </row>
    <row spans="1:4" r="94">
      <c t="s" r="A94" s="4">
        <v>512</v>
      </c>
    </row>
    <row spans="1:4" r="95">
      <c t="s" r="A95" s="3">
        <v>483</v>
      </c>
    </row>
    <row spans="1:4" r="96">
      <c t="s" r="A96" s="4">
        <v>34</v>
      </c>
      <c t="n" r="B96" s="6">
        <v>0</v>
      </c>
      <c t="n" r="C96" s="6">
        <v>0</v>
      </c>
      <c t="n" r="D96" s="6">
        <v>0</v>
      </c>
    </row>
    <row spans="1:4" r="97">
      <c t="s" r="A97" s="4">
        <v>513</v>
      </c>
    </row>
    <row spans="1:4" r="98">
      <c t="s" r="A98" s="3">
        <v>483</v>
      </c>
    </row>
    <row spans="1:4" r="99">
      <c t="s" r="A99" s="4">
        <v>34</v>
      </c>
      <c t="n" r="B99" s="6">
        <v>1250</v>
      </c>
      <c t="n" r="C99" s="6">
        <v>1232</v>
      </c>
      <c t="n" r="D99" s="6">
        <v>1246</v>
      </c>
    </row>
    <row spans="1:4" r="100">
      <c t="s" r="A100" s="4">
        <v>514</v>
      </c>
    </row>
    <row spans="1:4" r="101">
      <c t="s" r="A101" s="3">
        <v>483</v>
      </c>
    </row>
    <row spans="1:4" r="102">
      <c t="s" r="A102" s="4">
        <v>34</v>
      </c>
      <c t="n" r="B102" s="6">
        <v>0</v>
      </c>
      <c t="n" r="C102" s="6">
        <v>0</v>
      </c>
      <c t="n" r="D102" s="6">
        <v>0</v>
      </c>
    </row>
    <row spans="1:4" r="103">
      <c t="s" r="A103" s="4">
        <v>308</v>
      </c>
    </row>
    <row spans="1:4" r="104">
      <c t="s" r="A104" s="3">
        <v>483</v>
      </c>
    </row>
    <row spans="1:4" r="105">
      <c t="s" r="A105" s="4">
        <v>34</v>
      </c>
      <c t="n" r="C105" s="7">
        <v>178588</v>
      </c>
      <c t="n" r="D105" s="7">
        <v>161637</v>
      </c>
    </row>
    <row spans="1:4" r="106">
      <c t="s" r="A106" s="4">
        <v>309</v>
      </c>
    </row>
    <row spans="1:4" r="107">
      <c t="s" r="A107" s="3">
        <v>483</v>
      </c>
    </row>
    <row spans="1:4" r="108">
      <c t="s" r="A108" s="4">
        <v>34</v>
      </c>
      <c t="n" r="B108" s="7">
        <v>1480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5</v>
      </c>
      <c t="s" r="B1" s="2">
        <v>2</v>
      </c>
      <c t="s" r="C1" s="2">
        <v>28</v>
      </c>
      <c t="s" r="D1" s="2">
        <v>29</v>
      </c>
      <c t="s" r="E1" s="2">
        <v>430</v>
      </c>
    </row>
    <row spans="1:5" r="2">
      <c t="s" r="A2" s="3">
        <v>516</v>
      </c>
    </row>
    <row spans="1:5" r="3">
      <c t="s" r="A3" s="4">
        <v>517</v>
      </c>
      <c t="n" r="B3" s="7">
        <v>102059</v>
      </c>
      <c t="n" r="C3" s="7">
        <v>51068</v>
      </c>
      <c t="n" r="D3" s="7">
        <v>69691</v>
      </c>
      <c t="n" r="E3" s="7">
        <v>46295</v>
      </c>
    </row>
    <row spans="1:5" r="4">
      <c t="s" r="A4" s="4">
        <v>34</v>
      </c>
      <c t="n" r="B4" s="6">
        <v>339190</v>
      </c>
      <c t="n" r="C4" s="6">
        <v>402309</v>
      </c>
      <c t="n" r="D4" s="6">
        <v>397559</v>
      </c>
    </row>
    <row spans="1:5" r="5">
      <c t="s" r="A5" s="4">
        <v>35</v>
      </c>
      <c t="n" r="B5" s="6">
        <v>338238</v>
      </c>
      <c t="n" r="C5" s="6">
        <v>320611</v>
      </c>
      <c t="n" r="D5" s="6">
        <v>317480</v>
      </c>
    </row>
    <row spans="1:5" r="6">
      <c t="s" r="A6" s="4">
        <v>71</v>
      </c>
      <c t="n" r="B6" s="6">
        <v>347441</v>
      </c>
      <c t="n" r="C6" s="6">
        <v>325930</v>
      </c>
      <c t="n" r="D6" s="6">
        <v>324009</v>
      </c>
    </row>
    <row spans="1:5" r="7">
      <c t="s" r="A7" s="4">
        <v>36</v>
      </c>
      <c t="n" r="B7" s="6">
        <v>5371</v>
      </c>
      <c t="n" r="C7" s="6">
        <v>8839</v>
      </c>
      <c t="n" r="D7" s="6">
        <v>5143</v>
      </c>
    </row>
    <row spans="1:5" r="8">
      <c t="s" r="A8" s="4">
        <v>39</v>
      </c>
      <c t="n" r="B8" s="6">
        <v>1690241</v>
      </c>
      <c t="n" r="C8" s="6">
        <v>1557914</v>
      </c>
      <c t="n" r="D8" s="6">
        <v>1521151</v>
      </c>
    </row>
    <row spans="1:5" r="9">
      <c t="s" r="A9" s="4">
        <v>518</v>
      </c>
      <c t="n" r="B9" s="6">
        <v>2213187</v>
      </c>
      <c t="n" r="C9" s="6">
        <v>2030423</v>
      </c>
      <c t="n" r="D9" s="6">
        <v>2082051</v>
      </c>
    </row>
    <row spans="1:5" r="10">
      <c t="s" r="A10" s="4">
        <v>52</v>
      </c>
      <c t="n" r="B10" s="6">
        <v>38589</v>
      </c>
      <c t="n" r="C10" s="6">
        <v>23173</v>
      </c>
      <c t="n" r="D10" s="6">
        <v>24414</v>
      </c>
    </row>
    <row spans="1:5" r="11">
      <c t="s" r="A11" s="4">
        <v>53</v>
      </c>
      <c t="n" r="B11" s="6">
        <v>0</v>
      </c>
      <c t="n" r="C11" s="6">
        <v>82000</v>
      </c>
      <c t="n" r="D11" s="6">
        <v>0</v>
      </c>
    </row>
    <row spans="1:5" r="12">
      <c t="s" r="A12" s="4">
        <v>54</v>
      </c>
      <c t="n" r="B12" s="6">
        <v>55000</v>
      </c>
      <c t="n" r="C12" s="6">
        <v>55000</v>
      </c>
      <c t="n" r="D12" s="6">
        <v>55000</v>
      </c>
    </row>
    <row spans="1:5" r="13">
      <c t="s" r="A13" s="4">
        <v>55</v>
      </c>
      <c t="n" r="B13" s="6">
        <v>20000</v>
      </c>
      <c t="n" r="C13" s="6">
        <v>20000</v>
      </c>
      <c t="n" r="D13" s="6">
        <v>20000</v>
      </c>
    </row>
    <row spans="1:5" r="14">
      <c t="s" r="A14" s="4">
        <v>519</v>
      </c>
    </row>
    <row spans="1:5" r="15">
      <c t="s" r="A15" s="3">
        <v>516</v>
      </c>
    </row>
    <row spans="1:5" r="16">
      <c t="s" r="A16" s="4">
        <v>517</v>
      </c>
      <c t="n" r="B16" s="6">
        <v>102059</v>
      </c>
      <c t="n" r="D16" s="6">
        <v>69691</v>
      </c>
    </row>
    <row spans="1:5" r="17">
      <c t="s" r="A17" s="4">
        <v>39</v>
      </c>
      <c t="n" r="B17" s="6">
        <v>1690241</v>
      </c>
      <c t="n" r="C17" s="6">
        <v>1557914</v>
      </c>
      <c t="n" r="D17" s="6">
        <v>1521151</v>
      </c>
    </row>
    <row spans="1:5" r="18">
      <c t="s" r="A18" s="4">
        <v>520</v>
      </c>
      <c t="n" r="B18" s="6">
        <v>7046</v>
      </c>
      <c t="n" r="C18" s="6">
        <v>6360</v>
      </c>
      <c t="n" r="D18" s="6">
        <v>6949</v>
      </c>
    </row>
    <row spans="1:5" r="19">
      <c t="s" r="A19" s="4">
        <v>518</v>
      </c>
      <c t="n" r="B19" s="6">
        <v>2213187</v>
      </c>
      <c t="n" r="C19" s="6">
        <v>2030423</v>
      </c>
      <c t="n" r="D19" s="6">
        <v>2082051</v>
      </c>
    </row>
    <row spans="1:5" r="20">
      <c t="s" r="A20" s="4">
        <v>521</v>
      </c>
      <c t="n" r="B20" s="6">
        <v>247</v>
      </c>
      <c t="n" r="C20" s="6">
        <v>231</v>
      </c>
      <c t="n" r="D20" s="6">
        <v>306</v>
      </c>
    </row>
    <row spans="1:5" r="21">
      <c t="s" r="A21" s="4">
        <v>522</v>
      </c>
    </row>
    <row spans="1:5" r="22">
      <c t="s" r="A22" s="3">
        <v>516</v>
      </c>
    </row>
    <row spans="1:5" r="23">
      <c t="s" r="A23" s="4">
        <v>523</v>
      </c>
      <c t="n" r="B23" s="6">
        <v>102059</v>
      </c>
      <c t="n" r="C23" s="6">
        <v>51068</v>
      </c>
      <c t="n" r="D23" s="6">
        <v>69691</v>
      </c>
    </row>
    <row spans="1:5" r="24">
      <c t="s" r="A24" s="4">
        <v>34</v>
      </c>
      <c t="n" r="B24" s="6">
        <v>339190</v>
      </c>
      <c t="n" r="C24" s="6">
        <v>402309</v>
      </c>
      <c t="n" r="D24" s="6">
        <v>397559</v>
      </c>
    </row>
    <row spans="1:5" r="25">
      <c t="s" r="A25" s="4">
        <v>71</v>
      </c>
      <c t="n" r="B25" s="6">
        <v>347441</v>
      </c>
      <c t="n" r="C25" s="6">
        <v>325930</v>
      </c>
      <c t="n" r="D25" s="6">
        <v>324009</v>
      </c>
    </row>
    <row spans="1:5" r="26">
      <c t="s" r="A26" s="4">
        <v>524</v>
      </c>
      <c t="n" r="B26" s="6">
        <v>5371</v>
      </c>
      <c t="n" r="C26" s="6">
        <v>8839</v>
      </c>
      <c t="n" r="D26" s="6">
        <v>5143</v>
      </c>
    </row>
    <row spans="1:5" r="27">
      <c t="s" r="A27" s="4">
        <v>525</v>
      </c>
      <c t="n" r="B27" s="6">
        <v>1696929</v>
      </c>
      <c t="n" r="C27" s="6">
        <v>1557511</v>
      </c>
      <c t="n" r="D27" s="6">
        <v>1530930</v>
      </c>
    </row>
    <row spans="1:5" r="28">
      <c t="s" r="A28" s="4">
        <v>526</v>
      </c>
      <c t="n" r="B28" s="6">
        <v>7046</v>
      </c>
      <c t="n" r="C28" s="6">
        <v>6360</v>
      </c>
      <c t="n" r="D28" s="6">
        <v>6949</v>
      </c>
    </row>
    <row spans="1:5" r="29">
      <c t="s" r="A29" s="4">
        <v>527</v>
      </c>
      <c t="n" r="B29" s="6">
        <v>2207985</v>
      </c>
      <c t="n" r="C29" s="6">
        <v>2024224</v>
      </c>
      <c t="n" r="D29" s="6">
        <v>2076658</v>
      </c>
    </row>
    <row spans="1:5" r="30">
      <c t="s" r="A30" s="4">
        <v>528</v>
      </c>
      <c t="n" r="B30" s="6">
        <v>38589</v>
      </c>
      <c t="n" r="C30" s="6">
        <v>19421</v>
      </c>
      <c t="n" r="D30" s="6">
        <v>24414</v>
      </c>
    </row>
    <row spans="1:5" r="31">
      <c t="s" r="A31" s="4">
        <v>529</v>
      </c>
      <c t="n" r="B31" s="6">
        <v>0</v>
      </c>
      <c t="n" r="C31" s="6">
        <v>82000</v>
      </c>
      <c t="n" r="D31" s="6">
        <v>0</v>
      </c>
    </row>
    <row spans="1:5" r="32">
      <c t="s" r="A32" s="4">
        <v>530</v>
      </c>
      <c t="n" r="B32" s="6">
        <v>55955</v>
      </c>
      <c t="n" r="C32" s="6">
        <v>55063</v>
      </c>
      <c t="n" r="D32" s="6">
        <v>56630</v>
      </c>
    </row>
    <row spans="1:5" r="33">
      <c t="s" r="A33" s="4">
        <v>531</v>
      </c>
      <c t="n" r="B33" s="6">
        <v>20000</v>
      </c>
      <c t="n" r="C33" s="6">
        <v>20000</v>
      </c>
      <c t="n" r="D33" s="6">
        <v>20000</v>
      </c>
    </row>
    <row spans="1:5" r="34">
      <c t="s" r="A34" s="4">
        <v>532</v>
      </c>
      <c t="n" r="B34" s="6">
        <v>247</v>
      </c>
      <c t="n" r="C34" s="6">
        <v>231</v>
      </c>
      <c t="n" r="D34" s="6">
        <v>306</v>
      </c>
    </row>
    <row spans="1:5" r="35">
      <c t="s" r="A35" s="4">
        <v>533</v>
      </c>
    </row>
    <row spans="1:5" r="36">
      <c t="s" r="A36" s="3">
        <v>516</v>
      </c>
    </row>
    <row spans="1:5" r="37">
      <c t="s" r="A37" s="4">
        <v>523</v>
      </c>
      <c t="n" r="B37" s="6">
        <v>102059</v>
      </c>
      <c t="n" r="C37" s="6">
        <v>51068</v>
      </c>
      <c t="n" r="D37" s="6">
        <v>69691</v>
      </c>
    </row>
    <row spans="1:5" r="38">
      <c t="s" r="A38" s="4">
        <v>34</v>
      </c>
      <c t="n" r="B38" s="6">
        <v>0</v>
      </c>
      <c t="n" r="C38" s="6">
        <v>0</v>
      </c>
      <c t="n" r="D38" s="6">
        <v>0</v>
      </c>
    </row>
    <row spans="1:5" r="39">
      <c t="s" r="A39" s="4">
        <v>71</v>
      </c>
      <c t="n" r="B39" s="6">
        <v>0</v>
      </c>
      <c t="n" r="C39" s="6">
        <v>0</v>
      </c>
      <c t="n" r="D39" s="6">
        <v>0</v>
      </c>
    </row>
    <row spans="1:5" r="40">
      <c t="s" r="A40" s="4">
        <v>524</v>
      </c>
      <c t="n" r="B40" s="6">
        <v>5371</v>
      </c>
      <c t="n" r="C40" s="6">
        <v>8839</v>
      </c>
      <c t="n" r="D40" s="6">
        <v>5143</v>
      </c>
    </row>
    <row spans="1:5" r="41">
      <c t="s" r="A41" s="4">
        <v>525</v>
      </c>
      <c t="n" r="B41" s="6">
        <v>0</v>
      </c>
      <c t="n" r="C41" s="6">
        <v>0</v>
      </c>
      <c t="n" r="D41" s="6">
        <v>0</v>
      </c>
    </row>
    <row spans="1:5" r="42">
      <c t="s" r="A42" s="4">
        <v>526</v>
      </c>
      <c t="n" r="B42" s="6">
        <v>7046</v>
      </c>
      <c t="n" r="C42" s="6">
        <v>6360</v>
      </c>
      <c t="n" r="D42" s="6">
        <v>6949</v>
      </c>
    </row>
    <row spans="1:5" r="43">
      <c t="s" r="A43" s="4">
        <v>527</v>
      </c>
      <c t="n" r="B43" s="6">
        <v>2004182</v>
      </c>
      <c t="n" r="C43" s="6">
        <v>1840606</v>
      </c>
      <c t="n" r="D43" s="6">
        <v>1887237</v>
      </c>
    </row>
    <row spans="1:5" r="44">
      <c t="s" r="A44" s="4">
        <v>528</v>
      </c>
      <c t="n" r="B44" s="6">
        <v>38589</v>
      </c>
      <c t="n" r="C44" s="6">
        <v>19421</v>
      </c>
      <c t="n" r="D44" s="6">
        <v>24414</v>
      </c>
    </row>
    <row spans="1:5" r="45">
      <c t="s" r="A45" s="4">
        <v>529</v>
      </c>
      <c t="n" r="B45" s="6">
        <v>0</v>
      </c>
      <c t="n" r="C45" s="6">
        <v>82000</v>
      </c>
      <c t="n" r="D45" s="6">
        <v>0</v>
      </c>
    </row>
    <row spans="1:5" r="46">
      <c t="s" r="A46" s="4">
        <v>530</v>
      </c>
      <c t="n" r="B46" s="6">
        <v>0</v>
      </c>
      <c t="n" r="C46" s="6">
        <v>0</v>
      </c>
      <c t="n" r="D46" s="6">
        <v>0</v>
      </c>
    </row>
    <row spans="1:5" r="47">
      <c t="s" r="A47" s="4">
        <v>531</v>
      </c>
      <c t="n" r="B47" s="6">
        <v>0</v>
      </c>
      <c t="n" r="C47" s="6">
        <v>0</v>
      </c>
      <c t="n" r="D47" s="6">
        <v>0</v>
      </c>
    </row>
    <row spans="1:5" r="48">
      <c t="s" r="A48" s="4">
        <v>532</v>
      </c>
      <c t="n" r="B48" s="6">
        <v>247</v>
      </c>
      <c t="n" r="C48" s="6">
        <v>231</v>
      </c>
      <c t="n" r="D48" s="6">
        <v>306</v>
      </c>
    </row>
    <row spans="1:5" r="49">
      <c t="s" r="A49" s="4">
        <v>534</v>
      </c>
    </row>
    <row spans="1:5" r="50">
      <c t="s" r="A50" s="3">
        <v>516</v>
      </c>
    </row>
    <row spans="1:5" r="51">
      <c t="s" r="A51" s="4">
        <v>523</v>
      </c>
      <c t="n" r="B51" s="6">
        <v>0</v>
      </c>
      <c t="n" r="C51" s="6">
        <v>0</v>
      </c>
      <c t="n" r="D51" s="6">
        <v>0</v>
      </c>
    </row>
    <row spans="1:5" r="52">
      <c t="s" r="A52" s="4">
        <v>34</v>
      </c>
      <c t="n" r="B52" s="6">
        <v>339190</v>
      </c>
      <c t="n" r="C52" s="6">
        <v>402309</v>
      </c>
      <c t="n" r="D52" s="6">
        <v>397559</v>
      </c>
    </row>
    <row spans="1:5" r="53">
      <c t="s" r="A53" s="4">
        <v>71</v>
      </c>
      <c t="n" r="B53" s="6">
        <v>347441</v>
      </c>
      <c t="n" r="C53" s="6">
        <v>325930</v>
      </c>
      <c t="n" r="D53" s="6">
        <v>324009</v>
      </c>
    </row>
    <row spans="1:5" r="54">
      <c t="s" r="A54" s="4">
        <v>524</v>
      </c>
      <c t="n" r="B54" s="6">
        <v>0</v>
      </c>
      <c t="n" r="C54" s="6">
        <v>0</v>
      </c>
      <c t="n" r="D54" s="6">
        <v>0</v>
      </c>
    </row>
    <row spans="1:5" r="55">
      <c t="s" r="A55" s="4">
        <v>525</v>
      </c>
      <c t="n" r="B55" s="6">
        <v>0</v>
      </c>
      <c t="n" r="C55" s="6">
        <v>0</v>
      </c>
      <c t="n" r="D55" s="6">
        <v>0</v>
      </c>
    </row>
    <row spans="1:5" r="56">
      <c t="s" r="A56" s="4">
        <v>526</v>
      </c>
      <c t="n" r="B56" s="6">
        <v>0</v>
      </c>
      <c t="n" r="C56" s="6">
        <v>0</v>
      </c>
      <c t="n" r="D56" s="6">
        <v>0</v>
      </c>
    </row>
    <row spans="1:5" r="57">
      <c t="s" r="A57" s="4">
        <v>527</v>
      </c>
      <c t="n" r="B57" s="6">
        <v>203803</v>
      </c>
      <c t="n" r="C57" s="6">
        <v>183618</v>
      </c>
      <c t="n" r="D57" s="6">
        <v>189421</v>
      </c>
    </row>
    <row spans="1:5" r="58">
      <c t="s" r="A58" s="4">
        <v>528</v>
      </c>
      <c t="n" r="B58" s="6">
        <v>0</v>
      </c>
      <c t="n" r="C58" s="6">
        <v>0</v>
      </c>
      <c t="n" r="D58" s="6">
        <v>0</v>
      </c>
    </row>
    <row spans="1:5" r="59">
      <c t="s" r="A59" s="4">
        <v>529</v>
      </c>
      <c t="n" r="B59" s="6">
        <v>0</v>
      </c>
      <c t="n" r="C59" s="6">
        <v>0</v>
      </c>
      <c t="n" r="D59" s="6">
        <v>0</v>
      </c>
    </row>
    <row spans="1:5" r="60">
      <c t="s" r="A60" s="4">
        <v>530</v>
      </c>
      <c t="n" r="B60" s="6">
        <v>55955</v>
      </c>
      <c t="n" r="C60" s="6">
        <v>55063</v>
      </c>
      <c t="n" r="D60" s="6">
        <v>56630</v>
      </c>
    </row>
    <row spans="1:5" r="61">
      <c t="s" r="A61" s="4">
        <v>531</v>
      </c>
      <c t="n" r="B61" s="6">
        <v>20000</v>
      </c>
      <c t="n" r="C61" s="6">
        <v>20000</v>
      </c>
      <c t="n" r="D61" s="6">
        <v>20000</v>
      </c>
    </row>
    <row spans="1:5" r="62">
      <c t="s" r="A62" s="4">
        <v>532</v>
      </c>
      <c t="n" r="B62" s="6">
        <v>0</v>
      </c>
      <c t="n" r="C62" s="6">
        <v>0</v>
      </c>
      <c t="n" r="D62" s="6">
        <v>0</v>
      </c>
    </row>
    <row spans="1:5" r="63">
      <c t="s" r="A63" s="4">
        <v>535</v>
      </c>
    </row>
    <row spans="1:5" r="64">
      <c t="s" r="A64" s="3">
        <v>516</v>
      </c>
    </row>
    <row spans="1:5" r="65">
      <c t="s" r="A65" s="4">
        <v>523</v>
      </c>
      <c t="n" r="B65" s="6">
        <v>0</v>
      </c>
      <c t="n" r="C65" s="6">
        <v>0</v>
      </c>
      <c t="n" r="D65" s="6">
        <v>0</v>
      </c>
    </row>
    <row spans="1:5" r="66">
      <c t="s" r="A66" s="4">
        <v>34</v>
      </c>
      <c t="n" r="B66" s="6">
        <v>0</v>
      </c>
      <c t="n" r="C66" s="6">
        <v>0</v>
      </c>
      <c t="n" r="D66" s="6">
        <v>0</v>
      </c>
    </row>
    <row spans="1:5" r="67">
      <c t="s" r="A67" s="4">
        <v>71</v>
      </c>
      <c t="n" r="B67" s="6">
        <v>0</v>
      </c>
      <c t="n" r="C67" s="6">
        <v>0</v>
      </c>
      <c t="n" r="D67" s="6">
        <v>0</v>
      </c>
    </row>
    <row spans="1:5" r="68">
      <c t="s" r="A68" s="4">
        <v>524</v>
      </c>
      <c t="n" r="B68" s="6">
        <v>0</v>
      </c>
      <c t="n" r="C68" s="6">
        <v>0</v>
      </c>
      <c t="n" r="D68" s="6">
        <v>0</v>
      </c>
    </row>
    <row spans="1:5" r="69">
      <c t="s" r="A69" s="4">
        <v>525</v>
      </c>
      <c t="n" r="B69" s="6">
        <v>1696929</v>
      </c>
      <c t="n" r="C69" s="6">
        <v>1557511</v>
      </c>
      <c t="n" r="D69" s="6">
        <v>1530930</v>
      </c>
    </row>
    <row spans="1:5" r="70">
      <c t="s" r="A70" s="4">
        <v>526</v>
      </c>
      <c t="n" r="B70" s="6">
        <v>0</v>
      </c>
      <c t="n" r="C70" s="6">
        <v>0</v>
      </c>
      <c t="n" r="D70" s="6">
        <v>0</v>
      </c>
    </row>
    <row spans="1:5" r="71">
      <c t="s" r="A71" s="4">
        <v>527</v>
      </c>
      <c t="n" r="B71" s="6">
        <v>0</v>
      </c>
      <c t="n" r="C71" s="6">
        <v>0</v>
      </c>
      <c t="n" r="D71" s="6">
        <v>0</v>
      </c>
    </row>
    <row spans="1:5" r="72">
      <c t="s" r="A72" s="4">
        <v>528</v>
      </c>
      <c t="n" r="B72" s="6">
        <v>0</v>
      </c>
      <c t="n" r="C72" s="6">
        <v>0</v>
      </c>
      <c t="n" r="D72" s="6">
        <v>0</v>
      </c>
    </row>
    <row spans="1:5" r="73">
      <c t="s" r="A73" s="4">
        <v>529</v>
      </c>
      <c t="n" r="B73" s="6">
        <v>0</v>
      </c>
      <c t="n" r="C73" s="6">
        <v>0</v>
      </c>
      <c t="n" r="D73" s="6">
        <v>0</v>
      </c>
    </row>
    <row spans="1:5" r="74">
      <c t="s" r="A74" s="4">
        <v>530</v>
      </c>
      <c t="n" r="B74" s="6">
        <v>0</v>
      </c>
      <c t="n" r="C74" s="6">
        <v>0</v>
      </c>
      <c t="n" r="D74" s="6">
        <v>0</v>
      </c>
    </row>
    <row spans="1:5" r="75">
      <c t="s" r="A75" s="4">
        <v>531</v>
      </c>
      <c t="n" r="B75" s="6">
        <v>0</v>
      </c>
      <c t="n" r="C75" s="6">
        <v>0</v>
      </c>
      <c t="n" r="D75" s="6">
        <v>0</v>
      </c>
    </row>
    <row spans="1:5" r="76">
      <c t="s" r="A76" s="4">
        <v>532</v>
      </c>
      <c t="n" r="B76" s="7">
        <v>0</v>
      </c>
      <c t="n" r="C76" s="7">
        <v>0</v>
      </c>
      <c t="n" r="D76"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123</v>
      </c>
      <c t="s" r="C1" s="2">
        <v>80</v>
      </c>
      <c t="s" r="G1" s="2">
        <v>1</v>
      </c>
    </row>
    <row spans="1:10" r="2">
      <c t="s" r="C2" s="2">
        <v>2</v>
      </c>
      <c t="s" r="E2" s="2">
        <v>29</v>
      </c>
      <c t="s" r="G2" s="2">
        <v>2</v>
      </c>
      <c t="s" r="I2" s="2">
        <v>29</v>
      </c>
    </row>
    <row spans="1:10" r="3">
      <c t="s" r="A3" s="4">
        <v>111</v>
      </c>
      <c t="n" r="C3" s="7">
        <v>6738</v>
      </c>
      <c t="n" r="E3" s="7">
        <v>5933</v>
      </c>
      <c t="n" r="G3" s="7">
        <v>19934</v>
      </c>
      <c t="n" r="I3" s="7">
        <v>18093</v>
      </c>
    </row>
    <row spans="1:10" r="4">
      <c t="s" r="A4" s="4">
        <v>124</v>
      </c>
      <c t="s" r="B4" s="4">
        <v>65</v>
      </c>
      <c t="n" r="C4" s="6">
        <v>-810</v>
      </c>
      <c t="n" r="E4" s="6">
        <v>543</v>
      </c>
      <c t="n" r="G4" s="6">
        <v>2309</v>
      </c>
      <c t="n" r="I4" s="6">
        <v>384</v>
      </c>
    </row>
    <row spans="1:10" r="5">
      <c t="s" r="A5" s="4">
        <v>125</v>
      </c>
      <c t="s" r="B5" s="4">
        <v>65</v>
      </c>
      <c t="n" r="C5" s="6">
        <v>110</v>
      </c>
      <c t="n" r="E5" s="6">
        <v>108</v>
      </c>
      <c t="n" r="G5" s="6">
        <v>221</v>
      </c>
      <c t="n" r="I5" s="6">
        <v>262</v>
      </c>
    </row>
    <row spans="1:10" r="6">
      <c t="s" r="A6" s="4">
        <v>126</v>
      </c>
      <c t="n" r="C6" s="6">
        <v>-700</v>
      </c>
      <c t="n" r="E6" s="6">
        <v>651</v>
      </c>
      <c t="n" r="G6" s="6">
        <v>2530</v>
      </c>
      <c t="n" r="I6" s="6">
        <v>646</v>
      </c>
    </row>
    <row spans="1:10" r="7">
      <c t="s" r="A7" s="4">
        <v>127</v>
      </c>
      <c t="n" r="C7" s="6">
        <v>6038</v>
      </c>
      <c t="n" r="E7" s="6">
        <v>6584</v>
      </c>
      <c t="n" r="G7" s="6">
        <v>22464</v>
      </c>
      <c t="n" r="I7" s="6">
        <v>18739</v>
      </c>
    </row>
    <row spans="1:10" r="8">
      <c t="s" r="A8" s="4">
        <v>128</v>
      </c>
    </row>
    <row spans="1:10" r="9">
      <c t="s" r="A9" s="4">
        <v>124</v>
      </c>
      <c t="n" r="C9" s="6">
        <v>-810</v>
      </c>
      <c t="s" r="D9" s="4">
        <v>65</v>
      </c>
      <c t="n" r="E9" s="6">
        <v>543</v>
      </c>
      <c t="s" r="F9" s="4">
        <v>65</v>
      </c>
      <c t="n" r="G9" s="6">
        <v>2309</v>
      </c>
      <c t="s" r="H9" s="4">
        <v>114</v>
      </c>
      <c t="n" r="I9" s="6">
        <v>384</v>
      </c>
      <c t="s" r="J9" s="4">
        <v>65</v>
      </c>
    </row>
    <row spans="1:10" r="10">
      <c t="s" r="A10" s="4">
        <v>125</v>
      </c>
      <c t="n" r="C10" s="6">
        <v>0</v>
      </c>
      <c t="s" r="D10" s="4">
        <v>65</v>
      </c>
      <c t="n" r="E10" s="6">
        <v>0</v>
      </c>
      <c t="s" r="F10" s="4">
        <v>65</v>
      </c>
      <c t="n" r="G10" s="6">
        <v>-88</v>
      </c>
      <c t="s" r="H10" s="4">
        <v>114</v>
      </c>
      <c t="n" r="I10" s="6">
        <v>-65</v>
      </c>
      <c t="s" r="J10" s="4">
        <v>65</v>
      </c>
    </row>
    <row spans="1:10" r="11">
      <c t="s" r="A11" s="4">
        <v>129</v>
      </c>
    </row>
    <row spans="1:10" r="12">
      <c t="s" r="A12" s="4">
        <v>124</v>
      </c>
      <c t="s" r="B12" s="4">
        <v>65</v>
      </c>
      <c t="n" r="C12" s="6">
        <v>0</v>
      </c>
      <c t="n" r="E12" s="6">
        <v>0</v>
      </c>
      <c t="n" r="G12" s="6">
        <v>0</v>
      </c>
      <c t="n" r="I12" s="6">
        <v>0</v>
      </c>
    </row>
    <row spans="1:10" r="13">
      <c t="s" r="A13" s="4">
        <v>125</v>
      </c>
      <c t="n" r="C13" s="6">
        <v>111</v>
      </c>
      <c t="s" r="D13" s="4">
        <v>65</v>
      </c>
      <c t="n" r="E13" s="6">
        <v>117</v>
      </c>
      <c t="s" r="F13" s="4">
        <v>65</v>
      </c>
      <c t="n" r="G13" s="6">
        <v>314</v>
      </c>
      <c t="s" r="H13" s="4">
        <v>114</v>
      </c>
      <c t="n" r="I13" s="6">
        <v>352</v>
      </c>
      <c t="s" r="J13" s="4">
        <v>65</v>
      </c>
    </row>
    <row spans="1:10" r="14">
      <c t="s" r="A14" s="4">
        <v>130</v>
      </c>
    </row>
    <row spans="1:10" r="15">
      <c t="s" r="A15" s="4">
        <v>124</v>
      </c>
      <c t="s" r="B15" s="4">
        <v>65</v>
      </c>
      <c t="n" r="C15" s="6">
        <v>0</v>
      </c>
      <c t="n" r="E15" s="6">
        <v>0</v>
      </c>
      <c t="n" r="G15" s="6">
        <v>0</v>
      </c>
      <c t="n" r="I15" s="6">
        <v>0</v>
      </c>
    </row>
    <row spans="1:10" r="16">
      <c t="s" r="A16" s="4">
        <v>125</v>
      </c>
      <c t="n" r="C16" s="7">
        <v>-1</v>
      </c>
      <c t="s" r="D16" s="4">
        <v>65</v>
      </c>
      <c t="n" r="E16" s="7">
        <v>-9</v>
      </c>
      <c t="s" r="F16" s="4">
        <v>65</v>
      </c>
      <c t="n" r="G16" s="7">
        <v>-5</v>
      </c>
      <c t="s" r="H16" s="4">
        <v>114</v>
      </c>
      <c t="n" r="I16" s="7">
        <v>-25</v>
      </c>
      <c t="s" r="J16" s="4">
        <v>65</v>
      </c>
    </row>
    <row spans="1:10" r="17">
      <c t="n" r="A17"/>
    </row>
    <row spans="1:10" r="18">
      <c t="s" r="A18" s="4">
        <v>65</v>
      </c>
      <c t="s" r="B18" s="4">
        <v>69</v>
      </c>
    </row>
    <row spans="1:10" r="19">
      <c t="s" r="A19" s="4">
        <v>114</v>
      </c>
      <c t="s" r="B19" s="4">
        <v>131</v>
      </c>
    </row>
  </sheetData>
  <mergeCells count="10">
    <mergeCell ref="A1:B2"/>
    <mergeCell ref="C1:F1"/>
    <mergeCell ref="G1:J1"/>
    <mergeCell ref="C2:D2"/>
    <mergeCell ref="E2:F2"/>
    <mergeCell ref="G2:H2"/>
    <mergeCell ref="I2:J2"/>
    <mergeCell ref="A17:I17"/>
    <mergeCell ref="B18:I18"/>
    <mergeCell ref="B19:I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8"/>
    <col customWidth="1" max="5" min="5" width="22"/>
    <col customWidth="1" max="6" min="6" width="27"/>
    <col customWidth="1" max="7" min="7" width="18"/>
    <col customWidth="1" max="8" min="8" width="24"/>
    <col customWidth="1" max="9" min="9" width="46"/>
    <col customWidth="1" max="10" min="10" width="15"/>
  </cols>
  <sheetData>
    <row spans="1:10" r="1">
      <c t="s" r="A1" s="1">
        <v>132</v>
      </c>
      <c t="s" r="C1" s="2">
        <v>133</v>
      </c>
      <c t="s" r="E1" s="2">
        <v>134</v>
      </c>
      <c t="s" r="F1" s="2">
        <v>135</v>
      </c>
      <c t="s" r="G1" s="2">
        <v>62</v>
      </c>
      <c t="s" r="H1" s="2">
        <v>63</v>
      </c>
      <c t="s" r="I1" s="2">
        <v>136</v>
      </c>
      <c t="s" r="J1" s="2">
        <v>137</v>
      </c>
    </row>
    <row spans="1:10" r="2">
      <c t="s" r="A2" s="4">
        <v>138</v>
      </c>
      <c t="n" r="C2" s="7">
        <v>200926</v>
      </c>
      <c t="n" r="E2" s="7">
        <v>17079</v>
      </c>
      <c t="n" r="F2" s="7">
        <v>239721</v>
      </c>
      <c t="n" r="G2" s="7">
        <v>29458</v>
      </c>
      <c t="n" r="H2" s="7">
        <v>-1450</v>
      </c>
      <c t="n" r="I2" s="7">
        <v>-7166</v>
      </c>
      <c t="n" r="J2" s="7">
        <v>-76716</v>
      </c>
    </row>
    <row spans="1:10" r="3">
      <c t="s" r="A3" s="3">
        <v>139</v>
      </c>
    </row>
    <row spans="1:10" r="4">
      <c t="s" r="A4" s="4">
        <v>111</v>
      </c>
      <c t="n" r="C4" s="6">
        <v>18093</v>
      </c>
      <c t="n" r="E4" s="6">
        <v>0</v>
      </c>
      <c t="n" r="F4" s="6">
        <v>0</v>
      </c>
      <c t="n" r="G4" s="6">
        <v>18093</v>
      </c>
      <c t="n" r="H4" s="6">
        <v>0</v>
      </c>
      <c t="n" r="I4" s="6">
        <v>0</v>
      </c>
      <c t="n" r="J4" s="6">
        <v>0</v>
      </c>
    </row>
    <row spans="1:10" r="5">
      <c t="s" r="A5" s="4">
        <v>140</v>
      </c>
      <c t="n" r="C5" s="6">
        <v>646</v>
      </c>
      <c t="s" r="D5" s="4">
        <v>141</v>
      </c>
      <c t="n" r="E5" s="6">
        <v>0</v>
      </c>
      <c t="n" r="F5" s="6">
        <v>0</v>
      </c>
      <c t="n" r="G5" s="6">
        <v>0</v>
      </c>
      <c t="n" r="H5" s="6">
        <v>0</v>
      </c>
      <c t="n" r="I5" s="6">
        <v>646</v>
      </c>
      <c t="n" r="J5" s="6">
        <v>0</v>
      </c>
    </row>
    <row spans="1:10" r="6">
      <c t="s" r="A6" s="4">
        <v>142</v>
      </c>
      <c t="n" r="C6" s="6">
        <v>0</v>
      </c>
      <c t="n" r="E6" s="6">
        <v>342</v>
      </c>
      <c t="n" r="F6" s="6">
        <v>8939</v>
      </c>
      <c t="n" r="G6" s="6">
        <v>-9281</v>
      </c>
      <c t="n" r="H6" s="6">
        <v>0</v>
      </c>
      <c t="n" r="I6" s="6">
        <v>0</v>
      </c>
      <c t="n" r="J6" s="6">
        <v>0</v>
      </c>
    </row>
    <row spans="1:10" r="7">
      <c t="s" r="A7" s="4">
        <v>143</v>
      </c>
      <c t="s" r="B7" s="4">
        <v>116</v>
      </c>
      <c t="n" r="C7" s="6">
        <v>-9479</v>
      </c>
      <c t="n" r="E7" s="6">
        <v>0</v>
      </c>
      <c t="n" r="F7" s="6">
        <v>0</v>
      </c>
      <c t="n" r="G7" s="6">
        <v>-9479</v>
      </c>
      <c t="n" r="H7" s="6">
        <v>0</v>
      </c>
      <c t="n" r="I7" s="6">
        <v>0</v>
      </c>
      <c t="n" r="J7" s="6">
        <v>0</v>
      </c>
    </row>
    <row spans="1:10" r="8">
      <c t="s" r="A8" s="4">
        <v>144</v>
      </c>
      <c t="n" r="C8" s="6">
        <v>531</v>
      </c>
      <c t="n" r="E8" s="6">
        <v>0</v>
      </c>
      <c t="n" r="F8" s="6">
        <v>289</v>
      </c>
      <c t="n" r="G8" s="6">
        <v>0</v>
      </c>
      <c t="n" r="H8" s="6">
        <v>0</v>
      </c>
      <c t="n" r="I8" s="6">
        <v>0</v>
      </c>
      <c t="n" r="J8" s="6">
        <v>242</v>
      </c>
    </row>
    <row spans="1:10" r="9">
      <c t="s" r="A9" s="4">
        <v>145</v>
      </c>
      <c t="n" r="C9" s="6">
        <v>118</v>
      </c>
      <c t="n" r="E9" s="6">
        <v>0</v>
      </c>
      <c t="n" r="F9" s="6">
        <v>73</v>
      </c>
      <c t="n" r="G9" s="6">
        <v>0</v>
      </c>
      <c t="n" r="H9" s="6">
        <v>0</v>
      </c>
      <c t="n" r="I9" s="6">
        <v>0</v>
      </c>
      <c t="n" r="J9" s="6">
        <v>45</v>
      </c>
    </row>
    <row spans="1:10" r="10">
      <c t="s" r="A10" s="4">
        <v>146</v>
      </c>
      <c t="n" r="C10" s="6">
        <v>359</v>
      </c>
      <c t="n" r="E10" s="6">
        <v>0</v>
      </c>
      <c t="n" r="F10" s="6">
        <v>222</v>
      </c>
      <c t="n" r="G10" s="6">
        <v>0</v>
      </c>
      <c t="n" r="H10" s="6">
        <v>0</v>
      </c>
      <c t="n" r="I10" s="6">
        <v>0</v>
      </c>
      <c t="n" r="J10" s="6">
        <v>137</v>
      </c>
    </row>
    <row spans="1:10" r="11">
      <c t="s" r="A11" s="4">
        <v>147</v>
      </c>
      <c t="n" r="C11" s="6">
        <v>439</v>
      </c>
      <c t="n" r="E11" s="6">
        <v>0</v>
      </c>
      <c t="n" r="F11" s="6">
        <v>281</v>
      </c>
      <c t="n" r="G11" s="6">
        <v>0</v>
      </c>
      <c t="n" r="H11" s="6">
        <v>0</v>
      </c>
      <c t="n" r="I11" s="6">
        <v>0</v>
      </c>
      <c t="n" r="J11" s="6">
        <v>158</v>
      </c>
    </row>
    <row spans="1:10" r="12">
      <c t="s" r="A12" s="4">
        <v>148</v>
      </c>
      <c t="n" r="C12" s="6">
        <v>233</v>
      </c>
      <c t="n" r="E12" s="6">
        <v>0</v>
      </c>
      <c t="n" r="F12" s="6">
        <v>233</v>
      </c>
      <c t="n" r="G12" s="6">
        <v>0</v>
      </c>
      <c t="n" r="H12" s="6">
        <v>0</v>
      </c>
      <c t="n" r="I12" s="6">
        <v>0</v>
      </c>
      <c t="n" r="J12" s="6">
        <v>0</v>
      </c>
    </row>
    <row spans="1:10" r="13">
      <c t="s" r="A13" s="4">
        <v>149</v>
      </c>
      <c t="n" r="C13" s="6">
        <v>31</v>
      </c>
      <c t="n" r="E13" s="6">
        <v>0</v>
      </c>
      <c t="n" r="F13" s="6">
        <v>31</v>
      </c>
      <c t="n" r="G13" s="6">
        <v>0</v>
      </c>
      <c t="n" r="H13" s="6">
        <v>0</v>
      </c>
      <c t="n" r="I13" s="6">
        <v>0</v>
      </c>
      <c t="n" r="J13" s="6">
        <v>0</v>
      </c>
    </row>
    <row spans="1:10" r="14">
      <c t="s" r="A14" s="4">
        <v>150</v>
      </c>
      <c t="n" r="C14" s="6">
        <v>-1247</v>
      </c>
      <c t="n" r="E14" s="6">
        <v>0</v>
      </c>
      <c t="n" r="F14" s="6">
        <v>0</v>
      </c>
      <c t="n" r="G14" s="6">
        <v>0</v>
      </c>
      <c t="n" r="H14" s="6">
        <v>0</v>
      </c>
      <c t="n" r="I14" s="6">
        <v>0</v>
      </c>
      <c t="n" r="J14" s="6">
        <v>-1247</v>
      </c>
    </row>
    <row spans="1:10" r="15">
      <c t="s" r="A15" s="4">
        <v>151</v>
      </c>
      <c t="n" r="C15" s="6">
        <v>492</v>
      </c>
      <c t="n" r="E15" s="6">
        <v>0</v>
      </c>
      <c t="n" r="F15" s="6">
        <v>142</v>
      </c>
      <c t="n" r="G15" s="6">
        <v>0</v>
      </c>
      <c t="n" r="H15" s="6">
        <v>350</v>
      </c>
      <c t="n" r="I15" s="6">
        <v>0</v>
      </c>
      <c t="n" r="J15" s="6">
        <v>0</v>
      </c>
    </row>
    <row spans="1:10" r="16">
      <c t="s" r="A16" s="4">
        <v>152</v>
      </c>
      <c t="n" r="C16" s="6">
        <v>211142</v>
      </c>
      <c t="n" r="E16" s="6">
        <v>17421</v>
      </c>
      <c t="n" r="F16" s="6">
        <v>249931</v>
      </c>
      <c t="n" r="G16" s="6">
        <v>28791</v>
      </c>
      <c t="n" r="H16" s="6">
        <v>-1100</v>
      </c>
      <c t="n" r="I16" s="6">
        <v>-6520</v>
      </c>
      <c t="n" r="J16" s="6">
        <v>-77381</v>
      </c>
    </row>
    <row spans="1:10" r="17">
      <c t="s" r="A17" s="4">
        <v>153</v>
      </c>
      <c t="n" r="C17" s="6">
        <v>213971</v>
      </c>
      <c t="n" r="E17" s="6">
        <v>17421</v>
      </c>
      <c t="n" r="F17" s="6">
        <v>250680</v>
      </c>
      <c t="n" r="G17" s="6">
        <v>32139</v>
      </c>
      <c t="n" r="H17" s="6">
        <v>-1100</v>
      </c>
      <c t="n" r="I17" s="6">
        <v>-7972</v>
      </c>
      <c t="n" r="J17" s="6">
        <v>-77197</v>
      </c>
    </row>
    <row spans="1:10" r="18">
      <c t="s" r="A18" s="3">
        <v>139</v>
      </c>
    </row>
    <row spans="1:10" r="19">
      <c t="s" r="A19" s="4">
        <v>111</v>
      </c>
      <c t="n" r="C19" s="6">
        <v>19934</v>
      </c>
      <c t="n" r="E19" s="6">
        <v>0</v>
      </c>
      <c t="n" r="F19" s="6">
        <v>0</v>
      </c>
      <c t="n" r="G19" s="6">
        <v>19934</v>
      </c>
      <c t="n" r="H19" s="6">
        <v>0</v>
      </c>
      <c t="n" r="I19" s="6">
        <v>0</v>
      </c>
      <c t="n" r="J19" s="6">
        <v>0</v>
      </c>
    </row>
    <row spans="1:10" r="20">
      <c t="s" r="A20" s="4">
        <v>140</v>
      </c>
      <c t="n" r="C20" s="6">
        <v>2530</v>
      </c>
      <c t="s" r="D20" s="4">
        <v>141</v>
      </c>
      <c t="n" r="E20" s="6">
        <v>0</v>
      </c>
      <c t="n" r="F20" s="6">
        <v>0</v>
      </c>
      <c t="n" r="G20" s="6">
        <v>0</v>
      </c>
      <c t="n" r="H20" s="6">
        <v>0</v>
      </c>
      <c t="n" r="I20" s="6">
        <v>2530</v>
      </c>
      <c t="n" r="J20" s="6">
        <v>0</v>
      </c>
    </row>
    <row spans="1:10" r="21">
      <c t="s" r="A21" s="4">
        <v>142</v>
      </c>
      <c t="n" r="C21" s="6">
        <v>0</v>
      </c>
      <c t="n" r="E21" s="6">
        <v>522</v>
      </c>
      <c t="n" r="F21" s="6">
        <v>16415</v>
      </c>
      <c t="n" r="G21" s="6">
        <v>-16937</v>
      </c>
      <c t="n" r="H21" s="6">
        <v>0</v>
      </c>
      <c t="n" r="I21" s="6">
        <v>0</v>
      </c>
      <c t="n" r="J21" s="6">
        <v>0</v>
      </c>
    </row>
    <row spans="1:10" r="22">
      <c t="s" r="A22" s="4">
        <v>143</v>
      </c>
      <c t="n" r="C22" s="6">
        <v>-9736</v>
      </c>
      <c t="n" r="E22" s="6">
        <v>0</v>
      </c>
      <c t="n" r="F22" s="6">
        <v>0</v>
      </c>
      <c t="n" r="G22" s="6">
        <v>-9736</v>
      </c>
      <c t="n" r="H22" s="6">
        <v>0</v>
      </c>
      <c t="n" r="I22" s="6">
        <v>0</v>
      </c>
      <c t="n" r="J22" s="6">
        <v>0</v>
      </c>
    </row>
    <row spans="1:10" r="23">
      <c t="s" r="A23" s="4">
        <v>144</v>
      </c>
      <c t="n" r="C23" s="6">
        <v>1775</v>
      </c>
      <c t="n" r="E23" s="6">
        <v>0</v>
      </c>
      <c t="n" r="F23" s="6">
        <v>980</v>
      </c>
      <c t="n" r="G23" s="6">
        <v>0</v>
      </c>
      <c t="n" r="H23" s="6">
        <v>0</v>
      </c>
      <c t="n" r="I23" s="6">
        <v>0</v>
      </c>
      <c t="n" r="J23" s="6">
        <v>795</v>
      </c>
    </row>
    <row spans="1:10" r="24">
      <c t="s" r="A24" s="4">
        <v>145</v>
      </c>
      <c t="n" r="C24" s="6">
        <v>112</v>
      </c>
      <c t="n" r="E24" s="6">
        <v>0</v>
      </c>
      <c t="n" r="F24" s="6">
        <v>76</v>
      </c>
      <c t="n" r="G24" s="6">
        <v>0</v>
      </c>
      <c t="n" r="H24" s="6">
        <v>0</v>
      </c>
      <c t="n" r="I24" s="6">
        <v>0</v>
      </c>
      <c t="n" r="J24" s="6">
        <v>36</v>
      </c>
    </row>
    <row spans="1:10" r="25">
      <c t="s" r="A25" s="4">
        <v>146</v>
      </c>
      <c t="n" r="C25" s="6">
        <v>-358</v>
      </c>
      <c t="n" r="E25" s="6">
        <v>0</v>
      </c>
      <c t="n" r="F25" s="6">
        <v>-229</v>
      </c>
      <c t="n" r="G25" s="6">
        <v>0</v>
      </c>
      <c t="n" r="H25" s="6">
        <v>0</v>
      </c>
      <c t="n" r="I25" s="6">
        <v>0</v>
      </c>
      <c t="n" r="J25" s="6">
        <v>-129</v>
      </c>
    </row>
    <row spans="1:10" r="26">
      <c t="s" r="A26" s="4">
        <v>147</v>
      </c>
      <c t="n" r="C26" s="6">
        <v>1302</v>
      </c>
      <c t="n" r="E26" s="6">
        <v>0</v>
      </c>
      <c t="n" r="F26" s="6">
        <v>862</v>
      </c>
      <c t="n" r="G26" s="6">
        <v>0</v>
      </c>
      <c t="n" r="H26" s="6">
        <v>0</v>
      </c>
      <c t="n" r="I26" s="6">
        <v>0</v>
      </c>
      <c t="n" r="J26" s="6">
        <v>440</v>
      </c>
    </row>
    <row spans="1:10" r="27">
      <c t="s" r="A27" s="4">
        <v>148</v>
      </c>
      <c t="n" r="C27" s="6">
        <v>215</v>
      </c>
      <c t="n" r="E27" s="6">
        <v>0</v>
      </c>
      <c t="n" r="F27" s="6">
        <v>215</v>
      </c>
      <c t="n" r="G27" s="6">
        <v>0</v>
      </c>
      <c t="n" r="H27" s="6">
        <v>0</v>
      </c>
      <c t="n" r="I27" s="6">
        <v>0</v>
      </c>
      <c t="n" r="J27" s="6">
        <v>0</v>
      </c>
    </row>
    <row spans="1:10" r="28">
      <c t="s" r="A28" s="4">
        <v>149</v>
      </c>
      <c t="n" r="C28" s="6">
        <v>63</v>
      </c>
      <c t="n" r="E28" s="6">
        <v>0</v>
      </c>
      <c t="n" r="F28" s="6">
        <v>63</v>
      </c>
      <c t="n" r="G28" s="6">
        <v>0</v>
      </c>
      <c t="n" r="H28" s="6">
        <v>0</v>
      </c>
      <c t="n" r="I28" s="6">
        <v>0</v>
      </c>
      <c t="n" r="J28" s="6">
        <v>0</v>
      </c>
    </row>
    <row spans="1:10" r="29">
      <c t="s" r="A29" s="4">
        <v>150</v>
      </c>
      <c t="n" r="C29" s="6">
        <v>-1826</v>
      </c>
      <c t="n" r="E29" s="6">
        <v>0</v>
      </c>
      <c t="n" r="F29" s="6">
        <v>0</v>
      </c>
      <c t="n" r="G29" s="6">
        <v>0</v>
      </c>
      <c t="n" r="H29" s="6">
        <v>0</v>
      </c>
      <c t="n" r="I29" s="6">
        <v>0</v>
      </c>
      <c t="n" r="J29" s="6">
        <v>-1826</v>
      </c>
    </row>
    <row spans="1:10" r="30">
      <c t="s" r="A30" s="4">
        <v>151</v>
      </c>
      <c t="n" r="C30" s="6">
        <v>510</v>
      </c>
      <c t="n" r="E30" s="6">
        <v>0</v>
      </c>
      <c t="n" r="F30" s="6">
        <v>160</v>
      </c>
      <c t="n" r="G30" s="6">
        <v>0</v>
      </c>
      <c t="n" r="H30" s="6">
        <v>350</v>
      </c>
      <c t="n" r="I30" s="6">
        <v>0</v>
      </c>
      <c t="n" r="J30" s="6">
        <v>0</v>
      </c>
    </row>
    <row spans="1:10" r="31">
      <c t="s" r="A31" s="4">
        <v>154</v>
      </c>
      <c t="n" r="C31" s="7">
        <v>229208</v>
      </c>
      <c t="n" r="E31" s="7">
        <v>17943</v>
      </c>
      <c t="n" r="F31" s="7">
        <v>269680</v>
      </c>
      <c t="n" r="G31" s="7">
        <v>25400</v>
      </c>
      <c t="n" r="H31" s="7">
        <v>-750</v>
      </c>
      <c t="n" r="I31" s="7">
        <v>-5442</v>
      </c>
      <c t="n" r="J31" s="7">
        <v>-77623</v>
      </c>
    </row>
    <row spans="1:10" r="32">
      <c t="n" r="A32"/>
    </row>
    <row spans="1:10" r="33">
      <c t="s" r="A33" s="4">
        <v>65</v>
      </c>
      <c t="s" r="B33" s="4">
        <v>69</v>
      </c>
    </row>
    <row spans="1:10" r="34">
      <c t="s" r="A34" s="4">
        <v>114</v>
      </c>
      <c t="s" r="B34" s="4">
        <v>131</v>
      </c>
    </row>
    <row spans="1:10" r="35">
      <c t="s" r="A35" s="4">
        <v>116</v>
      </c>
      <c t="s" r="B35" s="4">
        <v>121</v>
      </c>
    </row>
  </sheetData>
  <mergeCells count="6">
    <mergeCell ref="A1:B1"/>
    <mergeCell ref="C1:D1"/>
    <mergeCell ref="A32:I32"/>
    <mergeCell ref="B33:I33"/>
    <mergeCell ref="B34:I34"/>
    <mergeCell ref="B35:I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155</v>
      </c>
      <c t="s" r="B1" s="2">
        <v>1</v>
      </c>
    </row>
    <row spans="1:3" r="2">
      <c t="s" r="B2" s="2">
        <v>2</v>
      </c>
      <c t="s" r="C2" s="2">
        <v>29</v>
      </c>
    </row>
    <row spans="1:3" r="3">
      <c t="s" r="A3" s="4">
        <v>156</v>
      </c>
      <c t="n" r="B3" s="9">
        <v>0.728</v>
      </c>
      <c t="n" r="C3" s="9">
        <v>0.714</v>
      </c>
    </row>
    <row spans="1:3" r="4">
      <c t="s" r="A4" s="4">
        <v>157</v>
      </c>
      <c t="n" r="B4" s="6">
        <v>522425</v>
      </c>
      <c t="n" r="C4" s="6">
        <v>341400</v>
      </c>
    </row>
    <row spans="1:3" r="5">
      <c t="s" r="A5" s="4">
        <v>158</v>
      </c>
      <c t="n" r="B5" s="6">
        <v>82790</v>
      </c>
      <c t="n" r="C5" s="6">
        <v>24554</v>
      </c>
    </row>
    <row spans="1:3" r="6">
      <c t="s" r="A6" s="4">
        <v>159</v>
      </c>
      <c t="n" r="B6" s="6">
        <v>3522</v>
      </c>
      <c t="n" r="C6" s="6">
        <v>4579</v>
      </c>
    </row>
    <row spans="1:3" r="7">
      <c t="s" r="A7" s="4">
        <v>160</v>
      </c>
      <c t="n" r="B7" s="6">
        <v>13041</v>
      </c>
      <c t="n" r="C7" s="6">
        <v>13990</v>
      </c>
    </row>
    <row spans="1:3" r="8">
      <c t="s" r="A8" s="4">
        <v>161</v>
      </c>
      <c t="n" r="B8" s="6">
        <v>44448</v>
      </c>
      <c t="n" r="C8" s="6">
        <v>16112</v>
      </c>
    </row>
    <row spans="1:3" r="9">
      <c t="s" r="A9" s="4">
        <v>162</v>
      </c>
      <c t="n" r="B9" s="6">
        <v>64146</v>
      </c>
      <c t="n" r="C9" s="6">
        <v>46403</v>
      </c>
    </row>
    <row spans="1:3" r="10">
      <c t="s" r="A10" s="4">
        <v>163</v>
      </c>
      <c t="n" r="B10" s="6">
        <v>0</v>
      </c>
      <c t="n" r="C10" s="6">
        <v>0</v>
      </c>
    </row>
    <row spans="1:3" r="11">
      <c t="s" r="A11" s="4">
        <v>164</v>
      </c>
      <c t="n" r="B11" s="6">
        <v>17997</v>
      </c>
      <c t="n" r="C11" s="6">
        <v>176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29</v>
      </c>
    </row>
    <row spans="1:3" r="3">
      <c t="s" r="A3" s="3">
        <v>166</v>
      </c>
    </row>
    <row spans="1:3" r="4">
      <c t="s" r="A4" s="4">
        <v>111</v>
      </c>
      <c t="n" r="B4" s="7">
        <v>19934</v>
      </c>
      <c t="n" r="C4" s="7">
        <v>18093</v>
      </c>
    </row>
    <row spans="1:3" r="5">
      <c t="s" r="A5" s="3">
        <v>167</v>
      </c>
    </row>
    <row spans="1:3" r="6">
      <c t="s" r="A6" s="4">
        <v>93</v>
      </c>
      <c t="n" r="B6" s="6">
        <v>1550</v>
      </c>
      <c t="n" r="C6" s="6">
        <v>882</v>
      </c>
    </row>
    <row spans="1:3" r="7">
      <c t="s" r="A7" s="4">
        <v>168</v>
      </c>
      <c t="n" r="B7" s="6">
        <v>4605</v>
      </c>
      <c t="n" r="C7" s="6">
        <v>4844</v>
      </c>
    </row>
    <row spans="1:3" r="8">
      <c t="s" r="A8" s="4">
        <v>151</v>
      </c>
      <c t="n" r="B8" s="6">
        <v>510</v>
      </c>
      <c t="n" r="C8" s="6">
        <v>492</v>
      </c>
    </row>
    <row spans="1:3" r="9">
      <c t="s" r="A9" s="4">
        <v>169</v>
      </c>
      <c t="n" r="B9" s="6">
        <v>-144</v>
      </c>
      <c t="n" r="C9" s="6">
        <v>-106</v>
      </c>
    </row>
    <row spans="1:3" r="10">
      <c t="s" r="A10" s="4">
        <v>170</v>
      </c>
      <c t="n" r="B10" s="6">
        <v>-20025</v>
      </c>
      <c t="n" r="C10" s="6">
        <v>-15733</v>
      </c>
    </row>
    <row spans="1:3" r="11">
      <c t="s" r="A11" s="4">
        <v>171</v>
      </c>
      <c t="n" r="B11" s="6">
        <v>19557</v>
      </c>
      <c t="n" r="C11" s="6">
        <v>15615</v>
      </c>
    </row>
    <row spans="1:3" r="12">
      <c t="s" r="A12" s="4">
        <v>172</v>
      </c>
      <c t="n" r="B12" s="6">
        <v>-649</v>
      </c>
      <c t="n" r="C12" s="6">
        <v>-488</v>
      </c>
    </row>
    <row spans="1:3" r="13">
      <c t="s" r="A13" s="4">
        <v>173</v>
      </c>
      <c t="n" r="B13" s="6">
        <v>120</v>
      </c>
      <c t="n" r="C13" s="6">
        <v>136</v>
      </c>
    </row>
    <row spans="1:3" r="14">
      <c t="s" r="A14" s="4">
        <v>174</v>
      </c>
      <c t="n" r="B14" s="6">
        <v>-534</v>
      </c>
      <c t="n" r="C14" s="6">
        <v>-574</v>
      </c>
    </row>
    <row spans="1:3" r="15">
      <c t="s" r="A15" s="4">
        <v>175</v>
      </c>
      <c t="n" r="B15" s="6">
        <v>-464</v>
      </c>
      <c t="n" r="C15" s="6">
        <v>1242</v>
      </c>
    </row>
    <row spans="1:3" r="16">
      <c t="s" r="A16" s="4">
        <v>145</v>
      </c>
      <c t="n" r="B16" s="6">
        <v>112</v>
      </c>
      <c t="n" r="C16" s="6">
        <v>118</v>
      </c>
    </row>
    <row spans="1:3" r="17">
      <c t="s" r="A17" s="4">
        <v>148</v>
      </c>
      <c t="n" r="B17" s="6">
        <v>215</v>
      </c>
      <c t="n" r="C17" s="6">
        <v>233</v>
      </c>
    </row>
    <row spans="1:3" r="18">
      <c t="s" r="A18" s="4">
        <v>176</v>
      </c>
      <c t="n" r="B18" s="6">
        <v>-3045</v>
      </c>
      <c t="n" r="C18" s="6">
        <v>-9134</v>
      </c>
    </row>
    <row spans="1:3" r="19">
      <c t="s" r="A19" s="4">
        <v>177</v>
      </c>
      <c t="n" r="B19" s="6">
        <v>3427</v>
      </c>
      <c t="n" r="C19" s="6">
        <v>4393</v>
      </c>
    </row>
    <row spans="1:3" r="20">
      <c t="s" r="A20" s="4">
        <v>178</v>
      </c>
      <c t="n" r="B20" s="6">
        <v>25169</v>
      </c>
      <c t="n" r="C20" s="6">
        <v>20013</v>
      </c>
    </row>
    <row spans="1:3" r="21">
      <c t="s" r="A21" s="3">
        <v>179</v>
      </c>
    </row>
    <row spans="1:3" r="22">
      <c t="s" r="A22" s="4">
        <v>180</v>
      </c>
      <c t="n" r="B22" s="6">
        <v>10568</v>
      </c>
      <c t="n" r="C22" s="6">
        <v>21449</v>
      </c>
    </row>
    <row spans="1:3" r="23">
      <c t="s" r="A23" s="4">
        <v>181</v>
      </c>
      <c t="n" r="B23" s="6">
        <v>65965</v>
      </c>
      <c t="n" r="C23" s="6">
        <v>70971</v>
      </c>
    </row>
    <row spans="1:3" r="24">
      <c t="s" r="A24" s="4">
        <v>182</v>
      </c>
      <c t="n" r="B24" s="6">
        <v>-10920</v>
      </c>
      <c t="n" r="C24" s="6">
        <v>-124906</v>
      </c>
    </row>
    <row spans="1:3" r="25">
      <c t="s" r="A25" s="4">
        <v>183</v>
      </c>
      <c t="n" r="B25" s="6">
        <v>42295</v>
      </c>
      <c t="n" r="C25" s="6">
        <v>38403</v>
      </c>
    </row>
    <row spans="1:3" r="26">
      <c t="s" r="A26" s="4">
        <v>184</v>
      </c>
      <c t="n" r="B26" s="6">
        <v>-60786</v>
      </c>
      <c t="n" r="C26" s="6">
        <v>-54796</v>
      </c>
    </row>
    <row spans="1:3" r="27">
      <c t="s" r="A27" s="4">
        <v>185</v>
      </c>
      <c t="n" r="B27" s="6">
        <v>-133616</v>
      </c>
      <c t="n" r="C27" s="6">
        <v>-125942</v>
      </c>
    </row>
    <row spans="1:3" r="28">
      <c t="s" r="A28" s="4">
        <v>186</v>
      </c>
      <c t="n" r="B28" s="6">
        <v>1743</v>
      </c>
      <c t="n" r="C28" s="6">
        <v>997</v>
      </c>
    </row>
    <row spans="1:3" r="29">
      <c t="s" r="A29" s="4">
        <v>187</v>
      </c>
      <c t="n" r="B29" s="6">
        <v>-1083</v>
      </c>
      <c t="n" r="C29" s="6">
        <v>-1231</v>
      </c>
    </row>
    <row spans="1:3" r="30">
      <c t="s" r="A30" s="4">
        <v>188</v>
      </c>
      <c t="n" r="B30" s="6">
        <v>72</v>
      </c>
      <c t="n" r="C30" s="6">
        <v>0</v>
      </c>
    </row>
    <row spans="1:3" r="31">
      <c t="s" r="A31" s="4">
        <v>189</v>
      </c>
      <c t="n" r="B31" s="6">
        <v>3468</v>
      </c>
      <c t="n" r="C31" s="6">
        <v>-292</v>
      </c>
    </row>
    <row spans="1:3" r="32">
      <c t="s" r="A32" s="4">
        <v>190</v>
      </c>
      <c t="n" r="B32" s="6">
        <v>-82294</v>
      </c>
      <c t="n" r="C32" s="6">
        <v>-175347</v>
      </c>
    </row>
    <row spans="1:3" r="33">
      <c t="s" r="A33" s="3">
        <v>191</v>
      </c>
    </row>
    <row spans="1:3" r="34">
      <c t="s" r="A34" s="4">
        <v>192</v>
      </c>
      <c t="n" r="B34" s="6">
        <v>182764</v>
      </c>
      <c t="n" r="C34" s="6">
        <v>179103</v>
      </c>
    </row>
    <row spans="1:3" r="35">
      <c t="s" r="A35" s="4">
        <v>193</v>
      </c>
      <c t="n" r="B35" s="6">
        <v>-66584</v>
      </c>
      <c t="n" r="C35" s="6">
        <v>-36007</v>
      </c>
    </row>
    <row spans="1:3" r="36">
      <c t="s" r="A36" s="4">
        <v>194</v>
      </c>
      <c t="n" r="B36" s="6">
        <v>0</v>
      </c>
      <c t="n" r="C36" s="6">
        <v>45000</v>
      </c>
    </row>
    <row spans="1:3" r="37">
      <c t="s" r="A37" s="4">
        <v>195</v>
      </c>
      <c t="n" r="B37" s="6">
        <v>-1826</v>
      </c>
      <c t="n" r="C37" s="6">
        <v>-1247</v>
      </c>
    </row>
    <row spans="1:3" r="38">
      <c t="s" r="A38" s="4">
        <v>144</v>
      </c>
      <c t="n" r="B38" s="6">
        <v>1775</v>
      </c>
      <c t="n" r="C38" s="6">
        <v>531</v>
      </c>
    </row>
    <row spans="1:3" r="39">
      <c t="s" r="A39" s="4">
        <v>146</v>
      </c>
      <c t="n" r="B39" s="6">
        <v>358</v>
      </c>
      <c t="n" r="C39" s="6">
        <v>359</v>
      </c>
    </row>
    <row spans="1:3" r="40">
      <c t="s" r="A40" s="4">
        <v>196</v>
      </c>
      <c t="n" r="B40" s="6">
        <v>63</v>
      </c>
      <c t="n" r="C40" s="6">
        <v>31</v>
      </c>
    </row>
    <row spans="1:3" r="41">
      <c t="s" r="A41" s="4">
        <v>147</v>
      </c>
      <c t="n" r="B41" s="6">
        <v>1302</v>
      </c>
      <c t="n" r="C41" s="6">
        <v>439</v>
      </c>
    </row>
    <row spans="1:3" r="42">
      <c t="s" r="A42" s="4">
        <v>143</v>
      </c>
      <c t="n" r="B42" s="6">
        <v>-9736</v>
      </c>
      <c t="n" r="C42" s="6">
        <v>-9479</v>
      </c>
    </row>
    <row spans="1:3" r="43">
      <c t="s" r="A43" s="4">
        <v>197</v>
      </c>
      <c t="n" r="B43" s="6">
        <v>108116</v>
      </c>
      <c t="n" r="C43" s="6">
        <v>178730</v>
      </c>
    </row>
    <row spans="1:3" r="44">
      <c t="s" r="A44" s="4">
        <v>198</v>
      </c>
      <c t="n" r="B44" s="6">
        <v>50991</v>
      </c>
      <c t="n" r="C44" s="6">
        <v>23396</v>
      </c>
    </row>
    <row spans="1:3" r="45">
      <c t="s" r="A45" s="4">
        <v>199</v>
      </c>
      <c t="n" r="B45" s="6">
        <v>51068</v>
      </c>
      <c t="n" r="C45" s="6">
        <v>46295</v>
      </c>
    </row>
    <row spans="1:3" r="46">
      <c t="s" r="A46" s="4">
        <v>200</v>
      </c>
      <c t="n" r="B46" s="6">
        <v>102059</v>
      </c>
      <c t="n" r="C46" s="6">
        <v>69691</v>
      </c>
    </row>
    <row spans="1:3" r="47">
      <c t="s" r="A47" s="3">
        <v>201</v>
      </c>
    </row>
    <row spans="1:3" r="48">
      <c t="s" r="A48" s="4">
        <v>202</v>
      </c>
      <c t="n" r="B48" s="6">
        <v>3932</v>
      </c>
      <c t="n" r="C48" s="6">
        <v>3548</v>
      </c>
    </row>
    <row spans="1:3" r="49">
      <c t="s" r="A49" s="4">
        <v>203</v>
      </c>
      <c t="n" r="B49" s="6">
        <v>9761</v>
      </c>
      <c t="n" r="C49" s="6">
        <v>8257</v>
      </c>
    </row>
    <row spans="1:3" r="50">
      <c t="s" r="A50" s="3">
        <v>204</v>
      </c>
    </row>
    <row spans="1:3" r="51">
      <c t="s" r="A51" s="4">
        <v>205</v>
      </c>
      <c t="n" r="B51" s="7">
        <v>856</v>
      </c>
      <c t="n" r="C51" s="7">
        <v>22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Balance Sheet Parenthetical (Pa</vt:lpstr>
      <vt:lpstr>Consolidated Statements of Inco</vt:lpstr>
      <vt:lpstr>Consolidated Statements of Comp</vt:lpstr>
      <vt:lpstr>Consolidated Statements of Stoc</vt:lpstr>
      <vt:lpstr>Stockholders Equity Parenthetic</vt:lpstr>
      <vt:lpstr>Consolidated Statements of Cash</vt:lpstr>
      <vt:lpstr>Summary of Significant Accounti</vt:lpstr>
      <vt:lpstr>Investment Securities</vt:lpstr>
      <vt:lpstr>Loans</vt:lpstr>
      <vt:lpstr>Guarantees</vt:lpstr>
      <vt:lpstr>Comprehensive Income</vt:lpstr>
      <vt:lpstr>Stock Based Compensation Plans</vt:lpstr>
      <vt:lpstr>Retirement Plans</vt:lpstr>
      <vt:lpstr>Earnings Per Common Share</vt:lpstr>
      <vt:lpstr>Fair Value of Financial Instrum</vt:lpstr>
      <vt:lpstr>Accounting Policies Significant</vt:lpstr>
      <vt:lpstr>Investment Securities (Tables)</vt:lpstr>
      <vt:lpstr>Loans (Tables)</vt:lpstr>
      <vt:lpstr>Guarantees (Tables)</vt:lpstr>
      <vt:lpstr>Comprehensive Income (Tables)</vt:lpstr>
      <vt:lpstr>Stock Based Compensation Plans </vt:lpstr>
      <vt:lpstr>Retirement Plans (Tables)</vt:lpstr>
      <vt:lpstr>Earnings Per Comon Share (Table</vt:lpstr>
      <vt:lpstr>Fair Value of Financial Instr26</vt:lpstr>
      <vt:lpstr>Investment Securities Available</vt:lpstr>
      <vt:lpstr>Investment Securities Held to M</vt:lpstr>
      <vt:lpstr>Loans Loan Categories and Past </vt:lpstr>
      <vt:lpstr>Loans Allowance for Loan Losses</vt:lpstr>
      <vt:lpstr>Loans Credit Quality Indicators</vt:lpstr>
      <vt:lpstr>Loans Impaired Loans (Details)</vt:lpstr>
      <vt:lpstr>Loans Loans Modified in Trouble</vt:lpstr>
      <vt:lpstr>Loans Supplemental Loan Informa</vt:lpstr>
      <vt:lpstr>Guarantees (Details)</vt:lpstr>
      <vt:lpstr>Comprehensive Income Other Comp</vt:lpstr>
      <vt:lpstr>Comprehensive Income Changes in</vt:lpstr>
      <vt:lpstr>Comprehensive Income Reclassifi</vt:lpstr>
      <vt:lpstr>Stock Based Compensation Plan (</vt:lpstr>
      <vt:lpstr>Stock-Based Compensation Expens</vt:lpstr>
      <vt:lpstr>Retirement Plans (Details)</vt:lpstr>
      <vt:lpstr>Earnings Per Comon Share (Detai</vt:lpstr>
      <vt:lpstr>Fair Value of Financial Instr43</vt:lpstr>
      <vt:lpstr>Fair Value of Financial Inst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23:26Z</dcterms:created>
  <dcterms:modified xmlns:dcterms="http://purl.org/dc/terms/" xmlns:xsi="http://www.w3.org/2001/XMLSchema-instance" xsi:type="dcterms:W3CDTF">2016-11-09T15:23:26Z</dcterms:modified>
  <dc:title xmlns:dc="http://purl.org/dc/elements/1.1/">Untitled</dc:title>
  <dc:description xmlns:dc="http://purl.org/dc/elements/1.1/"/>
  <dc:subject xmlns:dc="http://purl.org/dc/elements/1.1/"/>
  <cp:keywords/>
  <cp:category/>
</cp:coreProperties>
</file>